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Selling, General and Administra"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arnings (Loss) Per Share" sheetId="21" state="visible" r:id="rId21"/>
    <sheet xmlns:r="http://schemas.openxmlformats.org/officeDocument/2006/relationships" name="Equity Based Compensatio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porting Segment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elling, General and Administ_2" sheetId="36" state="visible" r:id="rId36"/>
    <sheet xmlns:r="http://schemas.openxmlformats.org/officeDocument/2006/relationships" name="Leases (Tables)" sheetId="37" state="visible" r:id="rId37"/>
    <sheet xmlns:r="http://schemas.openxmlformats.org/officeDocument/2006/relationships" name="Earnings (Loss) Per Share (Tabl" sheetId="38" state="visible" r:id="rId38"/>
    <sheet xmlns:r="http://schemas.openxmlformats.org/officeDocument/2006/relationships" name="Stock Based Compensation (Table"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Reporting Segments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Revenue - Narrative (Details)" sheetId="46" state="visible" r:id="rId46"/>
    <sheet xmlns:r="http://schemas.openxmlformats.org/officeDocument/2006/relationships" name="Revenue - Schedule of Contract "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Equity Method Investment - Narr"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Variable Interest Entities - Na" sheetId="61" state="visible" r:id="rId61"/>
    <sheet xmlns:r="http://schemas.openxmlformats.org/officeDocument/2006/relationships" name="Selling, General and Administ_3" sheetId="62" state="visible" r:id="rId62"/>
    <sheet xmlns:r="http://schemas.openxmlformats.org/officeDocument/2006/relationships" name="Income Taxes - Narrative (Detai" sheetId="63" state="visible" r:id="rId63"/>
    <sheet xmlns:r="http://schemas.openxmlformats.org/officeDocument/2006/relationships" name="Leases - Schedule of Lease Expe" sheetId="64" state="visible" r:id="rId64"/>
    <sheet xmlns:r="http://schemas.openxmlformats.org/officeDocument/2006/relationships" name="Leases - Supplemental Balance S" sheetId="65" state="visible" r:id="rId65"/>
    <sheet xmlns:r="http://schemas.openxmlformats.org/officeDocument/2006/relationships" name="Leases - Other Supplemental Inf" sheetId="66" state="visible" r:id="rId66"/>
    <sheet xmlns:r="http://schemas.openxmlformats.org/officeDocument/2006/relationships" name="Leases - Schedule of Lease Liab" sheetId="67" state="visible" r:id="rId67"/>
    <sheet xmlns:r="http://schemas.openxmlformats.org/officeDocument/2006/relationships" name="Leases - Narrative (Details)" sheetId="68" state="visible" r:id="rId68"/>
    <sheet xmlns:r="http://schemas.openxmlformats.org/officeDocument/2006/relationships" name="Earnings (Loss) Per Share - Sch" sheetId="69" state="visible" r:id="rId69"/>
    <sheet xmlns:r="http://schemas.openxmlformats.org/officeDocument/2006/relationships" name="Equity Based Compensation - Nar" sheetId="70" state="visible" r:id="rId70"/>
    <sheet xmlns:r="http://schemas.openxmlformats.org/officeDocument/2006/relationships" name="Stock Based Compensation - Narr" sheetId="71" state="visible" r:id="rId71"/>
    <sheet xmlns:r="http://schemas.openxmlformats.org/officeDocument/2006/relationships" name="Stock Based Compensation - Sche" sheetId="72" state="visible" r:id="rId72"/>
    <sheet xmlns:r="http://schemas.openxmlformats.org/officeDocument/2006/relationships" name="Related Party Transactions - Re" sheetId="73" state="visible" r:id="rId73"/>
    <sheet xmlns:r="http://schemas.openxmlformats.org/officeDocument/2006/relationships" name="Related Party Transactions - Co" sheetId="74" state="visible" r:id="rId74"/>
    <sheet xmlns:r="http://schemas.openxmlformats.org/officeDocument/2006/relationships" name="Related Party Transactions - Na"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porting Segment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7</t>
        </is>
      </c>
      <c r="C8" s="4" t="inlineStr">
        <is>
          <t xml:space="preserve"> </t>
        </is>
      </c>
    </row>
    <row r="9">
      <c r="A9" s="4" t="inlineStr">
        <is>
          <t>Entity Registrant Name</t>
        </is>
      </c>
      <c r="B9" s="4" t="inlineStr">
        <is>
          <t>Mammoth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98321</t>
        </is>
      </c>
      <c r="C11" s="4" t="inlineStr">
        <is>
          <t xml:space="preserve"> </t>
        </is>
      </c>
    </row>
    <row r="12">
      <c r="A12" s="4" t="inlineStr">
        <is>
          <t>Entity Address, Address Line One</t>
        </is>
      </c>
      <c r="B12" s="4" t="inlineStr">
        <is>
          <t>14201 Calib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608-6007</t>
        </is>
      </c>
      <c r="C17" s="4" t="inlineStr">
        <is>
          <t xml:space="preserve"> </t>
        </is>
      </c>
    </row>
    <row r="18">
      <c r="A18" s="4" t="inlineStr">
        <is>
          <t>Entity Address, Postal Zip Code</t>
        </is>
      </c>
      <c r="B18" s="4" t="inlineStr">
        <is>
          <t>7313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U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7312270</v>
      </c>
    </row>
    <row r="29">
      <c r="A29" s="4" t="inlineStr">
        <is>
          <t>Entity Central Index Key</t>
        </is>
      </c>
      <c r="B29" s="4" t="inlineStr">
        <is>
          <t>00016792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primary revenue streams include infrastructure services, well completion services, natural sand proppant services, drilling services and other services, which includes aviation, equipment rentals, crude oil hauling, remote accommodations and equipment manufacturing. See Note 19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Additional revenue is generated through labor charges and the sale of consumable supplies that are incidental to the service being performed. Such amounts are recognized ratably over the period during which the corresponding goods are consumed and services are performed.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was fixed and the right to receive it wa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as terminated. Stingray Pressure Pumping released all claims against Gulfport and its subsidiaries with respect to Gulfport’s bankruptcy proceedings and each of the parties released all claims they had against the others with respect to the litigation matters discussed in Note 18. As a result of this settlement agreement, for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unaudited condensed consolidated statement of comprehensive income (loss). See Notes 11 and 18 below.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0.5 million and $3.1 million during the three and nine months ended September 30, 2022, respectively, and $6.0 million during the nine months ended September 30, 2021 related to shortfall programs. The Company did not recognize any shortfall revenue during the three months ended September 30, 2021.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18 and Muskie’s contract claim against Gulfport would be allowed under Gulfport’s plan of reorganization in the amount of $3.1 million. As a result of this settlement agreement, Muskie recognized bad debt expense of $0.2 million during the third quarter of 2021. Gulfport was a related party until June 29, 2021. The revenue recognized related to this agreement is included in “product revenue - related parties” in the accompanying unaudited condensed consolidated statement of comprehensive income (loss) and the related accounts receivable is included in “accounts receivable, net” in the unaudited condensed consolidated balance sheets as of December 31, 2021. See Notes 11 and 18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During the periods presented, the Company also provided aviation, equipment rentals, crude oil hauling, remote accommodations and equipment manufacturing, which are reported under other services. As a result of market conditions, the Company temporarily shut down its cementing and acidizing operations as well as its flowback operations beginning in July 2019,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December 31, 2020 $ 8,281 Deduction for recognition of revenue (12,329) Increase for deferral of shortfall payments 7,023 Increase for deferral of customer prepayments 275 Balance, December 31, 2021 3,250 Deduction for recognition of revenue (3,207) Deduction for rebate credit recognized (140) Increase for deferral of customer prepayments 685 Balance, September 30, 2022 $ 588 The Company did not have any contract assets as of September 30, 2022, December 31, 2021 or December 31, 2020.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September 30, December 31, 2022 2021 Supplies $ 4,872 $ 4,557 Raw materials 838 701 Work in process 2,135 2,435 Finished goods 486 673 Total inventories $ 8,331 $ 8,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nclude the following (in thousands): September 30, December 31, Useful Life 2022 2021 Pressure pumping equipment 3-5 years $ 228,505 $ 220,414 Drilling rigs and related equipment 3-15 years 111,279 111,478 Machinery and equipment 7-20 years 162,265 166,873 Buildings (a) 15-39 years 41,572 46,006 Vehicles, trucks and trailers 5-10 years 102,325 103,982 Coil tubing equipment 4-10 years 6,753 7,592 Land N/A 12,717 13,417 Land improvements 15 years or life of lease 10,133 10,133 Rail improvements 10-20 years 13,793 13,793 Other property and equipment (b) 3-12 years 18,306 18,235 707,648 711,923 Deposits on equipment and equipment in process of assembly (c) 4,045 3,300 711,693 715,223 Less: accumulated depreciation (d) 576,471 538,637 Total property, plant and equipment, net $ 135,222 $ 176,586 a. Included in Buildings at each of September 30, 2022 and December 31, 2021 are costs of $7.6 million related to assets under operating leases. b. Included in Other property and equipment at each of September 30, 2022 and December 31, 2021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7.7 million and $6.6 million at September 30, 2022 and December 31, 2021, respectively, related to assets under operating leases. Disposal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unaudited condensed consolidated statement of cash flows. For the three and nine months ended September 30, 2022, proceeds from the sale of equipment damaged or lost down-hole were a nominal amount and $0.6 million, respectively, and gains from the sale of equipment damaged or lost down-hole were $0.1 million and $0.6 million, respectively. The Company did not have any proceeds or gains from the sale of equipment damaged or lost down-hole during the three and nine months ended September 30, 2021. Proceeds from assets sold or disposed of as well as the carrying value of the related equipment are reflected in “gains on disposal of assets, net” on the unaudited condensed consolidated statement of comprehensive income (loss). For the three and nine months ended September 30, 2022 and 2021, proceeds from the sale of equipment were $0.8 million, $8.0 million, $4.9 million and $9.5 million, respectively, and gains from the sale or disposal of equipment were $0.6 million, $3.7 million, $3.0 million and $4.6 million, respectively. Depreciation, depletion, amortization and accretion A summary of depreciation, depletion, amortization and accretion expense is below (in thousands): Three Months Ended September 30, Nine Months Ended September 30, 2022 2021 2022 2021 Depreciation expense $ 14,031 $ 18,179 $ 47,716 $ 58,625 Amortization expense 195 249 584 756 Accretion and depletion expense 1,616 720 2,185 1,178 Depreciation, depletion, amortization and accretion $ 15,842 $ 19,148 $ 50,485 $ 60,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net carrying amount of goodwill by reporting segment (see Note 19) for the nine months ended September 30, 2022 and year ended December 31, 2021 are presented below (in thousands): Infrastructure Well Completion Sand Other Total Balance as of January 1, 2021 Goodwill $ 891 $ 86,043 $ 2,684 $ 14,830 $ 104,448 Accumulated impairment losses — (76,829) (2,684) (12,327) (91,840) 891 9,214 — 2,503 12,608 Acquisitions — — — — — Impairment losses (891) — — — (891) Balance as of December 31, 2021 Goodwill 891 86,043 2,684 14,830 104,448 Accumulated impairment losses (891) (76,829) (2,684) (12,327) (92,731) — 9,214 — 2,503 11,717 Acquisitions — — — — — Impairment losses — — — — — Balance as of September 30, 2022 Goodwill 891 86,043 2,684 14,830 104,448 Accumulated impairment losses (891) (76,829) (2,684) (12,327) (92,731) $ — $ 9,214 $ — $ 2,503 $ 11,717 The Company performed the qualitative assessment described above during the fourth quarter of 2021. Based on this assessment, the Company concluded that it was more likely than not that the fair value of the Stingray Pressure Pumping, Silverback and Aviation reporting units was greater than their carrying value. Accordingly, no further testing was required on these units. Additionally, the Company concluded that the carrying value for its infrastructure reporting unit was greater than its fair value. To determine fair value of the infrastructure reporting unit at December 31, 2021, the Company used the income approach. The income approach estimates the fair value based on anticipated cash flows that are discounted using a weighted average cost of capital. As a result, the Company impaired goodwill associated with 5 Star and Higher Power, resulting in a $0.9 million impairment charge for 2021. The Company did not recognize any goodwill impairment during the three and nine months ended September 30, 2022. Intangible Assets The Company had the following definite lived intangible assets recorded (in thousands): September 30, December 31, 2022 2021 Trade names 7,850 7,850 Less: accumulated amortization - trade names (5,873) (5,289) Intangible assets, net $ 1,977 $ 2,561 Amortization expense for intangible assets was $0.2 million, and $0.6 million for the three and nine months ended September 30, 2022, respectively, and $0.2 million and $0.8 million for the three and nine months ended September 30, 2021, respectively. The original life of trade names ranges from 10 to 20 years as of September 30, 2022 with a remaining average useful life of 3.4 years. Aggregated expected amortization expense for the future periods is expected to be as follows (in thousands): Remainder of 2022 $ 195 2023 779 2024 711 2025 91 2026 91 Thereafter 110 $ 1,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Equity Method Investment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four commercial helicopters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The Company uses the equity method of accounting to account for its investment in Brim Acquisitions, which had a carrying value of approximately $3.3 million and $3.4 million at September 30, 2022 and December 31, 2021, respectively. The investment is included in “other non-current assets” on the unaudited condensed consolidated balance sheets. The Company recorded equity method adjustments to its investment of $0.3 million and ($0.1) million for the three and nine months ended September 30, 2022, respectively, and a nominal amount and ($0.5) million for the three and nine ended September 30, 2021, respectively, which is included in “other income (expense), net” on the unaudited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s and other current liabilities and other long-term liabilities included the following (in thousands): September 30, December 31, 2022 2021 Accrued legal settlement (a) $ 10,201 $ 18,966 State and local taxes payable 13,422 13,772 Accrued compensation and benefits 4,886 5,133 Financed insurance premiums (b) 876 9,852 Sale-leaseback liability (c) 4,644 3,340 Payroll tax liability 2,052 2,810 Financing leases 2,209 1,834 Insurance reserves 1,367 1,413 Deferred revenue 588 3,250 Other 2,337 2,146 Total accrued expenses and other current liabilities $ 42,582 $ 62,516 Other Long-Term Liabilities Financing leases $ 2,628 $ 4,375 Sale-leaseback liability (c) 7,804 7,318 Total other long-term liabilities $ 10,432 $ 11,693 a. On August 2, 2021, the Company reached an agreement to settle a certain legal matter. See Note 18 for additional detail. b. Financed insurance premiums are due in monthly installments, are unsecured and mature within the twelve-month period following the close of the year. As of September 30, 2022 and December 31, 2021, the applicable interest rate associated with financed insurance premiums ranged from 1.95% to 2.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included the following (in thousands): September 30, December 31, 2022 2021 Revolving credit facility $ 92,776 $ 83,370 Aviation note — 3,371 Unamortized debt issuance costs — (33) Total debt 92,776 86,708 Less: current portion — 1,468 Total long-term debt $ 92,776 $ 85,240 Mammoth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The revolving credit facility also contains various customary affirmative and restrictive covenants. At September 30, 2022, there were outstanding borrowings under the revolving credit facility of $92.8 million and $6.9 million of available borrowing capacity under the facility, after giving effect to $7.1 million of outstanding letters of credit and the requirement to maintain a $10.0 million reserve out of the available borrowing capacity. At December 31, 2021, there were outstanding borrowings under the revolving credit facility of $83.4 million and $16.5 million of borrowing capacity under the facility, after giving effect to $9.0 million of outstanding letters of credit and the requirement to maintain a $10.0 million reserve out of the available borrowing capacity. As a result of the lack of payment from PREPA, the Company projected that it would likely breach the leverage ratio covenant contained in its revolving credit facility for the fiscal quarter ended September 30, 2021. On November 3, 2021, the Company entered into a third amendment to its revolving credit facility (the “Third Amendment”) to, among other things, (i) suspend the leverage ratio and fixed charges coverage ratio covenants for the quarters ending September 30, 2021 and December 31, 2021, (ii) permanently reduce the maximum revolving advance amount from $130 million to $120 million, (iii) add a minimum adjusted EBITDA financial covenant of $6.0 million for the quarter ending December 31, 2021, (iv) set the applicable margin on all loans at 3.50% during the limited covenant waiver period, (v) add a requirement to maintain revolver availability of not less than $10.0 million at all times during the limited covenant waiver period, (vi) permanently reduce the maximum revolving advance amount in an amount equal to fifty percent (50%) of any mandatory prepayments made with non-recurring proceeds that are received during the limited covenant waiver period, and (vii) eliminate the declaration of unrestricted subsidiaries during the limited covenant waiver period. The limited covenant waiver period commenced on the effective date of the Third Amendment and ended on February 28, 2022, as discussed below. On February 28, 2022, the Company entered into a fourth amendment to the revolving credit facility (the “Fourth Amendment”) to, among other things, (i) amend the financial covenants as outlined below, (ii) provide for a conditional increase of the applicable interest margin, (iii) permit certain sale-leaseback transactions, (iv) provide for a reduction in the maximum revolving advance amount in an amount equal to 50% of the PREPA claims proceeds, subject to a floor equal to the sum of eligible billed and unbilled accounts receivables, and (v) classifies the payments pursuant to the Company ’ s settlement agreement with MasTec Renewables Puerto Rico, LLC (“MasTec”) as restricted payments and requires $20.0 million of availability both before and after making such payments. The financial covenants under our revolving credit facility were amended as follows: • the leverage ratio was eliminated; • the fixed charge coverage ratio was reduced to .85 to 1.0 for the six months ended June 30, 2022 and increases to 1.1 to 1.0 for the periods thereafter; • a minimum adjusted EBITDA covenant of $4.7 million, excluding interest on accounts receivable from PREPA, for the five months ending May 31, 2022 was added; and • the minimum excess availability covenant was reduced to $7.5 million through March 31, 2022, after which the minimum excess availability covenant increased to $10.0 million. The Fourth Amendment also permanently waived compliance by the borrowers with the leverage ratio and fixed charge coverage ratio covenants in the revolving credit facility for the fiscal quarters ended September 30, 2021 and December 31, 2021, respectively, ending the limited covenant waiver period under the Third Amendment. The Company was in compliance with the applicable financial covenants under the revolving credit facility as of September 30, 2022. As of October 26, 2022, there were outstanding borrowings under the revolving credit facility of $89.7 million and $13.0 million of available borrowing capacity, after giving effect to $7.1 million of outstanding letters of credit and the requirement to maintain a $10.0 million reserve out of the available borrowing capacity. If an event of default occurs under the revolving credit facility and remains uncured, it could have a material adverse effect on the Company’s business, financial condition, liquidity and results of operations. The lenders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In addition, the Company’s revolving credit facility is currently scheduled to mature on October 19, 2023. Although the Company continues to explore various strategic alternatives to extend, refinance or repay its revolving credit facility at or before the scheduled maturity date, there is no guarantee that such extension, refinancing or repayment will be secured. Additionally, any such extended or new credit facility could have terms that are less favorable to the Company than the terms of its existing revolving credit facility, which may significantly increase the Company’s cost of capital and may have a material adverse effect on the Company’s liquidity and financial condition. Aviation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100% of the equity interest in Air Rescue Systems Corporation (“ARS”)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9 Months Ended</t>
        </is>
      </c>
    </row>
    <row r="2">
      <c r="B2" s="2" t="inlineStr">
        <is>
          <t>Sep. 30, 2022</t>
        </is>
      </c>
    </row>
    <row r="3">
      <c r="A3" s="3" t="inlineStr">
        <is>
          <t>Other Income and Expenses [Abstract]</t>
        </is>
      </c>
      <c r="B3" s="4" t="inlineStr">
        <is>
          <t xml:space="preserve"> </t>
        </is>
      </c>
    </row>
    <row r="4">
      <c r="A4" s="4" t="inlineStr">
        <is>
          <t>Selling, General and Administrative Expense</t>
        </is>
      </c>
      <c r="B4" s="4" t="inlineStr">
        <is>
          <t xml:space="preserve">Selling, General and Administrative Expense Selling, general and administrative (“SG&amp;A”) expense includes of the following (in thousands): Three Months Ended September 30, Nine Months Ended September 30, 2022 2021 2022 2021 Cash expenses: Compensation and benefits $ 3,676 $ 3,353 $ 9,796 $ 11,379 Professional services (a) 3,706 4,134 10,067 8,399 Other (b) 2,059 2,252 6,127 7,058 Total cash SG&amp;A expense 9,441 9,739 25,990 26,836 Non-cash expenses: Bad debt provision (c) 3 31,449 (112) 41,650 Stock based compensation 241 241 682 827 Total non-cash SG&amp;A expense 244 31,690 570 42,477 Total SG&amp;A expense $ 9,685 $ 41,429 $ 26,560 $ 69,313 a. Certain legal expenses totaling $0.4 million and $5.4 million were reclassified to Other, net for the three and nine months ended September 30, 2021, respectively. The increase in professional fees is primarily due to an increase in legal expenses for matters related to ongoing operations. b. Includes travel-related costs, information technology expenses, rent, utilities and other general and administrative-related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expense of $11.4 million for the nine months ended September 30, 2022 compared to income tax benefit of $26.4 million for the nine months ended September 30, 2021. The Company’s effective tax rates were 189% and 23% for the nine months ended September 30, 2022 and 2021, respectively. The effective tax rates for the nine months ended September 30, 2022 and 2021 differed from the statutory rate of 21% primarily due to the mix of earnings between the United States and Puerto Rico as well as changes in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617</v>
      </c>
      <c r="C3" s="6" t="n">
        <v>9899</v>
      </c>
    </row>
    <row r="4">
      <c r="A4" s="4" t="inlineStr">
        <is>
          <t>Short-term investment</t>
        </is>
      </c>
      <c r="B4" s="5" t="n">
        <v>0</v>
      </c>
      <c r="C4" s="5" t="n">
        <v>1762</v>
      </c>
    </row>
    <row r="5">
      <c r="A5" s="4" t="inlineStr">
        <is>
          <t>Accounts receivable, net</t>
        </is>
      </c>
      <c r="B5" s="5" t="n">
        <v>462995</v>
      </c>
      <c r="C5" s="5" t="n">
        <v>407550</v>
      </c>
    </row>
    <row r="6">
      <c r="A6" s="4" t="inlineStr">
        <is>
          <t>Receivables from related parties, net</t>
        </is>
      </c>
      <c r="B6" s="5" t="n">
        <v>386</v>
      </c>
      <c r="C6" s="5" t="n">
        <v>88</v>
      </c>
    </row>
    <row r="7">
      <c r="A7" s="4" t="inlineStr">
        <is>
          <t>Inventories</t>
        </is>
      </c>
      <c r="B7" s="5" t="n">
        <v>8331</v>
      </c>
      <c r="C7" s="5" t="n">
        <v>8366</v>
      </c>
    </row>
    <row r="8">
      <c r="A8" s="4" t="inlineStr">
        <is>
          <t>Prepaid expenses</t>
        </is>
      </c>
      <c r="B8" s="5" t="n">
        <v>4862</v>
      </c>
      <c r="C8" s="5" t="n">
        <v>12381</v>
      </c>
    </row>
    <row r="9">
      <c r="A9" s="4" t="inlineStr">
        <is>
          <t>Other current assets</t>
        </is>
      </c>
      <c r="B9" s="5" t="n">
        <v>647</v>
      </c>
      <c r="C9" s="5" t="n">
        <v>737</v>
      </c>
    </row>
    <row r="10">
      <c r="A10" s="4" t="inlineStr">
        <is>
          <t>Total current assets</t>
        </is>
      </c>
      <c r="B10" s="5" t="n">
        <v>487838</v>
      </c>
      <c r="C10" s="5" t="n">
        <v>440783</v>
      </c>
    </row>
    <row r="11">
      <c r="A11" s="4" t="inlineStr">
        <is>
          <t>Property, plant and equipment, net</t>
        </is>
      </c>
      <c r="B11" s="5" t="n">
        <v>135222</v>
      </c>
      <c r="C11" s="5" t="n">
        <v>176586</v>
      </c>
    </row>
    <row r="12">
      <c r="A12" s="4" t="inlineStr">
        <is>
          <t>Sand reserves</t>
        </is>
      </c>
      <c r="B12" s="5" t="n">
        <v>62559</v>
      </c>
      <c r="C12" s="5" t="n">
        <v>64641</v>
      </c>
    </row>
    <row r="13">
      <c r="A13" s="4" t="inlineStr">
        <is>
          <t>Operating lease right-of-use assets</t>
        </is>
      </c>
      <c r="B13" s="5" t="n">
        <v>10187</v>
      </c>
      <c r="C13" s="5" t="n">
        <v>12168</v>
      </c>
    </row>
    <row r="14">
      <c r="A14" s="4" t="inlineStr">
        <is>
          <t>Intangible assets, net</t>
        </is>
      </c>
      <c r="B14" s="5" t="n">
        <v>1977</v>
      </c>
      <c r="C14" s="5" t="n">
        <v>2561</v>
      </c>
    </row>
    <row r="15">
      <c r="A15" s="4" t="inlineStr">
        <is>
          <t>Goodwill</t>
        </is>
      </c>
      <c r="B15" s="5" t="n">
        <v>11717</v>
      </c>
      <c r="C15" s="5" t="n">
        <v>11717</v>
      </c>
    </row>
    <row r="16">
      <c r="A16" s="4" t="inlineStr">
        <is>
          <t>Deferred income tax asset</t>
        </is>
      </c>
      <c r="B16" s="5" t="n">
        <v>0</v>
      </c>
      <c r="C16" s="5" t="n">
        <v>8094</v>
      </c>
    </row>
    <row r="17">
      <c r="A17" s="4" t="inlineStr">
        <is>
          <t>Other non-current assets</t>
        </is>
      </c>
      <c r="B17" s="5" t="n">
        <v>3838</v>
      </c>
      <c r="C17" s="5" t="n">
        <v>4342</v>
      </c>
    </row>
    <row r="18">
      <c r="A18" s="4" t="inlineStr">
        <is>
          <t>Total assets</t>
        </is>
      </c>
      <c r="B18" s="5" t="n">
        <v>713338</v>
      </c>
      <c r="C18" s="5" t="n">
        <v>720892</v>
      </c>
    </row>
    <row r="19">
      <c r="A19" s="3" t="inlineStr">
        <is>
          <t>CURRENT LIABILITIES</t>
        </is>
      </c>
      <c r="B19" s="4" t="inlineStr">
        <is>
          <t xml:space="preserve"> </t>
        </is>
      </c>
      <c r="C19" s="4" t="inlineStr">
        <is>
          <t xml:space="preserve"> </t>
        </is>
      </c>
    </row>
    <row r="20">
      <c r="A20" s="4" t="inlineStr">
        <is>
          <t>Accounts payable</t>
        </is>
      </c>
      <c r="B20" s="5" t="n">
        <v>49262</v>
      </c>
      <c r="C20" s="5" t="n">
        <v>37560</v>
      </c>
    </row>
    <row r="21">
      <c r="A21" s="4" t="inlineStr">
        <is>
          <t>Accrued expenses and other current liabilities</t>
        </is>
      </c>
      <c r="B21" s="5" t="n">
        <v>42582</v>
      </c>
      <c r="C21" s="5" t="n">
        <v>62516</v>
      </c>
    </row>
    <row r="22">
      <c r="A22" s="4" t="inlineStr">
        <is>
          <t>Current operating lease liability</t>
        </is>
      </c>
      <c r="B22" s="5" t="n">
        <v>5107</v>
      </c>
      <c r="C22" s="5" t="n">
        <v>5942</v>
      </c>
    </row>
    <row r="23">
      <c r="A23" s="4" t="inlineStr">
        <is>
          <t>Current portion of long-term debt</t>
        </is>
      </c>
      <c r="B23" s="5" t="n">
        <v>0</v>
      </c>
      <c r="C23" s="5" t="n">
        <v>1468</v>
      </c>
    </row>
    <row r="24">
      <c r="A24" s="4" t="inlineStr">
        <is>
          <t>Income taxes payable</t>
        </is>
      </c>
      <c r="B24" s="5" t="n">
        <v>45516</v>
      </c>
      <c r="C24" s="5" t="n">
        <v>42748</v>
      </c>
    </row>
    <row r="25">
      <c r="A25" s="4" t="inlineStr">
        <is>
          <t>Total current liabilities</t>
        </is>
      </c>
      <c r="B25" s="5" t="n">
        <v>142467</v>
      </c>
      <c r="C25" s="5" t="n">
        <v>150234</v>
      </c>
    </row>
    <row r="26">
      <c r="A26" s="4" t="inlineStr">
        <is>
          <t>Long-term debt, net of current portion</t>
        </is>
      </c>
      <c r="B26" s="5" t="n">
        <v>92776</v>
      </c>
      <c r="C26" s="5" t="n">
        <v>85240</v>
      </c>
    </row>
    <row r="27">
      <c r="A27" s="4" t="inlineStr">
        <is>
          <t>Deferred income tax liabilities</t>
        </is>
      </c>
      <c r="B27" s="5" t="n">
        <v>1113</v>
      </c>
      <c r="C27" s="5" t="n">
        <v>865</v>
      </c>
    </row>
    <row r="28">
      <c r="A28" s="4" t="inlineStr">
        <is>
          <t>Long-term operating lease liability</t>
        </is>
      </c>
      <c r="B28" s="5" t="n">
        <v>4949</v>
      </c>
      <c r="C28" s="5" t="n">
        <v>5918</v>
      </c>
    </row>
    <row r="29">
      <c r="A29" s="4" t="inlineStr">
        <is>
          <t>Asset retirement obligations</t>
        </is>
      </c>
      <c r="B29" s="5" t="n">
        <v>3936</v>
      </c>
      <c r="C29" s="5" t="n">
        <v>3720</v>
      </c>
    </row>
    <row r="30">
      <c r="A30" s="4" t="inlineStr">
        <is>
          <t>Other long-term liabilities</t>
        </is>
      </c>
      <c r="B30" s="5" t="n">
        <v>10432</v>
      </c>
      <c r="C30" s="5" t="n">
        <v>11693</v>
      </c>
    </row>
    <row r="31">
      <c r="A31" s="4" t="inlineStr">
        <is>
          <t>Total liabilities</t>
        </is>
      </c>
      <c r="B31" s="5" t="n">
        <v>255673</v>
      </c>
      <c r="C31" s="5" t="n">
        <v>257670</v>
      </c>
    </row>
    <row r="32">
      <c r="A32" s="4" t="inlineStr">
        <is>
          <t>COMMITMENTS AND CONTINGENCIES (Note 18)</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1 par value, 200,000,000 shares authorized, 47,312,270 and 46,684,065 issued and outstanding at September 30, 2022 and December 31, 2021</t>
        </is>
      </c>
      <c r="B34" s="5" t="n">
        <v>473</v>
      </c>
      <c r="C34" s="5" t="n">
        <v>467</v>
      </c>
    </row>
    <row r="35">
      <c r="A35" s="4" t="inlineStr">
        <is>
          <t>Additional paid in capital</t>
        </is>
      </c>
      <c r="B35" s="5" t="n">
        <v>538897</v>
      </c>
      <c r="C35" s="5" t="n">
        <v>538221</v>
      </c>
    </row>
    <row r="36">
      <c r="A36" s="4" t="inlineStr">
        <is>
          <t>Accumulated deficit</t>
        </is>
      </c>
      <c r="B36" s="5" t="n">
        <v>-77923</v>
      </c>
      <c r="C36" s="5" t="n">
        <v>-72535</v>
      </c>
    </row>
    <row r="37">
      <c r="A37" s="4" t="inlineStr">
        <is>
          <t>Accumulated other comprehensive loss</t>
        </is>
      </c>
      <c r="B37" s="5" t="n">
        <v>-3782</v>
      </c>
      <c r="C37" s="5" t="n">
        <v>-2931</v>
      </c>
    </row>
    <row r="38">
      <c r="A38" s="4" t="inlineStr">
        <is>
          <t>Total equity</t>
        </is>
      </c>
      <c r="B38" s="5" t="n">
        <v>457665</v>
      </c>
      <c r="C38" s="5" t="n">
        <v>463222</v>
      </c>
    </row>
    <row r="39">
      <c r="A39" s="4" t="inlineStr">
        <is>
          <t>Total liabilities and equity</t>
        </is>
      </c>
      <c r="B39" s="6" t="n">
        <v>713338</v>
      </c>
      <c r="C39" s="6" t="n">
        <v>720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2 and 2021 (in thousands): Three Months Ended September 30, Nine Months Ended September 30, 2022 2021 2022 2021 Operating lease expense $ 1,668 $ 2,210 $ 5,189 $ 7,082 Short-term lease expense 14 113 72 477 Finance lease expense: Amortization of right-of-use assets 447 412 1,252 1,179 Interest on lease liabilities 44 51 138 149 Total lease expense $ 2,173 $ 2,786 $ 6,651 $ 8,887 Supplemental balance sheet information related to leases as of September 30, 2022 and December 31, 2021 is as follows (in thousands): September 30, December 31, 2022 2021 Operating leases: Operating lease right-of-use assets $ 10,187 $ 12,168 Current operating lease liability 5,107 5,942 Long-term operating lease liability 4,949 5,918 Finance leases: Property, plant and equipment, net $ 4,778 $ 6,065 Accrued expenses and other current liabilities 2,209 1,834 Other liabilities 2,628 4,375 Other supplemental information related to leases for the three and nine months ended September 30, 2022 and 2021 and as of September 30, 2022 and December 31, 2021 is as follows (in thousands): Three Months Ended September 30, Nine Months Ended September 30, 2022 2021 2022 2021 Cash paid for amounts included in the measurement of lease liabilities: Operating cash flows from operating leases $ 1,416 $ 2,159 $ 5,011 $ 7,079 Operating cash flows from finance leases 44 51 138 149 Financing cash flows from finance leases 456 426 1,365 1,229 Right-of-use assets obtained in exchange for lease obligations: Operating leases $ 339 $ 697 $ 3,158 $ 879 Finance leases — 1,822 — 1,822 September 30, December 31, 2022 2021 Weighted-average remaining lease term: Operating leases 3.1 years 3.1 years Finance leases 2.7 years 3.3 years Weighted-average discount rate: Operating leases 3.3 % 3.3 % Finance leases 3.3 % 3.3 % Maturities of lease liabilities as of September 30, 2022 are as follows (in thousands): Operating Leases Finance Leases Remainder of 2022 $ 1,739 $ 500 2023 4,657 2,262 2024 2,674 965 2025 998 524 2026 146 795 Thereafter 407 — Total lease payments 10,621 5,046 Less: Present value discount 565 209 Present value of lease payments $ 10,056 $ 4,837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
        </is>
      </c>
    </row>
    <row r="5">
      <c r="A5" s="4" t="inlineStr">
        <is>
          <t>Leases</t>
        </is>
      </c>
      <c r="B5"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2 and 2021 (in thousands): Three Months Ended September 30, Nine Months Ended September 30, 2022 2021 2022 2021 Operating lease expense $ 1,668 $ 2,210 $ 5,189 $ 7,082 Short-term lease expense 14 113 72 477 Finance lease expense: Amortization of right-of-use assets 447 412 1,252 1,179 Interest on lease liabilities 44 51 138 149 Total lease expense $ 2,173 $ 2,786 $ 6,651 $ 8,887 Supplemental balance sheet information related to leases as of September 30, 2022 and December 31, 2021 is as follows (in thousands): September 30, December 31, 2022 2021 Operating leases: Operating lease right-of-use assets $ 10,187 $ 12,168 Current operating lease liability 5,107 5,942 Long-term operating lease liability 4,949 5,918 Finance leases: Property, plant and equipment, net $ 4,778 $ 6,065 Accrued expenses and other current liabilities 2,209 1,834 Other liabilities 2,628 4,375 Other supplemental information related to leases for the three and nine months ended September 30, 2022 and 2021 and as of September 30, 2022 and December 31, 2021 is as follows (in thousands): Three Months Ended September 30, Nine Months Ended September 30, 2022 2021 2022 2021 Cash paid for amounts included in the measurement of lease liabilities: Operating cash flows from operating leases $ 1,416 $ 2,159 $ 5,011 $ 7,079 Operating cash flows from finance leases 44 51 138 149 Financing cash flows from finance leases 456 426 1,365 1,229 Right-of-use assets obtained in exchange for lease obligations: Operating leases $ 339 $ 697 $ 3,158 $ 879 Finance leases — 1,822 — 1,822 September 30, December 31, 2022 2021 Weighted-average remaining lease term: Operating leases 3.1 years 3.1 years Finance leases 2.7 years 3.3 years Weighted-average discount rate: Operating leases 3.3 % 3.3 % Finance leases 3.3 % 3.3 % Maturities of lease liabilities as of September 30, 2022 are as follows (in thousands): Operating Leases Finance Leases Remainder of 2022 $ 1,739 $ 500 2023 4,657 2,262 2024 2,674 965 2025 998 524 2026 146 795 Thereafter 407 — Total lease payments 10,621 5,046 Less: Present value discount 565 209 Present value of lease payments $ 10,056 $ 4,837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
        </is>
      </c>
    </row>
    <row r="6">
      <c r="A6" s="4" t="inlineStr">
        <is>
          <t>Leases</t>
        </is>
      </c>
      <c r="B6"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2 and 2021 (in thousands): Three Months Ended September 30, Nine Months Ended September 30, 2022 2021 2022 2021 Operating lease expense $ 1,668 $ 2,210 $ 5,189 $ 7,082 Short-term lease expense 14 113 72 477 Finance lease expense: Amortization of right-of-use assets 447 412 1,252 1,179 Interest on lease liabilities 44 51 138 149 Total lease expense $ 2,173 $ 2,786 $ 6,651 $ 8,887 Supplemental balance sheet information related to leases as of September 30, 2022 and December 31, 2021 is as follows (in thousands): September 30, December 31, 2022 2021 Operating leases: Operating lease right-of-use assets $ 10,187 $ 12,168 Current operating lease liability 5,107 5,942 Long-term operating lease liability 4,949 5,918 Finance leases: Property, plant and equipment, net $ 4,778 $ 6,065 Accrued expenses and other current liabilities 2,209 1,834 Other liabilities 2,628 4,375 Other supplemental information related to leases for the three and nine months ended September 30, 2022 and 2021 and as of September 30, 2022 and December 31, 2021 is as follows (in thousands): Three Months Ended September 30, Nine Months Ended September 30, 2022 2021 2022 2021 Cash paid for amounts included in the measurement of lease liabilities: Operating cash flows from operating leases $ 1,416 $ 2,159 $ 5,011 $ 7,079 Operating cash flows from finance leases 44 51 138 149 Financing cash flows from finance leases 456 426 1,365 1,229 Right-of-use assets obtained in exchange for lease obligations: Operating leases $ 339 $ 697 $ 3,158 $ 879 Finance leases — 1,822 — 1,822 September 30, December 31, 2022 2021 Weighted-average remaining lease term: Operating leases 3.1 years 3.1 years Finance leases 2.7 years 3.3 years Weighted-average discount rate: Operating leases 3.3 % 3.3 % Finance leases 3.3 % 3.3 % Maturities of lease liabilities as of September 30, 2022 are as follows (in thousands): Operating Leases Finance Leases Remainder of 2022 $ 1,739 $ 500 2023 4,657 2,262 2024 2,674 965 2025 998 524 2026 146 795 Thereafter 407 — Total lease payments 10,621 5,046 Less: Present value discount 565 209 Present value of lease payments $ 10,056 $ 4,837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Reconciliations of the components of basic and diluted net earnings (loss) per common share are presented in the table below (in thousands, except per share data): Three Months Ended September 30, Nine Months Ended September 30, 2022 2021 2022 2021 Basic earnings (loss) per share: Allocation of earnings (loss): Net income (loss) $ 7,726 $ (40,901) $ (5,388) $ (88,131) Weighted average common shares outstanding 47,312 46,683 47,129 46,342 Basic earnings (loss) per share $ 0.16 $ (0.88) $ (0.11) $ (1.90) Diluted earnings (loss) per share: Allocation of earnings (loss): Net income (loss) $ 7,726 $ (40,901) $ (5,388) $ (88,131) Weighted average common shares, including dilutive effect (a) 47,843 46,683 47,129 46,342 Diluted earnings (loss) per share $ 0.16 $ (0.88) $ (0.11) $ (1.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 xml:space="preserve">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21 1,914,782 $ 1.21 Granted 128,205 3.90 Vested (914,782) 1.52 Forfeited — — Unvested shares as of December 31, 2021 1,128,205 1.27 Granted 228,310 2.19 Vested (628,205) 1.54 Forfeited — — Unvested shares as of September 30, 2022 728,310 $ 1.32 As of September 30, 2022, there was $0.6 million of total unrecognized compensation cost related to the unvested restricted stock. The cost is expected to be recognized over a weighted average period of approximately 0.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ransactions between the subsidiaries of the Company, including Stingray Pressure Pumping, Muskie, Stingray Energy Services LLC (“SR Energy”), Panther Drilling Systems LLC (“Panther Drilling”), Anaconda Manufacturing LLC (“Anaconda”), Cobra Aviation, ARS and Leopard and the following companies are included in Related Party Transactions: Gulfport, Wexford, Grizzly Oil Sands ULC (“Grizzly”), El Toro Resources LLC (“El Toro”), Elk City Yard LLC (“Elk City Yard”), Double Barrel Downhole Technologies LLC (“DBDHT”), Caliber Investment Group LLC (“Caliber”) and Brim Equipment. Following is a summary of related party transactions (in thousands): Three Months Ended September 30, Nine Months Ended September 30, At September 30, At December 31, 2022 2021 2022 2021 2022 2021 REVENUES ACCOUNTS RECEIVABLE Stingray Pressure Pumping and Gulfport (a) $ — $ — $ — $ 14,812 $ — $ — Muskie and Gulfport (b) — — — 2,145 — — Cobra Aviation/ARS/Leopard and Brim Equipment (c) 81 133 234 267 192 85 Panther and El Toro (d) 274 468 790 599 189 — Other Relationships — — — — 5 3 $ 355 $ 601 $ 1,024 $ 17,823 $ 386 $ 88 OTHER ACCOUNTS RECEIVABLE Stingray Pressure Pumping and Gulfport (a) $ — $ — $ — $ (514) $ — $ — Muskie and Gulfport (b) — — — (1) — — $ — $ — $ — $ (515) $ — $ — $ 386 $ 88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Cobra Aviation, ARS and Leopard lease helicopters to Brim Equipment pursuant to aircraft lease and management agreements. d. Panther provides directional drilling services for El Toro, an entity controlled by Wexford, pursuant to a master service agreement. Three Months Ended September 30, Nine Months Ended September 30, At September 30, At December 31, 2022 2021 2022 2021 2022 2021 COST OF REVENUE ACCOUNTS PAYABLE Cobra Aviation/ARS/Leopard and Brim Equipment (a) $ 17 $ 18 $ 57 $ 53 $ 25 $ 5 The Company and Caliber (b) 89 136 268 263 — — Other Relationships 36 27 80 81 — — $ 142 $ 181 $ 405 $ 397 $ 25 $ 5 SELLING, GENERAL AND ADMINISTRATIVE COSTS The Company and Caliber (b) $ — $ — $ — $ 374 $ — $ — Other — — — 11 — — $ — $ — $ — $ 385 $ — $ — a. Cobra Aviation, ARS and Leopard lease helicopters to Brim Equipment pursuant to aircraft lease and management agreements. b. Caliber, an entity controlled by Wexford, leases office space to the Company.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s is an entity controlled by Wexford, which owns approximately 48% of the Company’s outstanding common stock. ARS leases a helicopter to Brim Equipment and Cobra Aviation leases the two helicopters purchased as part of these transactions to Brim Equipment under the terms of aircraft lease and management agreements. See Note 7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agreements with suppliers that contain minimum purchase obligations and agreements to purchase capital equipment. Aggregate future minimum payments under purchase obligations in effect at September 30, 2022 were approximately $0.2 million, which are expected to be paid over the next 12 months. Aggregate future payments to purchase capital equipment at September 30, 2022 were approximately $22.7 million, which primarily relate to our pressure pumping business. These payments are expected to be made over the next six months. Subsequent to September 30, 2022, the Company ordered additional equipment with aggregate commitments of $0.4 million, primarily for its well completion and infrastructure segments. Letters of Credit The Company has various letters of credit that were issued under the Company’s revolving credit agreement which is collateralized by substantially all of the assets of the Company. The letters of credit are categorized below (in thousands): September 30, December 31, 2022 2021 Environmental remediation $ 3,694 $ 3,694 Insurance programs 3,389 3,890 Rail car commitments — 455 Bonding program — 1,000 Total letters of credit $ 7,083 $ 9,039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t each of September 30, 2022 and December 31, 2021, the workers’ compensation and automobile liability policies require a deductible per occurrence of up to $0.3 million and $0.1 million, respectively. As of September 30, 2022 and December 31, 2021, the workers’ compensation and auto liability policies contained an aggregate stop loss of $5.4 million. The Company establishes liabilities for the unpaid deductible portion of claims incurred based on estimates. At each of September 30, 2022 and December 31, 2021, accrued claims were $1.4 million. The Company also has insurance coverage for directors and officers liability. As of September 30, 2022 and December 31, 2021, the directors and officers liability policy had a deductible per occurrence of $1.0 million and an aggregate deductible of $10.0 million. As of September 30, 2022 and December 31, 2021,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1. As of September 30, 2022 and December 31, 2021, accrued claims were $1.3 million and $1.6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September 30, 2022 and December 31, 2021 and no expense was recognized during the nine months ended September 30, 2022 or 2021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September 30, 2022 and December 31, 2021, outstanding bid bonds totaled $0.1 million and $0.6 million, respectively. As of September 30, 2022 and December 31, 2021, outstanding performance and payment bonds totaled $11.7 million and $20.3 million, respectively. The estimated cost to complete projects secured by the performance and payment bonds totaled $2.8 million as of September 30, 2022. Litigation As of September 30, 2022, PREPA owed the Company approximately $227.0 million for services performed, excluding $141.3 million of interest charged on these delinquent balances as of September 30, 2022.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ould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FEMA approved the appeal in part and denied the appeal in part. FEMA found that staffing costs of $24.4 million are eligible for funding. On August 4, 2021, the Court extended the stay and directed that an additional status report be filed, which was done on January 22, 2022. On January 26, 2022, the Court extended the stay and directed the parties to file a further status report by July 25, 2022. On June 7, 2022, Cobra filed a motion to lift the stay order. On June 29, 2022 the Court denied Cobra ’ s motion and extended the stay to January 2023.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28, 2019, Gulfport filed a lawsuit against Stingray Pressure Pumping in the Superior Court of the State of Delaware. Pursuant to the complaint, Gulfport seeks to terminate the October 1, 2014, Amended and Restated Master Services Agreement for Pressure Pumping Services between Gulfport and Stingray Pressure Pumping (“MSA”). In addition, Gulfport alleged breach of contract and sought damages for alleged overpayments and audit costs under the MSA and other fees and expenses associated with this lawsuit.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These matters were automatically stayed as a result of Gulfport’s bankruptcy filing. On November 13, 2020, Gulfport filed petitions for voluntary relief under chapter 11 of the Bankruptcy Code. Gulfport emerged from bankruptcy on May 17, 2021. As of November 13, 2020, Gulfport owed the Company approximately $46.9 million, which included interest charges of $3.3 million and $1.8 million in attorneys’ fees. FASB ASC 326 , Financial Instruments-Credit Losses, requires companies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On March 22, 2021, Gulfport listed the Stingray Pressure Pumping and Muskie contracts on its master rejection schedule filed with the bankruptcy court. During the first quarter of 2021, the Company recognized unliquidated damages of approximately $46.4 million and recorded reserves on these unliquidated damages as a reduction to revenue of $27.1 million and to bad debt expense of $3.8 million. Also during the first quarter of 2021, the Company recorded additional reserves on its pre-petition products and services and interest receivables of $6.1 million and $0.5 million, respectively. On September 21, 2021, the Company and Gulfport reached a settlement under which all litigation relating to the Stingray Pressure Pumping contract and the Muskie contract was terminated, Stingray Pressure Pumping released all claims against Gulfport and its subsidiaries with respect to Gulfport’s bankruptcy proceedings, each of the parties released all claims they had against the others with respect to the litigation matters discussed above and Muskie will have an allowed general unsecured claim against Gulfport of $3.1 million. As a result, during the three months ended September 31, 2021, the Company wrote off its remaining receivable related to the Stingray Pressure Pumping claim resulting in bad debt expense and other expense of $31.0 million and $1.3 million, respectively, and recorded additional bad debt expense related to the Muskie claim totaling $0.2 million. During the three months ended March 31, 2022, Muskie received $0.3 million from the Gulfport Distribution Trust. See Note 3. On January 21, 2020, MasTec Renewables Puerto Rico, LLC (“MasTec”) filed a lawsuit against Mammoth Inc. and Cobra, in the United States District Court for the Southern District of Florida. Pursuant to its complaint, MasTec asserts claims against the Company and Cobra for violations of the federal Racketeer Influenced and Corrupt Organizations Act (“RICO”), tortious interference and violations of Puerto Rico law. MasTec alleged that it sustained injuries to its business and property in an unspecified amount because it lost the opportunity to perform work in connection with restoring the energy infrastructure in Puerto Rico after Hurricane Maria, under a services contract with a maximum value of $500 million due to the Company’s and Cobra’s alleged wrongful interference by means of inducements to a FEMA official. On April 1, 2020, the defendants filed motions to dismiss the complaint. On October 14, 2020, the court dismissed the RICO claims, and on November 18, 2020, dismissed the claims arising under the Puerto Rico statute and the cause of action for tortious interference with MasTec’s contract (but not its business relations), and dismissed Mammoth Inc. from the litigation. On August 2, 2021, in order to avoid the risks of further litigation, and with no admission of wrongdoing whatsoever, the Company reached an agreement to settle this matter. Under the terms of the agreement, Cobra paid $6.5 million to MasTec on August 2, 2021 and the Company guaranteed payment, by Cobra, of $9.25 million on both August 1, 2022 and December 1, 2022. Under the agreement, any unpaid amounts of principal were charged interest at rates between 6% and 12%, and the agreement includes an acceleration clause that requires Cobra to pay within ten days all unpaid amounts if Cobra collects $100 million or more of specified receivables. Cobra made the second installment payment, including accrued interest, to MasTec on August 23, 2022 and the final installment principal payment on October 24, 2022. Cobra anticipates it will make the final installment interest payment of approximately $1.0 million on or before December 1, 2022. If Cobra or Mammoth Inc. is unable to make the final installment interest payment on or before December 1, 2022, MasTec will have the right to enforce the confessed judgment against Cobra and Mammoth Inc. with respect to this amount on or after December 2, 2022. As of September 30, 2022, $10.2 million was included in “accrued expenses and other current liabilities” in the accompanying unaudited condensed consolidated balance sheet related to the settlement. On May 13, 2021, Foreman Electric Services, Inc. (“Foreman”) filed a petition against Mammoth Inc. and Cobra in the Oklahoma County District Court (Oklahoma State Court). The petition asserted claims against the Company and Cobra under federal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The case will now proceed according to a schedule that will be set by the Oklahoma County District Court.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These matters are still in the early stages and at this time, the Company is not able to predict the outcome of these claims or whether they will have a material impact on the Company’s business, financial condition, results of operations or cash flow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and while it is not able to predict the outcome of the appeal, this matter is not expected to have a material adverse effect on the Company’s business, financial condition, results of operations or cash flows. Cobra has been served with ten lawsuits from municipalities in Puerto Rico alleging failure to pay construction excise and volume of business taxes. These matters are in various stages in the Court.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The arbitrations remain pending. Other claimants have subsequently initiated additional individual arbitration proceedings asserting similar claims. All complainants and the respondents have paid the filing fees necessary to initiate the arbitrations. The parties are currently engaged in discovery. The Company believes these claims are without merit and is vigorously defending the arbitrations. However, at this time, the Company is not able to predict the outcomes of these proceedings or whether they will have a material impact on the Company’s business, financial condition, results of operations or cash flow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On April 11, 2022, counsel for the former FEMA official and the former president of Cobra notified the Court that they had reached in principle a plea agreement pursuant to Federal of Criminal Procedures 11(c)(1)(C). On April 19, 2022, the two remaining defendants notified the court that a plea agreement had been finalized, although no details of the terms of the plea agreement were provided to the court. On April 29, 2022, the federal judge overseeing the case recused himself from any further consideration of the matter and the case was assigned to a new judge. The federal judge did not provide an explanation for his recusal. The plea hearing was held on May 18, 2022 where both defendants pled guilty to gratuities. The sentencing hearing is scheduled for November 28, 2022. Given the uncertainty inherent in the criminal litigation, it is not possible at this time to determine the potential impacts that the plea agreements could have on the Company. PREPA has stated in Court filings that it may contend the alleged criminal activity affects Cobra’s entitlement to payment under its contracts with PREPA. It is unclear what PREPA’s position will be after the terms of the plea agreements become public. Subsequent to the indictment, Cobra received a civil investigative demand (“CID”) from the United States Department of Justice (“DOJ”), which requests certain documents and answers to specific interrogatories relevant to an ongoing investigation it is conducting. The aforementioned DOJ investigation is in connection with the issues raised in the criminal matter. Cobra is cooperating with the DOJ and is not able to predict the outcome of this investigation or if it will have a material impact on Cobra’s or the Company’s business, financial condition, results of operations or cash flows. With regard to the previously disclosed SEC investigation, on July 6, 2022, the SEC sent a letter saying that it had concluded its investigation as to the Company and that based on information the SEC has as of this date, it does not intend to recommend an enforcement action against the Company.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trial court granted Cobra, Mammoth and Straehla’s motion to compel Alpha Lobo’s claims against them to arbitration. However, Alpha Lobo has not yet brought its claims in arbitration. Instead, on March 22, 2022, Alpha Lobo filed a Petition for Writ of Mandamus in the Fourth Court of Appeals, San Antonio, Texas, seeking to overturn the order compelling arbitration. The appellate court denied the Mandamus on May 4, 2022, without requesting a response. On June 28, 2022, Alpha Lobo filed a Petition for Writ of Mandamus in the Texas Supreme Court, seeking to overturn the order compelling arbitration. The Texas Supreme Court denied the Mandamus on August 5, 2022, without requesting a response.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was a parallel arbitration proceeding in which certain Defendants were seeking a declaratory judgment regarding Cobra’s rights to terminate the Alpha Lobo contract and enter into a new contract with a third-party. On June 24, 2021, the arbitration panel ruled in favor of Cobra.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2</t>
        </is>
      </c>
    </row>
    <row r="3">
      <c r="A3" s="3" t="inlineStr">
        <is>
          <t>Segment Reporting [Abstract]</t>
        </is>
      </c>
      <c r="B3" s="4" t="inlineStr">
        <is>
          <t xml:space="preserve"> </t>
        </is>
      </c>
    </row>
    <row r="4">
      <c r="A4" s="4" t="inlineStr">
        <is>
          <t>Reporting Segments</t>
        </is>
      </c>
      <c r="B4" s="4" t="inlineStr">
        <is>
          <t xml:space="preserve">Reporting Segments As of September 30, 2022, the Company’s revenues, income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loss less impairment expense, as well as a qualitative basis, such as nature of the product and service offerings and types of customers. As of September 30, 2022, the Company’s four reportable segments include infrastructure services (“Infrastructure”), well completion services (“Well Completion”), natural sand proppant services (“Sand”) and drilling services (“Drilling”). Prior to the year ended December 31, 2021, the Company included Aquawolf in its “All Other” reconciling column. Based on its assessment of FASB ASC 280, Segment Reporting , guidance at December 31, 2021, the Company changed its presentation in 2021 to move Aquawolf to the Infrastructure segment. The results for the three and nine months ended September 30, 2021 have been retroactively adjusted to reflect this change. The Infrastructure segment provides electric utility infrastructure services to government-funded utilities, private utilities, public investor-owned utilities and co-operative utilities in the northeastern, southwestern, midwestern and western portions of the United States. The Well Completion segment provides hydraulic fracturing and water transfer services primarily in the Utica Shale of Eastern Ohio, Marcellus Shale in Pennsylvania and the mid-continent region. The Sand segment mines, processes and sells sand for use in hydraulic fracturing. The Sand segment primarily services the Utica Shale, Permian Basin, SCOOP, STACK and Montney Shale in British Columbia and Alberta, Canada. The Drilling segment provides directional drilling services primarily in the Permian Basin and mid-continent region. During certain of the periods presented, the Company also provided aviation services, equipment rental services, crude oil hauling services, remote accommodation and equipment manufacturing.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titled “All Other” in the tables below. Additionally, assets for corporate activities, which primarily include cash and cash equivalents,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September 30, 2022 Infrastructure Well Completion Sand Drilling All Other Eliminations Total Revenue from external customers $ 33,296 $ 51,378 $ 12,910 $ 3,118 $ 6,500 $ — $ 107,202 Intersegment revenues — 154 — — 468 (622) — Total revenue 33,296 51,532 12,910 3,118 6,968 (622) 107,202 Cost of revenue, exclusive of depreciation, depletion, amortization and accretion 26,495 35,414 9,206 2,695 4,646 — 78,456 Intersegment cost of revenues 17 403 — 109 93 (622) — Total cost of revenue 26,512 35,817 9,206 2,804 4,739 (622) 78,456 Selling, general and administrative 4,968 2,390 1,076 305 946 — 9,685 Depreciation, depletion, amortization and accretion 3,969 4,772 2,865 1,598 2,638 — 15,842 Loss (gain) on disposal of assets 73 (339) — (286) (47) — (599) Operating (loss) income (2,226) 8,892 (237) (1,303) (1,308) — 3,818 Interest expense, net 2,047 531 212 154 318 — 3,262 Other (income), net (10,304) (345) (3) — (337) — (10,989) Income (loss) before income taxes $ 6,031 $ 8,706 $ (446) $ (1,457) $ (1,289) $ — $ 11,545 Three months ended September 30, 2021 Infrastructure Well Completion Sand Drilling All Other Eliminations Total Revenue from external customers $ 25,070 $ 22,702 $ 4,439 $ 1,184 $ 4,090 $ — $ 57,485 Intersegment revenues — 30 3,980 23 482 (4,515) — Total revenue 25,070 22,732 8,419 1,207 4,572 (4,515) 57,485 Cost of revenue, exclusive of depreciation, depletion, amortization and accretion 21,827 16,941 9,368 1,566 3,882 — 53,584 Intersegment cost of revenues 71 4,388 — — 56 (4,515) — Total cost of revenue 21,898 21,329 9,368 1,566 3,938 (4,515) 53,584 Selling, general and administrative 4,542 34,606 1,068 288 925 — 41,429 Depreciation, depletion, amortization and accretion 4,933 6,538 2,533 1,942 3,202 — 19,148 Loss (gain) on disposal of assets 33 (573) (21) (66) (2,406) — (3,033) Impairment of other long-lived assets — — — — 547 — 547 Operating loss (6,336) (39,168) (4,529) (2,523) (1,634) — (54,190) Interest expense, net 979 215 107 56 127 — 1,484 Other expense (income), net (8,852) 1,328 (25) — (37) — (7,586) Income (loss) before income taxes $ 1,537 $ (40,711) $ (4,611) $ (2,579) $ (1,724) $ — $ (48,088) Nine months ended September 30, 2022 Infrastructure Well Completion Sand Drilling All Other Eliminations Total Revenue from external customers $ 81,892 $ 118,580 $ 35,098 $ 7,922 $ 15,686 $ — $ 259,178 Intersegment revenues — 643 2,450 22 1,044 (4,159) — Total revenue 81,892 119,223 37,548 7,944 16,730 (4,159) 259,178 Cost of revenue, exclusive of depreciation, depletion, amortization and accretion 67,190 88,740 26,701 7,100 11,991 — 201,722 Intersegment cost of revenues 49 3,419 — 430 265 (4,163) — Total cost of revenue 67,239 92,159 26,701 7,530 12,256 (4,163) 201,722 Selling, general and administrative 14,056 6,314 2,774 874 2,542 — 26,560 Depreciation, depletion, amortization and accretion 12,495 17,963 6,717 4,929 8,381 — 50,485 Gain on disposal of assets (795) (547) (90) (286) (2,020) — (3,738) Operating income (loss) (11,103) 3,334 1,446 (5,103) (4,429) 4 (15,851) Interest expense, net 5,345 1,324 552 379 670 — 8,270 Other (income) expense, net (29,948) (345) (10) — 128 — (30,175) Income (loss) before income taxes $ 13,500 $ 2,355 $ 904 $ (5,482) $ (5,227) $ 4 $ 6,054 Nine months ended September 30, 2021 Infrastructure Well Completion Sand Drilling All Other Eliminations Total Revenue from external customers $ 73,690 $ 62,939 $ 20,031 $ 3,234 $ 11,836 $ — $ 171,730 Intersegment revenues — 120 3,980 54 1,804 (5,958) — Total revenue 73,690 63,059 24,011 3,288 13,640 (5,958) 171,730 Cost of revenue, exclusive of depreciation, depletion, amortization and accretion 70,267 42,339 22,631 4,739 12,063 — 152,039 Intersegment cost of revenues 165 5,449 — — 344 (5,958) — Total cost of revenue 70,432 47,788 22,631 4,739 12,407 (5,958) 152,039 Selling, general and administrative 13,900 47,111 4,108 1,105 3,089 — 69,313 Depreciation, depletion, amortization and accretion 17,501 19,668 7,059 6,185 10,146 — 60,559 Gain on disposal of assets (255) (648) (41) (192) (3,496) — (4,632) Impairment of other long-lived assets — — — — 547 — 547 Operating loss (27,888) (50,860) (9,746) (8,549) (9,053) — (106,096) Interest expense, net 2,312 688 291 177 410 — 3,878 Other (income) expense, net 2,983 1,844 (851) (9) 560 — 4,527 Loss before income taxes $ (33,183) $ (53,392) $ (9,186) $ (8,717) $ (10,023) $ — $ (114,501) Infrastructure Well Completion Sand Drilling All Other Eliminations Total As of September 30, 2022: Total assets $ 445,143 $ 67,239 $ 145,567 $ 24,299 $ 120,025 $ (88,935) $ 713,338 As of December 31, 2021: Total assets $ 427,626 $ 56,036 $ 156,519 $ 27,457 $ 129,202 $ (75,948) $ 720,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to September 30, 2022, the Company entered into an agreement to accept $10.1 million in settlement of approximately $13.6 million of outstanding receivables with one of its sand customers. The $3.5 million impact was not recorded in the current period as the conditions precedent to the agreement were not present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Reclassifications</t>
        </is>
      </c>
      <c r="B5" s="4" t="inlineStr">
        <is>
          <t xml:space="preserve">Reclassifications Certain reclassifications have been made to prior period amounts to conform to the current period financial statement presentation. Previously, the Company included gains and losses on disposal of assets within Other income (expense), net </t>
        </is>
      </c>
    </row>
    <row r="6">
      <c r="A6" s="4" t="inlineStr">
        <is>
          <t>Accounts Receivable</t>
        </is>
      </c>
      <c r="B6" s="4" t="inlineStr">
        <is>
          <t xml:space="preserve">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t>
        </is>
      </c>
    </row>
    <row r="7">
      <c r="A7" s="4" t="inlineStr">
        <is>
          <t>Concentrations of Credit Risk and Significant Customers</t>
        </is>
      </c>
      <c r="B7" s="4" t="inlineStr">
        <is>
          <t>Concentrations of Credit Risk and Significant Customers Financial instruments that potentially subject the Company to concentrations of credit risk consist of cash and cash equivalents in excess of federally insured limits and trade receivables.</t>
        </is>
      </c>
    </row>
    <row r="8">
      <c r="A8" s="4" t="inlineStr">
        <is>
          <t>Fair Value of Financial Instruments</t>
        </is>
      </c>
      <c r="B8" s="4" t="inlineStr">
        <is>
          <t xml:space="preserve">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t>
        </is>
      </c>
    </row>
    <row r="9">
      <c r="A9" s="4" t="inlineStr">
        <is>
          <t>Revenue</t>
        </is>
      </c>
      <c r="B9" s="4" t="inlineStr">
        <is>
          <t>Revenue The Company’s primary revenue streams include infrastructure services, well completion services, natural sand proppant services, drilling services and other services, which includes aviation, equipment rentals, crude oil hauling, remote accommodations and equipment manufacturing. See Note 19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Additional revenue is generated through labor charges and the sale of consumable supplies that are incidental to the service being performed. Such amounts are recognized ratably over the period during which the corresponding goods are consumed and services are performed.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was fixed and the right to receive it wa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as terminated. Stingray Pressure Pumping released all claims against Gulfport and its subsidiaries with respect to Gulfport’s bankruptcy proceedings and each of the parties released all claims they had against the others with respect to the litigation matters discussed in Note 18. As a result of this settlement agreement, for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unaudited condensed consolidated statement of comprehensive income (loss). See Notes 11 and 18 below.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0.5 million and $3.1 million during the three and nine months ended September 30, 2022, respectively, and $6.0 million during the nine months ended September 30, 2021 related to shortfall programs. The Company did not recognize any shortfall revenue during the three months ended September 30, 2021.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18 and Muskie’s contract claim against Gulfport would be allowed under Gulfport’s plan of reorganization in the amount of $3.1 million. As a result of this settlement agreement, Muskie recognized bad debt expense of $0.2 million during the third quarter of 2021. Gulfport was a related party until June 29, 2021. The revenue recognized related to this agreement is included in “product revenue - related parties” in the accompanying unaudited condensed consolidated statement of comprehensive income (loss) and the related accounts receivable is included in “accounts receivable, net” in the unaudited condensed consolidated balance sheets as of December 31, 2021. See Notes 11 and 18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During the periods presented, the Company also provided aviation, equipment rentals, crude oil hauling, remote accommodations and equipment manufacturing, which are reported under other services. As a result of market conditions, the Company temporarily shut down its cementing and acidizing operations as well as its flowback operations beginning in July 2019,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10">
      <c r="A10" s="4" t="inlineStr">
        <is>
          <t>Inventories</t>
        </is>
      </c>
      <c r="B10" s="4" t="inlineStr">
        <is>
          <t>Inventories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llowance for Doubtful Accounts Receivable</t>
        </is>
      </c>
      <c r="B4" s="4" t="inlineStr">
        <is>
          <t xml:space="preserve">Following is a roll forward of the allowance for doubtful accounts for the year ended December 31, 2021 and the nine months ended September 30, 2022 (in thousands): Balance, January 1, 2021 $ 30,139 Additions charged to bad debt expense 41,873 Additions charged to revenue 27,071 Additions charged to other selling, general and administrative expense 273 Additions charged to other income (expense), net - related parties 515 Additions charged to other income (expense), net 1,474 Recoveries of receivables previously charged to bad debt expense (211) Deductions for uncollectible receivables written off (83,049) Balance, December 31, 2021 18,085 Additions charged to bad debt expense 37 Recoveries of receivables previously charged to bad debt expense (149) Deductions for uncollectible receivables written off (14,330) Balance, September 30, 2022 $ 3,643 Balance, January 1, 2021 22,581 Additions charged to bad debt expense 41,196 Additions charged to revenue 27,070 Additions charged to other income (expense), net - related parties 1,842 Deductions for uncollectible receivables written off (80,975) Balance, December 31, 2021 $ 11,714 Recoveries of receivables previously charged to bad debt expense (147) Deductions for uncollectible receivables written off (11,567) Balance, September 30, 2022 $ — </t>
        </is>
      </c>
    </row>
    <row r="5">
      <c r="A5" s="4" t="inlineStr">
        <is>
          <t>Schedules of Concentration of Risk</t>
        </is>
      </c>
      <c r="B5" s="4" t="inlineStr">
        <is>
          <t>Following is a summary of our significant customers based on percentages of total accounts receivable balances at September 30, 2022 and December 31, 2021 and percentages of total revenues derived for the three and nine months ended September 30, 2022 and 2021: REVENUES ACCOUNTS RECEIVABLE Three Months Ended September 30, Nine Months Ended September 30, At September 30, At December 31, 2022 2021 2022 2021 2022 2021 Customer A (a) — % — % — % — % 79 % 83 % Customer B (b) 9 % 24 % 12 % 8 % 2 % — % Customer C (c) — % — % — % 10 % —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third-party customer. Revenues and the related accounts receivable balances earned from Customer B were derived from the Company’s well completion service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7312270</v>
      </c>
      <c r="C5" s="5" t="n">
        <v>46684065</v>
      </c>
    </row>
    <row r="6">
      <c r="A6" s="4" t="inlineStr">
        <is>
          <t>Common stock, shares, outstanding (in shares)</t>
        </is>
      </c>
      <c r="B6" s="5" t="n">
        <v>47312270</v>
      </c>
      <c r="C6" s="5" t="n">
        <v>46684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in thousands): Balance, December 31, 2020 $ 8,281 Deduction for recognition of revenue (12,329) Increase for deferral of shortfall payments 7,023 Increase for deferral of customer prepayments 275 Balance, December 31, 2021 3,250 Deduction for recognition of revenue (3,207) Deduction for rebate credit recognized (140) Increase for deferral of customer prepayments 685 Balance, September 30, 2022 $ 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September 30, December 31, 2022 2021 Supplies $ 4,872 $ 4,557 Raw materials 838 701 Work in process 2,135 2,435 Finished goods 486 673 Total inventories $ 8,331 $ 8,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plant and equipment include the following (in thousands): September 30, December 31, Useful Life 2022 2021 Pressure pumping equipment 3-5 years $ 228,505 $ 220,414 Drilling rigs and related equipment 3-15 years 111,279 111,478 Machinery and equipment 7-20 years 162,265 166,873 Buildings (a) 15-39 years 41,572 46,006 Vehicles, trucks and trailers 5-10 years 102,325 103,982 Coil tubing equipment 4-10 years 6,753 7,592 Land N/A 12,717 13,417 Land improvements 15 years or life of lease 10,133 10,133 Rail improvements 10-20 years 13,793 13,793 Other property and equipment (b) 3-12 years 18,306 18,235 707,648 711,923 Deposits on equipment and equipment in process of assembly (c) 4,045 3,300 711,693 715,223 Less: accumulated depreciation (d) 576,471 538,637 Total property, plant and equipment, net $ 135,222 $ 176,586 a. Included in Buildings at each of September 30, 2022 and December 31, 2021 are costs of $7.6 million related to assets under operating leases. b. Included in Other property and equipment at each of September 30, 2022 and December 31, 2021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7.7 million and $6.6 million at September 30, 2022 and December 31, 2021, respectively, related to assets under operating leases.</t>
        </is>
      </c>
    </row>
    <row r="5">
      <c r="A5" s="4" t="inlineStr">
        <is>
          <t>Schedule of Depreciation, Depletion, Accretion and Amortization Expense</t>
        </is>
      </c>
      <c r="B5" s="4" t="inlineStr">
        <is>
          <t xml:space="preserve">A summary of depreciation, depletion, amortization and accretion expense is below (in thousands): Three Months Ended September 30, Nine Months Ended September 30, 2022 2021 2022 2021 Depreciation expense $ 14,031 $ 18,179 $ 47,716 $ 58,625 Amortization expense 195 249 584 756 Accretion and depletion expense 1,616 720 2,185 1,178 Depreciation, depletion, amortization and accretion $ 15,842 $ 19,148 $ 50,485 $ 60,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net carrying amount of goodwill by reporting segment (see Note 19) for the nine months ended September 30, 2022 and year ended December 31, 2021 are presented below (in thousands): Infrastructure Well Completion Sand Other Total Balance as of January 1, 2021 Goodwill $ 891 $ 86,043 $ 2,684 $ 14,830 $ 104,448 Accumulated impairment losses — (76,829) (2,684) (12,327) (91,840) 891 9,214 — 2,503 12,608 Acquisitions — — — — — Impairment losses (891) — — — (891) Balance as of December 31, 2021 Goodwill 891 86,043 2,684 14,830 104,448 Accumulated impairment losses (891) (76,829) (2,684) (12,327) (92,731) — 9,214 — 2,503 11,717 Acquisitions — — — — — Impairment losses — — — — — Balance as of September 30, 2022 Goodwill 891 86,043 2,684 14,830 104,448 Accumulated impairment losses (891) (76,829) (2,684) (12,327) (92,731) $ — $ 9,214 $ — $ 2,503 $ 11,717 </t>
        </is>
      </c>
    </row>
    <row r="5">
      <c r="A5" s="4" t="inlineStr">
        <is>
          <t>Schedule of Finite-Lived Intangible Assets</t>
        </is>
      </c>
      <c r="B5" s="4" t="inlineStr">
        <is>
          <t xml:space="preserve">The Company had the following definite lived intangible assets recorded (in thousands): September 30, December 31, 2022 2021 Trade names 7,850 7,850 Less: accumulated amortization - trade names (5,873) (5,289) Intangible assets, net $ 1,977 $ 2,561 </t>
        </is>
      </c>
    </row>
    <row r="6">
      <c r="A6" s="4" t="inlineStr">
        <is>
          <t>Schedule of Finite-Lived Intangible Assets, Future Amortization Expense</t>
        </is>
      </c>
      <c r="B6" s="4" t="inlineStr">
        <is>
          <t xml:space="preserve">Aggregated expected amortization expense for the future periods is expected to be as follows (in thousands): Remainder of 2022 $ 195 2023 779 2024 711 2025 91 2026 91 Thereafter 110 $ 1,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 and Other Long-Term Liabilities</t>
        </is>
      </c>
      <c r="B4" s="4" t="inlineStr">
        <is>
          <t>Accrued expenses and other current liabilities and other long-term liabilities included the following (in thousands): September 30, December 31, 2022 2021 Accrued legal settlement (a) $ 10,201 $ 18,966 State and local taxes payable 13,422 13,772 Accrued compensation and benefits 4,886 5,133 Financed insurance premiums (b) 876 9,852 Sale-leaseback liability (c) 4,644 3,340 Payroll tax liability 2,052 2,810 Financing leases 2,209 1,834 Insurance reserves 1,367 1,413 Deferred revenue 588 3,250 Other 2,337 2,146 Total accrued expenses and other current liabilities $ 42,582 $ 62,516 Other Long-Term Liabilities Financing leases $ 2,628 $ 4,375 Sale-leaseback liability (c) 7,804 7,318 Total other long-term liabilities $ 10,432 $ 11,693 a. On August 2, 2021, the Company reached an agreement to settle a certain legal matter. See Note 18 for additional detail. b. Financed insurance premiums are due in monthly installments, are unsecured and mature within the twelve-month period following the close of the year. As of September 30, 2022 and December 31, 2021, the applicable interest rate associated with financed insurance premiums ranged from 1.95% to 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term debt included the following (in thousands): September 30, December 31, 2022 2021 Revolving credit facility $ 92,776 $ 83,370 Aviation note — 3,371 Unamortized debt issuance costs — (33) Total debt 92,776 86,708 Less: current portion — 1,468 Total long-term debt $ 92,776 $ 85,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Selling, General and Administrative Expense</t>
        </is>
      </c>
      <c r="B4" s="4" t="inlineStr">
        <is>
          <t xml:space="preserve">Selling, general and administrative (“SG&amp;A”) expense includes of the following (in thousands): Three Months Ended September 30, Nine Months Ended September 30, 2022 2021 2022 2021 Cash expenses: Compensation and benefits $ 3,676 $ 3,353 $ 9,796 $ 11,379 Professional services (a) 3,706 4,134 10,067 8,399 Other (b) 2,059 2,252 6,127 7,058 Total cash SG&amp;A expense 9,441 9,739 25,990 26,836 Non-cash expenses: Bad debt provision (c) 3 31,449 (112) 41,650 Stock based compensation 241 241 682 827 Total non-cash SG&amp;A expense 244 31,690 570 42,477 Total SG&amp;A expense $ 9,685 $ 41,429 $ 26,560 $ 69,313 a. Certain legal expenses totaling $0.4 million and $5.4 million were reclassified to Other, net for the three and nine months ended September 30, 2021, respectively. The increase in professional fees is primarily due to an increase in legal expenses for matters related to ongoing operations. b. Includes travel-related costs, information technology expenses, rent, utilities and other general and administrative-related cos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three and nine months ended September 30, 2022 and 2021 (in thousands): Three Months Ended September 30, Nine Months Ended September 30, 2022 2021 2022 2021 Operating lease expense $ 1,668 $ 2,210 $ 5,189 $ 7,082 Short-term lease expense 14 113 72 477 Finance lease expense: Amortization of right-of-use assets 447 412 1,252 1,179 Interest on lease liabilities 44 51 138 149 Total lease expense $ 2,173 $ 2,786 $ 6,651 $ 8,887 Other supplemental information related to leases for the three and nine months ended September 30, 2022 and 2021 and as of September 30, 2022 and December 31, 2021 is as follows (in thousands): Three Months Ended September 30, Nine Months Ended September 30, 2022 2021 2022 2021 Cash paid for amounts included in the measurement of lease liabilities: Operating cash flows from operating leases $ 1,416 $ 2,159 $ 5,011 $ 7,079 Operating cash flows from finance leases 44 51 138 149 Financing cash flows from finance leases 456 426 1,365 1,229 Right-of-use assets obtained in exchange for lease obligations: Operating leases $ 339 $ 697 $ 3,158 $ 879 Finance leases — 1,822 — 1,822 September 30, December 31, 2022 2021 Weighted-average remaining lease term: Operating leases 3.1 years 3.1 years Finance leases 2.7 years 3.3 years Weighted-average discount rate: Operating leases 3.3 % 3.3 % Finance leases 3.3 % 3.3 %</t>
        </is>
      </c>
    </row>
    <row r="5">
      <c r="A5" s="4" t="inlineStr">
        <is>
          <t>Schedule of Lease Assets and Liabilities</t>
        </is>
      </c>
      <c r="B5" s="4" t="inlineStr">
        <is>
          <t xml:space="preserve">Supplemental balance sheet information related to leases as of September 30, 2022 and December 31, 2021 is as follows (in thousands): September 30, December 31, 2022 2021 Operating leases: Operating lease right-of-use assets $ 10,187 $ 12,168 Current operating lease liability 5,107 5,942 Long-term operating lease liability 4,949 5,918 Finance leases: Property, plant and equipment, net $ 4,778 $ 6,065 Accrued expenses and other current liabilities 2,209 1,834 Other liabilities 2,628 4,375 </t>
        </is>
      </c>
    </row>
    <row r="6">
      <c r="A6" s="4" t="inlineStr">
        <is>
          <t>Schedule of Maturities for Finance Leases Liabilities</t>
        </is>
      </c>
      <c r="B6" s="4" t="inlineStr">
        <is>
          <t xml:space="preserve">Maturities of lease liabilities as of September 30, 2022 are as follows (in thousands): Operating Leases Finance Leases Remainder of 2022 $ 1,739 $ 500 2023 4,657 2,262 2024 2,674 965 2025 998 524 2026 146 795 Thereafter 407 — Total lease payments 10,621 5,046 Less: Present value discount 565 209 Present value of lease payments $ 10,056 $ 4,837 </t>
        </is>
      </c>
    </row>
    <row r="7">
      <c r="A7" s="4" t="inlineStr">
        <is>
          <t>Schedule of Maturities for Operating Leases Liabilities</t>
        </is>
      </c>
      <c r="B7" s="4" t="inlineStr">
        <is>
          <t xml:space="preserve">Maturities of lease liabilities as of September 30, 2022 are as follows (in thousands): Operating Leases Finance Leases Remainder of 2022 $ 1,739 $ 500 2023 4,657 2,262 2024 2,674 965 2025 998 524 2026 146 795 Thereafter 407 — Total lease payments 10,621 5,046 Less: Present value discount 565 209 Present value of lease payments $ 10,056 $ 4,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s of the Components of Basic and Diluted Net Earnings (Loss) per Common Share</t>
        </is>
      </c>
      <c r="B4" s="4" t="inlineStr">
        <is>
          <t>Reconciliations of the components of basic and diluted net earnings (loss) per common share are presented in the table below (in thousands, except per share data): Three Months Ended September 30, Nine Months Ended September 30, 2022 2021 2022 2021 Basic earnings (loss) per share: Allocation of earnings (loss): Net income (loss) $ 7,726 $ (40,901) $ (5,388) $ (88,131) Weighted average common shares outstanding 47,312 46,683 47,129 46,342 Basic earnings (loss) per share $ 0.16 $ (0.88) $ (0.11) $ (1.90) Diluted earnings (loss) per share: Allocation of earnings (loss): Net income (loss) $ 7,726 $ (40,901) $ (5,388) $ (88,131) Weighted average common shares, including dilutive effect (a) 47,843 46,683 47,129 46,342 Diluted earnings (loss) per share $ 0.16 $ (0.88) $ (0.11) $ (1.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status and changes of the unvested shares of restricted stock under the 2016 Plan is presented below. Number of Unvested Restricted Shares Weighted Average Grant-Date Fair Value Unvested shares as of January 1, 2021 1,914,782 $ 1.21 Granted 128,205 3.90 Vested (914,782) 1.52 Forfeited — — Unvested shares as of December 31, 2021 1,128,205 1.27 Granted 228,310 2.19 Vested (628,205) 1.54 Forfeited — — Unvested shares as of September 30, 2022 728,310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Note 11)</t>
        </is>
      </c>
      <c r="B4" s="6" t="n">
        <v>9685</v>
      </c>
      <c r="C4" s="6" t="n">
        <v>41429</v>
      </c>
      <c r="D4" s="6" t="n">
        <v>26560</v>
      </c>
      <c r="E4" s="6" t="n">
        <v>68928</v>
      </c>
    </row>
    <row r="5">
      <c r="A5" s="4" t="inlineStr">
        <is>
          <t>Selling, general and administrative - related parties (Note 11)</t>
        </is>
      </c>
      <c r="B5" s="5" t="n">
        <v>0</v>
      </c>
      <c r="C5" s="5" t="n">
        <v>0</v>
      </c>
      <c r="D5" s="5" t="n">
        <v>0</v>
      </c>
      <c r="E5" s="5" t="n">
        <v>385</v>
      </c>
    </row>
    <row r="6">
      <c r="A6" s="4" t="inlineStr">
        <is>
          <t>Depreciation, depletion, amortization and accretion</t>
        </is>
      </c>
      <c r="B6" s="5" t="n">
        <v>15842</v>
      </c>
      <c r="C6" s="5" t="n">
        <v>19148</v>
      </c>
      <c r="D6" s="5" t="n">
        <v>50485</v>
      </c>
      <c r="E6" s="5" t="n">
        <v>60559</v>
      </c>
    </row>
    <row r="7">
      <c r="A7" s="4" t="inlineStr">
        <is>
          <t>Gains on disposal of assets, net</t>
        </is>
      </c>
      <c r="B7" s="5" t="n">
        <v>-599</v>
      </c>
      <c r="C7" s="5" t="n">
        <v>-3033</v>
      </c>
      <c r="D7" s="5" t="n">
        <v>-3738</v>
      </c>
      <c r="E7" s="5" t="n">
        <v>-4632</v>
      </c>
    </row>
    <row r="8">
      <c r="A8" s="4" t="inlineStr">
        <is>
          <t>Impairment of other long-lived assets</t>
        </is>
      </c>
      <c r="B8" s="5" t="n">
        <v>0</v>
      </c>
      <c r="C8" s="5" t="n">
        <v>547</v>
      </c>
      <c r="D8" s="5" t="n">
        <v>0</v>
      </c>
      <c r="E8" s="5" t="n">
        <v>547</v>
      </c>
    </row>
    <row r="9">
      <c r="A9" s="4" t="inlineStr">
        <is>
          <t>Operating income (loss)</t>
        </is>
      </c>
      <c r="B9" s="5" t="n">
        <v>3818</v>
      </c>
      <c r="C9" s="5" t="n">
        <v>-54190</v>
      </c>
      <c r="D9" s="5" t="n">
        <v>-15851</v>
      </c>
      <c r="E9" s="5" t="n">
        <v>-10609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3262</v>
      </c>
      <c r="C11" s="5" t="n">
        <v>-1484</v>
      </c>
      <c r="D11" s="5" t="n">
        <v>-8270</v>
      </c>
      <c r="E11" s="5" t="n">
        <v>-3878</v>
      </c>
    </row>
    <row r="12">
      <c r="A12" s="4" t="inlineStr">
        <is>
          <t>Other income (expense), net</t>
        </is>
      </c>
      <c r="B12" s="5" t="n">
        <v>10989</v>
      </c>
      <c r="C12" s="5" t="n">
        <v>7586</v>
      </c>
      <c r="D12" s="5" t="n">
        <v>30175</v>
      </c>
      <c r="E12" s="5" t="n">
        <v>-4012</v>
      </c>
    </row>
    <row r="13">
      <c r="A13" s="4" t="inlineStr">
        <is>
          <t>Other expense, net - related parties</t>
        </is>
      </c>
      <c r="B13" s="5" t="n">
        <v>0</v>
      </c>
      <c r="C13" s="5" t="n">
        <v>0</v>
      </c>
      <c r="D13" s="5" t="n">
        <v>0</v>
      </c>
      <c r="E13" s="5" t="n">
        <v>-515</v>
      </c>
    </row>
    <row r="14">
      <c r="A14" s="4" t="inlineStr">
        <is>
          <t>Total other income (expense)</t>
        </is>
      </c>
      <c r="B14" s="5" t="n">
        <v>7727</v>
      </c>
      <c r="C14" s="5" t="n">
        <v>6102</v>
      </c>
      <c r="D14" s="5" t="n">
        <v>21905</v>
      </c>
      <c r="E14" s="5" t="n">
        <v>-8405</v>
      </c>
    </row>
    <row r="15">
      <c r="A15" s="4" t="inlineStr">
        <is>
          <t>Income (loss) before income taxes</t>
        </is>
      </c>
      <c r="B15" s="5" t="n">
        <v>11545</v>
      </c>
      <c r="C15" s="5" t="n">
        <v>-48088</v>
      </c>
      <c r="D15" s="5" t="n">
        <v>6054</v>
      </c>
      <c r="E15" s="5" t="n">
        <v>-114501</v>
      </c>
    </row>
    <row r="16">
      <c r="A16" s="4" t="inlineStr">
        <is>
          <t>Provision (benefit) for income taxes</t>
        </is>
      </c>
      <c r="B16" s="5" t="n">
        <v>3819</v>
      </c>
      <c r="C16" s="5" t="n">
        <v>-7187</v>
      </c>
      <c r="D16" s="5" t="n">
        <v>11442</v>
      </c>
      <c r="E16" s="5" t="n">
        <v>-26370</v>
      </c>
    </row>
    <row r="17">
      <c r="A17" s="4" t="inlineStr">
        <is>
          <t>Net income (loss)</t>
        </is>
      </c>
      <c r="B17" s="5" t="n">
        <v>7726</v>
      </c>
      <c r="C17" s="5" t="n">
        <v>-40901</v>
      </c>
      <c r="D17" s="5" t="n">
        <v>-5388</v>
      </c>
      <c r="E17" s="5" t="n">
        <v>-8813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 net of tax of ($215), ($215), ($69) and ($749), respectively, for the three and nine months ended September 30, 2022 and three and nine months ended September 30, 2021</t>
        </is>
      </c>
      <c r="B19" s="5" t="n">
        <v>-601</v>
      </c>
      <c r="C19" s="5" t="n">
        <v>-289</v>
      </c>
      <c r="D19" s="5" t="n">
        <v>-851</v>
      </c>
      <c r="E19" s="5" t="n">
        <v>118</v>
      </c>
    </row>
    <row r="20">
      <c r="A20" s="4" t="inlineStr">
        <is>
          <t>Comprehensive income (loss)</t>
        </is>
      </c>
      <c r="B20" s="6" t="n">
        <v>7125</v>
      </c>
      <c r="C20" s="6" t="n">
        <v>-41190</v>
      </c>
      <c r="D20" s="6" t="n">
        <v>-6239</v>
      </c>
      <c r="E20" s="6" t="n">
        <v>-88013</v>
      </c>
    </row>
    <row r="21">
      <c r="A21" s="4" t="inlineStr">
        <is>
          <t>Net income (loss) per share (basic) (in USD per share)</t>
        </is>
      </c>
      <c r="B21" s="7" t="n">
        <v>0.16</v>
      </c>
      <c r="C21" s="7" t="n">
        <v>-0.88</v>
      </c>
      <c r="D21" s="7" t="n">
        <v>-0.11</v>
      </c>
      <c r="E21" s="7" t="n">
        <v>-1.9</v>
      </c>
    </row>
    <row r="22">
      <c r="A22" s="4" t="inlineStr">
        <is>
          <t>Net income (loss) per share (diluted) (in USD per share)</t>
        </is>
      </c>
      <c r="B22" s="7" t="n">
        <v>0.16</v>
      </c>
      <c r="C22" s="7" t="n">
        <v>-0.88</v>
      </c>
      <c r="D22" s="7" t="n">
        <v>-0.11</v>
      </c>
      <c r="E22" s="7" t="n">
        <v>-1.9</v>
      </c>
    </row>
    <row r="23">
      <c r="A23" s="4" t="inlineStr">
        <is>
          <t>Weighted average number of shares outstanding (basic) (in shares)</t>
        </is>
      </c>
      <c r="B23" s="5" t="n">
        <v>47312</v>
      </c>
      <c r="C23" s="5" t="n">
        <v>46683</v>
      </c>
      <c r="D23" s="5" t="n">
        <v>47129</v>
      </c>
      <c r="E23" s="5" t="n">
        <v>46342</v>
      </c>
    </row>
    <row r="24">
      <c r="A24" s="4" t="inlineStr">
        <is>
          <t>Weighted average number of shares outstanding (diluted) (in shares)</t>
        </is>
      </c>
      <c r="B24" s="5" t="n">
        <v>47843</v>
      </c>
      <c r="C24" s="5" t="n">
        <v>46683</v>
      </c>
      <c r="D24" s="5" t="n">
        <v>47129</v>
      </c>
      <c r="E24" s="5" t="n">
        <v>46342</v>
      </c>
    </row>
    <row r="25">
      <c r="A25" s="4" t="inlineStr">
        <is>
          <t>Product And Service Including Related Party</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07202</v>
      </c>
      <c r="C27" s="6" t="n">
        <v>57485</v>
      </c>
      <c r="D27" s="6" t="n">
        <v>259178</v>
      </c>
      <c r="E27" s="6" t="n">
        <v>171730</v>
      </c>
    </row>
    <row r="28">
      <c r="A28" s="3" t="inlineStr">
        <is>
          <t>COST AND EXPENSES</t>
        </is>
      </c>
      <c r="B28" s="4" t="inlineStr">
        <is>
          <t xml:space="preserve"> </t>
        </is>
      </c>
      <c r="C28" s="4" t="inlineStr">
        <is>
          <t xml:space="preserve"> </t>
        </is>
      </c>
      <c r="D28" s="4" t="inlineStr">
        <is>
          <t xml:space="preserve"> </t>
        </is>
      </c>
      <c r="E28" s="4" t="inlineStr">
        <is>
          <t xml:space="preserve"> </t>
        </is>
      </c>
    </row>
    <row r="29">
      <c r="A29" s="4" t="inlineStr">
        <is>
          <t>Total cost and expenses</t>
        </is>
      </c>
      <c r="B29" s="5" t="n">
        <v>103384</v>
      </c>
      <c r="C29" s="5" t="n">
        <v>111675</v>
      </c>
      <c r="D29" s="5" t="n">
        <v>275029</v>
      </c>
      <c r="E29" s="5" t="n">
        <v>277826</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93879</v>
      </c>
      <c r="C32" s="5" t="n">
        <v>52417</v>
      </c>
      <c r="D32" s="5" t="n">
        <v>223005</v>
      </c>
      <c r="E32" s="5" t="n">
        <v>135975</v>
      </c>
    </row>
    <row r="33">
      <c r="A33" s="3" t="inlineStr">
        <is>
          <t>COST AND 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68821</v>
      </c>
      <c r="C34" s="5" t="n">
        <v>43538</v>
      </c>
      <c r="D34" s="5" t="n">
        <v>173821</v>
      </c>
      <c r="E34" s="5" t="n">
        <v>128703</v>
      </c>
    </row>
    <row r="35">
      <c r="A35" s="4" t="inlineStr">
        <is>
          <t>Product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2968</v>
      </c>
      <c r="C37" s="5" t="n">
        <v>4467</v>
      </c>
      <c r="D37" s="5" t="n">
        <v>35149</v>
      </c>
      <c r="E37" s="5" t="n">
        <v>17932</v>
      </c>
    </row>
    <row r="38">
      <c r="A38" s="3" t="inlineStr">
        <is>
          <t>COST AND EXPENSES</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9493</v>
      </c>
      <c r="C39" s="5" t="n">
        <v>9865</v>
      </c>
      <c r="D39" s="5" t="n">
        <v>27496</v>
      </c>
      <c r="E39" s="5" t="n">
        <v>22939</v>
      </c>
    </row>
    <row r="40">
      <c r="A40" s="4" t="inlineStr">
        <is>
          <t>Related parties</t>
        </is>
      </c>
      <c r="B40" s="4" t="inlineStr">
        <is>
          <t xml:space="preserve"> </t>
        </is>
      </c>
      <c r="C40" s="4" t="inlineStr">
        <is>
          <t xml:space="preserve"> </t>
        </is>
      </c>
      <c r="D40" s="4" t="inlineStr">
        <is>
          <t xml:space="preserve"> </t>
        </is>
      </c>
      <c r="E40" s="4" t="inlineStr">
        <is>
          <t xml:space="preserve"> </t>
        </is>
      </c>
    </row>
    <row r="41">
      <c r="A41" s="3" t="inlineStr">
        <is>
          <t>COST AND EXPENSES</t>
        </is>
      </c>
      <c r="B41" s="4" t="inlineStr">
        <is>
          <t xml:space="preserve"> </t>
        </is>
      </c>
      <c r="C41" s="4" t="inlineStr">
        <is>
          <t xml:space="preserve"> </t>
        </is>
      </c>
      <c r="D41" s="4" t="inlineStr">
        <is>
          <t xml:space="preserve"> </t>
        </is>
      </c>
      <c r="E41" s="4" t="inlineStr">
        <is>
          <t xml:space="preserve"> </t>
        </is>
      </c>
    </row>
    <row r="42">
      <c r="A42" s="4" t="inlineStr">
        <is>
          <t>Selling, general and administrative - related parties (Note 11)</t>
        </is>
      </c>
      <c r="B42" s="5" t="n">
        <v>0</v>
      </c>
      <c r="C42" s="5" t="n">
        <v>0</v>
      </c>
      <c r="D42" s="5" t="n">
        <v>0</v>
      </c>
      <c r="E42" s="5" t="n">
        <v>385</v>
      </c>
    </row>
    <row r="43">
      <c r="A43" s="4" t="inlineStr">
        <is>
          <t>Related parties | Servic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355</v>
      </c>
      <c r="C45" s="5" t="n">
        <v>601</v>
      </c>
      <c r="D45" s="5" t="n">
        <v>1024</v>
      </c>
      <c r="E45" s="5" t="n">
        <v>15678</v>
      </c>
    </row>
    <row r="46">
      <c r="A46" s="3" t="inlineStr">
        <is>
          <t>COST AND EXPENSES</t>
        </is>
      </c>
      <c r="B46" s="4" t="inlineStr">
        <is>
          <t xml:space="preserve"> </t>
        </is>
      </c>
      <c r="C46" s="4" t="inlineStr">
        <is>
          <t xml:space="preserve"> </t>
        </is>
      </c>
      <c r="D46" s="4" t="inlineStr">
        <is>
          <t xml:space="preserve"> </t>
        </is>
      </c>
      <c r="E46" s="4" t="inlineStr">
        <is>
          <t xml:space="preserve"> </t>
        </is>
      </c>
    </row>
    <row r="47">
      <c r="A47" s="4" t="inlineStr">
        <is>
          <t>Cost of revenue</t>
        </is>
      </c>
      <c r="B47" s="5" t="n">
        <v>142</v>
      </c>
      <c r="C47" s="5" t="n">
        <v>181</v>
      </c>
      <c r="D47" s="5" t="n">
        <v>405</v>
      </c>
      <c r="E47" s="5" t="n">
        <v>397</v>
      </c>
    </row>
    <row r="48">
      <c r="A48" s="4" t="inlineStr">
        <is>
          <t>Related parties | Product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6" t="n">
        <v>0</v>
      </c>
      <c r="C50" s="6" t="n">
        <v>0</v>
      </c>
      <c r="D50" s="6" t="n">
        <v>0</v>
      </c>
      <c r="E50" s="6" t="n">
        <v>2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Following is a summary of related party transactions (in thousands): Three Months Ended September 30, Nine Months Ended September 30, At September 30, At December 31, 2022 2021 2022 2021 2022 2021 REVENUES ACCOUNTS RECEIVABLE Stingray Pressure Pumping and Gulfport (a) $ — $ — $ — $ 14,812 $ — $ — Muskie and Gulfport (b) — — — 2,145 — — Cobra Aviation/ARS/Leopard and Brim Equipment (c) 81 133 234 267 192 85 Panther and El Toro (d) 274 468 790 599 189 — Other Relationships — — — — 5 3 $ 355 $ 601 $ 1,024 $ 17,823 $ 386 $ 88 OTHER ACCOUNTS RECEIVABLE Stingray Pressure Pumping and Gulfport (a) $ — $ — $ — $ (514) $ — $ — Muskie and Gulfport (b) — — — (1) — — $ — $ — $ — $ (515) $ — $ — $ 386 $ 88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Cobra Aviation, ARS and Leopard lease helicopters to Brim Equipment pursuant to aircraft lease and management agreements. d. Panther provides directional drilling services for El Toro, an entity controlled by Wexford, pursuant to a master service agreement. Three Months Ended September 30, Nine Months Ended September 30, At September 30, At December 31, 2022 2021 2022 2021 2022 2021 COST OF REVENUE ACCOUNTS PAYABLE Cobra Aviation/ARS/Leopard and Brim Equipment (a) $ 17 $ 18 $ 57 $ 53 $ 25 $ 5 The Company and Caliber (b) 89 136 268 263 — — Other Relationships 36 27 80 81 — — $ 142 $ 181 $ 405 $ 397 $ 25 $ 5 SELLING, GENERAL AND ADMINISTRATIVE COSTS The Company and Caliber (b) $ — $ — $ — $ 374 $ — $ — Other — — — 11 — — $ — $ — $ — $ 385 $ — $ — a. Cobra Aviation, ARS and Leopard lease helicopters to Brim Equipment pursuant to aircraft lease and management agreements. b. Caliber, an entity controlled by Wexford, leases office space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tters of Credit</t>
        </is>
      </c>
      <c r="B4" s="4" t="inlineStr">
        <is>
          <t xml:space="preserve">The letters of credit are categorized below (in thousands): September 30, December 31, 2022 2021 Environmental remediation $ 3,694 $ 3,694 Insurance programs 3,389 3,890 Rail car commitments — 455 Bonding program — 1,000 Total letters of credit $ 7,083 $ 9,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September 30, 2022 Infrastructure Well Completion Sand Drilling All Other Eliminations Total Revenue from external customers $ 33,296 $ 51,378 $ 12,910 $ 3,118 $ 6,500 $ — $ 107,202 Intersegment revenues — 154 — — 468 (622) — Total revenue 33,296 51,532 12,910 3,118 6,968 (622) 107,202 Cost of revenue, exclusive of depreciation, depletion, amortization and accretion 26,495 35,414 9,206 2,695 4,646 — 78,456 Intersegment cost of revenues 17 403 — 109 93 (622) — Total cost of revenue 26,512 35,817 9,206 2,804 4,739 (622) 78,456 Selling, general and administrative 4,968 2,390 1,076 305 946 — 9,685 Depreciation, depletion, amortization and accretion 3,969 4,772 2,865 1,598 2,638 — 15,842 Loss (gain) on disposal of assets 73 (339) — (286) (47) — (599) Operating (loss) income (2,226) 8,892 (237) (1,303) (1,308) — 3,818 Interest expense, net 2,047 531 212 154 318 — 3,262 Other (income), net (10,304) (345) (3) — (337) — (10,989) Income (loss) before income taxes $ 6,031 $ 8,706 $ (446) $ (1,457) $ (1,289) $ — $ 11,545 Three months ended September 30, 2021 Infrastructure Well Completion Sand Drilling All Other Eliminations Total Revenue from external customers $ 25,070 $ 22,702 $ 4,439 $ 1,184 $ 4,090 $ — $ 57,485 Intersegment revenues — 30 3,980 23 482 (4,515) — Total revenue 25,070 22,732 8,419 1,207 4,572 (4,515) 57,485 Cost of revenue, exclusive of depreciation, depletion, amortization and accretion 21,827 16,941 9,368 1,566 3,882 — 53,584 Intersegment cost of revenues 71 4,388 — — 56 (4,515) — Total cost of revenue 21,898 21,329 9,368 1,566 3,938 (4,515) 53,584 Selling, general and administrative 4,542 34,606 1,068 288 925 — 41,429 Depreciation, depletion, amortization and accretion 4,933 6,538 2,533 1,942 3,202 — 19,148 Loss (gain) on disposal of assets 33 (573) (21) (66) (2,406) — (3,033) Impairment of other long-lived assets — — — — 547 — 547 Operating loss (6,336) (39,168) (4,529) (2,523) (1,634) — (54,190) Interest expense, net 979 215 107 56 127 — 1,484 Other expense (income), net (8,852) 1,328 (25) — (37) — (7,586) Income (loss) before income taxes $ 1,537 $ (40,711) $ (4,611) $ (2,579) $ (1,724) $ — $ (48,088) Nine months ended September 30, 2022 Infrastructure Well Completion Sand Drilling All Other Eliminations Total Revenue from external customers $ 81,892 $ 118,580 $ 35,098 $ 7,922 $ 15,686 $ — $ 259,178 Intersegment revenues — 643 2,450 22 1,044 (4,159) — Total revenue 81,892 119,223 37,548 7,944 16,730 (4,159) 259,178 Cost of revenue, exclusive of depreciation, depletion, amortization and accretion 67,190 88,740 26,701 7,100 11,991 — 201,722 Intersegment cost of revenues 49 3,419 — 430 265 (4,163) — Total cost of revenue 67,239 92,159 26,701 7,530 12,256 (4,163) 201,722 Selling, general and administrative 14,056 6,314 2,774 874 2,542 — 26,560 Depreciation, depletion, amortization and accretion 12,495 17,963 6,717 4,929 8,381 — 50,485 Gain on disposal of assets (795) (547) (90) (286) (2,020) — (3,738) Operating income (loss) (11,103) 3,334 1,446 (5,103) (4,429) 4 (15,851) Interest expense, net 5,345 1,324 552 379 670 — 8,270 Other (income) expense, net (29,948) (345) (10) — 128 — (30,175) Income (loss) before income taxes $ 13,500 $ 2,355 $ 904 $ (5,482) $ (5,227) $ 4 $ 6,054 Nine months ended September 30, 2021 Infrastructure Well Completion Sand Drilling All Other Eliminations Total Revenue from external customers $ 73,690 $ 62,939 $ 20,031 $ 3,234 $ 11,836 $ — $ 171,730 Intersegment revenues — 120 3,980 54 1,804 (5,958) — Total revenue 73,690 63,059 24,011 3,288 13,640 (5,958) 171,730 Cost of revenue, exclusive of depreciation, depletion, amortization and accretion 70,267 42,339 22,631 4,739 12,063 — 152,039 Intersegment cost of revenues 165 5,449 — — 344 (5,958) — Total cost of revenue 70,432 47,788 22,631 4,739 12,407 (5,958) 152,039 Selling, general and administrative 13,900 47,111 4,108 1,105 3,089 — 69,313 Depreciation, depletion, amortization and accretion 17,501 19,668 7,059 6,185 10,146 — 60,559 Gain on disposal of assets (255) (648) (41) (192) (3,496) — (4,632) Impairment of other long-lived assets — — — — 547 — 547 Operating loss (27,888) (50,860) (9,746) (8,549) (9,053) — (106,096) Interest expense, net 2,312 688 291 177 410 — 3,878 Other (income) expense, net 2,983 1,844 (851) (9) 560 — 4,527 Loss before income taxes $ (33,183) $ (53,392) $ (9,186) $ (8,717) $ (10,023) $ — $ (114,501) Infrastructure Well Completion Sand Drilling All Other Eliminations Total As of September 30, 2022: Total assets $ 445,143 $ 67,239 $ 145,567 $ 24,299 $ 120,025 $ (88,935) $ 713,338 As of December 31, 2021: Total assets $ 427,626 $ 56,036 $ 156,519 $ 27,457 $ 129,202 $ (75,948) $ 720,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5" customWidth="1" min="9" max="9"/>
  </cols>
  <sheetData>
    <row r="1">
      <c r="A1" s="1" t="inlineStr">
        <is>
          <t>Basis of Presentation and Significant Accounting Policies - Narrative (Details) $ in Thousands</t>
        </is>
      </c>
      <c r="C1" s="2" t="inlineStr">
        <is>
          <t>3 Months Ended</t>
        </is>
      </c>
      <c r="E1" s="2" t="inlineStr">
        <is>
          <t>9 Months Ended</t>
        </is>
      </c>
      <c r="G1" s="2" t="inlineStr">
        <is>
          <t>12 Months Ended</t>
        </is>
      </c>
    </row>
    <row r="2">
      <c r="B2" s="2" t="inlineStr">
        <is>
          <t>Mar. 25, 2020 USD ($)</t>
        </is>
      </c>
      <c r="C2" s="2" t="inlineStr">
        <is>
          <t>Sep. 30, 2022 USD ($)</t>
        </is>
      </c>
      <c r="D2" s="2" t="inlineStr">
        <is>
          <t>Sep. 30, 2021 USD ($)</t>
        </is>
      </c>
      <c r="E2" s="2" t="inlineStr">
        <is>
          <t>Sep. 30, 2022 USD ($)</t>
        </is>
      </c>
      <c r="F2" s="2" t="inlineStr">
        <is>
          <t>Sep. 30, 2021 USD ($)</t>
        </is>
      </c>
      <c r="G2" s="2" t="inlineStr">
        <is>
          <t>Dec. 31, 2021 USD ($)</t>
        </is>
      </c>
      <c r="H2" s="2" t="inlineStr">
        <is>
          <t>Jul. 23, 2021 USD ($)</t>
        </is>
      </c>
      <c r="I2" s="2" t="inlineStr">
        <is>
          <t>May 26, 2021 USD ($) contractComplianceIssu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d debt (recoveries) expense</t>
        </is>
      </c>
      <c r="B4" s="4" t="inlineStr">
        <is>
          <t xml:space="preserve"> </t>
        </is>
      </c>
      <c r="C4" s="4" t="inlineStr">
        <is>
          <t xml:space="preserve"> </t>
        </is>
      </c>
      <c r="D4" s="4" t="inlineStr">
        <is>
          <t xml:space="preserve"> </t>
        </is>
      </c>
      <c r="E4" s="6" t="n">
        <v>-112</v>
      </c>
      <c r="F4" s="6" t="n">
        <v>41650</v>
      </c>
      <c r="G4" s="4" t="inlineStr">
        <is>
          <t xml:space="preserve"> </t>
        </is>
      </c>
      <c r="H4" s="4" t="inlineStr">
        <is>
          <t xml:space="preserve"> </t>
        </is>
      </c>
      <c r="I4" s="4" t="inlineStr">
        <is>
          <t xml:space="preserve"> </t>
        </is>
      </c>
    </row>
    <row r="5">
      <c r="A5" s="4" t="inlineStr">
        <is>
          <t>Recovery amount in undisputed claims</t>
        </is>
      </c>
      <c r="B5" s="6" t="n">
        <v>61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FEMA contract compliance issues raised | contractComplianceIss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Insurance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doubtful accounts, period increase</t>
        </is>
      </c>
      <c r="B9" s="4" t="inlineStr">
        <is>
          <t xml:space="preserve"> </t>
        </is>
      </c>
      <c r="C9" s="4" t="inlineStr">
        <is>
          <t xml:space="preserve"> </t>
        </is>
      </c>
      <c r="D9" s="4" t="inlineStr">
        <is>
          <t xml:space="preserve"> </t>
        </is>
      </c>
      <c r="E9" s="4" t="inlineStr">
        <is>
          <t xml:space="preserve"> </t>
        </is>
      </c>
      <c r="F9" s="4" t="inlineStr">
        <is>
          <t xml:space="preserve"> </t>
        </is>
      </c>
      <c r="G9" s="6" t="n">
        <v>300</v>
      </c>
      <c r="H9" s="4" t="inlineStr">
        <is>
          <t xml:space="preserve"> </t>
        </is>
      </c>
      <c r="I9" s="4" t="inlineStr">
        <is>
          <t xml:space="preserve"> </t>
        </is>
      </c>
    </row>
    <row r="10">
      <c r="A10" s="4" t="inlineStr">
        <is>
          <t>Oil And Natural Gas Indust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d debt (recoveries) expense</t>
        </is>
      </c>
      <c r="B12" s="4" t="inlineStr">
        <is>
          <t xml:space="preserve"> </t>
        </is>
      </c>
      <c r="C12" s="4" t="inlineStr">
        <is>
          <t xml:space="preserve"> </t>
        </is>
      </c>
      <c r="D12" s="4" t="inlineStr">
        <is>
          <t xml:space="preserve"> </t>
        </is>
      </c>
      <c r="E12" s="5" t="n">
        <v>0</v>
      </c>
      <c r="F12" s="4" t="inlineStr">
        <is>
          <t xml:space="preserve"> </t>
        </is>
      </c>
      <c r="G12" s="5" t="n">
        <v>700</v>
      </c>
      <c r="H12" s="4" t="inlineStr">
        <is>
          <t xml:space="preserve"> </t>
        </is>
      </c>
      <c r="I12" s="4" t="inlineStr">
        <is>
          <t xml:space="preserve"> </t>
        </is>
      </c>
    </row>
    <row r="13">
      <c r="A13" s="4" t="inlineStr">
        <is>
          <t>Puerto Rico Electric Power Authority (PRE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 other</t>
        </is>
      </c>
      <c r="B15" s="4" t="inlineStr">
        <is>
          <t xml:space="preserve"> </t>
        </is>
      </c>
      <c r="C15" s="6" t="n">
        <v>10500</v>
      </c>
      <c r="D15" s="6" t="n">
        <v>9300</v>
      </c>
      <c r="E15" s="5" t="n">
        <v>30500</v>
      </c>
      <c r="F15" s="5" t="n">
        <v>27000</v>
      </c>
      <c r="G15" s="4" t="inlineStr">
        <is>
          <t xml:space="preserve"> </t>
        </is>
      </c>
      <c r="H15" s="4" t="inlineStr">
        <is>
          <t xml:space="preserve"> </t>
        </is>
      </c>
      <c r="I15" s="4" t="inlineStr">
        <is>
          <t xml:space="preserve"> </t>
        </is>
      </c>
    </row>
    <row r="16">
      <c r="A16" s="4" t="inlineStr">
        <is>
          <t>Interest charged on accounts receivable</t>
        </is>
      </c>
      <c r="B16" s="4" t="inlineStr">
        <is>
          <t xml:space="preserve"> </t>
        </is>
      </c>
      <c r="C16" s="5" t="n">
        <v>141300</v>
      </c>
      <c r="D16" s="4" t="inlineStr">
        <is>
          <t xml:space="preserve"> </t>
        </is>
      </c>
      <c r="E16" s="5" t="n">
        <v>141300</v>
      </c>
      <c r="F16" s="4" t="inlineStr">
        <is>
          <t xml:space="preserve"> </t>
        </is>
      </c>
      <c r="G16" s="6" t="n">
        <v>110800</v>
      </c>
      <c r="H16" s="4" t="inlineStr">
        <is>
          <t xml:space="preserve"> </t>
        </is>
      </c>
      <c r="I16" s="4" t="inlineStr">
        <is>
          <t xml:space="preserve"> </t>
        </is>
      </c>
    </row>
    <row r="17">
      <c r="A17" s="4" t="inlineStr">
        <is>
          <t>Accounts receivable from related parties</t>
        </is>
      </c>
      <c r="B17" s="4" t="inlineStr">
        <is>
          <t xml:space="preserve"> </t>
        </is>
      </c>
      <c r="C17" s="6" t="n">
        <v>227000</v>
      </c>
      <c r="D17" s="4" t="inlineStr">
        <is>
          <t xml:space="preserve"> </t>
        </is>
      </c>
      <c r="E17" s="6" t="n">
        <v>227000</v>
      </c>
      <c r="F17" s="4" t="inlineStr">
        <is>
          <t xml:space="preserve"> </t>
        </is>
      </c>
      <c r="G17" s="4" t="inlineStr">
        <is>
          <t xml:space="preserve"> </t>
        </is>
      </c>
      <c r="H17" s="4" t="inlineStr">
        <is>
          <t xml:space="preserve"> </t>
        </is>
      </c>
      <c r="I17" s="4" t="inlineStr">
        <is>
          <t xml:space="preserve"> </t>
        </is>
      </c>
    </row>
    <row r="18">
      <c r="A18" s="4" t="inlineStr">
        <is>
          <t>Accounts receivable, contract costs, amount expected to b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000</v>
      </c>
    </row>
    <row r="19">
      <c r="A19" s="4" t="inlineStr">
        <is>
          <t>Staff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400</v>
      </c>
      <c r="I19" s="6" t="n">
        <v>24400</v>
      </c>
    </row>
    <row r="20">
      <c r="A20" s="4" t="inlineStr">
        <is>
          <t>From Selling, General And Administrative Expense To Other,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l expense</t>
        </is>
      </c>
      <c r="B22" s="4" t="inlineStr">
        <is>
          <t xml:space="preserve"> </t>
        </is>
      </c>
      <c r="C22" s="4" t="inlineStr">
        <is>
          <t xml:space="preserve"> </t>
        </is>
      </c>
      <c r="D22" s="6" t="n">
        <v>400</v>
      </c>
      <c r="E22" s="4" t="inlineStr">
        <is>
          <t xml:space="preserve"> </t>
        </is>
      </c>
      <c r="F22" s="6" t="n">
        <v>5400</v>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ccounts Receivable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8085</v>
      </c>
      <c r="C4" s="6" t="n">
        <v>30139</v>
      </c>
    </row>
    <row r="5">
      <c r="A5" s="4" t="inlineStr">
        <is>
          <t>Additions charged to bad debt expense</t>
        </is>
      </c>
      <c r="B5" s="5" t="n">
        <v>37</v>
      </c>
      <c r="C5" s="5" t="n">
        <v>41873</v>
      </c>
    </row>
    <row r="6">
      <c r="A6" s="4" t="inlineStr">
        <is>
          <t>Additions charged to revenue</t>
        </is>
      </c>
      <c r="B6" s="4" t="inlineStr">
        <is>
          <t xml:space="preserve"> </t>
        </is>
      </c>
      <c r="C6" s="5" t="n">
        <v>27071</v>
      </c>
    </row>
    <row r="7">
      <c r="A7" s="4" t="inlineStr">
        <is>
          <t>Additions charged to other selling, general and administrative expense</t>
        </is>
      </c>
      <c r="B7" s="4" t="inlineStr">
        <is>
          <t xml:space="preserve"> </t>
        </is>
      </c>
      <c r="C7" s="5" t="n">
        <v>273</v>
      </c>
    </row>
    <row r="8">
      <c r="A8" s="4" t="inlineStr">
        <is>
          <t>Additions charged to other income (expense), net - related parties</t>
        </is>
      </c>
      <c r="B8" s="4" t="inlineStr">
        <is>
          <t xml:space="preserve"> </t>
        </is>
      </c>
      <c r="C8" s="5" t="n">
        <v>515</v>
      </c>
    </row>
    <row r="9">
      <c r="A9" s="4" t="inlineStr">
        <is>
          <t>Additions charged to other income (expense), net</t>
        </is>
      </c>
      <c r="B9" s="4" t="inlineStr">
        <is>
          <t xml:space="preserve"> </t>
        </is>
      </c>
      <c r="C9" s="5" t="n">
        <v>1474</v>
      </c>
    </row>
    <row r="10">
      <c r="A10" s="4" t="inlineStr">
        <is>
          <t>Recoveries of receivables previously charged to bad debt expense</t>
        </is>
      </c>
      <c r="B10" s="5" t="n">
        <v>-149</v>
      </c>
      <c r="C10" s="5" t="n">
        <v>-211</v>
      </c>
    </row>
    <row r="11">
      <c r="A11" s="4" t="inlineStr">
        <is>
          <t>Deductions for uncollectible receivables written off</t>
        </is>
      </c>
      <c r="B11" s="5" t="n">
        <v>-14330</v>
      </c>
      <c r="C11" s="5" t="n">
        <v>-83049</v>
      </c>
    </row>
    <row r="12">
      <c r="A12" s="4" t="inlineStr">
        <is>
          <t>Balance at end of period</t>
        </is>
      </c>
      <c r="B12" s="5" t="n">
        <v>3643</v>
      </c>
      <c r="C12" s="5" t="n">
        <v>18085</v>
      </c>
    </row>
    <row r="13">
      <c r="A13" s="4" t="inlineStr">
        <is>
          <t>Gulfport</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alance at beginning of period</t>
        </is>
      </c>
      <c r="B15" s="5" t="n">
        <v>11714</v>
      </c>
      <c r="C15" s="5" t="n">
        <v>22581</v>
      </c>
    </row>
    <row r="16">
      <c r="A16" s="4" t="inlineStr">
        <is>
          <t>Additions charged to bad debt expense</t>
        </is>
      </c>
      <c r="B16" s="4" t="inlineStr">
        <is>
          <t xml:space="preserve"> </t>
        </is>
      </c>
      <c r="C16" s="5" t="n">
        <v>41196</v>
      </c>
    </row>
    <row r="17">
      <c r="A17" s="4" t="inlineStr">
        <is>
          <t>Additions charged to revenue</t>
        </is>
      </c>
      <c r="B17" s="4" t="inlineStr">
        <is>
          <t xml:space="preserve"> </t>
        </is>
      </c>
      <c r="C17" s="5" t="n">
        <v>27070</v>
      </c>
    </row>
    <row r="18">
      <c r="A18" s="4" t="inlineStr">
        <is>
          <t>Additions charged to other income (expense), net - related parties</t>
        </is>
      </c>
      <c r="B18" s="4" t="inlineStr">
        <is>
          <t xml:space="preserve"> </t>
        </is>
      </c>
      <c r="C18" s="5" t="n">
        <v>1842</v>
      </c>
    </row>
    <row r="19">
      <c r="A19" s="4" t="inlineStr">
        <is>
          <t>Recoveries of receivables previously charged to bad debt expense</t>
        </is>
      </c>
      <c r="B19" s="5" t="n">
        <v>-147</v>
      </c>
      <c r="C19" s="4" t="inlineStr">
        <is>
          <t xml:space="preserve"> </t>
        </is>
      </c>
    </row>
    <row r="20">
      <c r="A20" s="4" t="inlineStr">
        <is>
          <t>Deductions for uncollectible receivables written off</t>
        </is>
      </c>
      <c r="B20" s="5" t="n">
        <v>-11567</v>
      </c>
      <c r="C20" s="5" t="n">
        <v>-80975</v>
      </c>
    </row>
    <row r="21">
      <c r="A21" s="4" t="inlineStr">
        <is>
          <t>Balance at end of period</t>
        </is>
      </c>
      <c r="B21" s="6" t="n">
        <v>0</v>
      </c>
      <c r="C21" s="6" t="n">
        <v>117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Concentration of Credit Risk and Significant Customers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v>
      </c>
      <c r="C5" s="8" t="n">
        <v>0</v>
      </c>
      <c r="D5" s="8" t="n">
        <v>0</v>
      </c>
      <c r="E5" s="8" t="n">
        <v>0</v>
      </c>
      <c r="F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79</v>
      </c>
      <c r="E8" s="4" t="inlineStr">
        <is>
          <t xml:space="preserve"> </t>
        </is>
      </c>
      <c r="F8" s="8" t="n">
        <v>0.83</v>
      </c>
    </row>
    <row r="9">
      <c r="A9" s="4" t="inlineStr">
        <is>
          <t>Customer B |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09</v>
      </c>
      <c r="C11" s="8" t="n">
        <v>0.24</v>
      </c>
      <c r="D11" s="8" t="n">
        <v>0.12</v>
      </c>
      <c r="E11" s="8" t="n">
        <v>0.08</v>
      </c>
      <c r="F11" s="4" t="inlineStr">
        <is>
          <t xml:space="preserve"> </t>
        </is>
      </c>
    </row>
    <row r="12">
      <c r="A12" s="4" t="inlineStr">
        <is>
          <t>Custom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02</v>
      </c>
      <c r="E14" s="4" t="inlineStr">
        <is>
          <t xml:space="preserve"> </t>
        </is>
      </c>
      <c r="F14" s="8" t="n">
        <v>0</v>
      </c>
    </row>
    <row r="15">
      <c r="A15" s="4" t="inlineStr">
        <is>
          <t>Customer C |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v>
      </c>
      <c r="C17" s="8" t="n">
        <v>0</v>
      </c>
      <c r="D17" s="8" t="n">
        <v>0</v>
      </c>
      <c r="E17" s="8" t="n">
        <v>0.1</v>
      </c>
      <c r="F17" s="4" t="inlineStr">
        <is>
          <t xml:space="preserve"> </t>
        </is>
      </c>
    </row>
    <row r="18">
      <c r="A18" s="4" t="inlineStr">
        <is>
          <t>Customer C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v>
      </c>
      <c r="E20" s="4" t="inlineStr">
        <is>
          <t xml:space="preserve"> </t>
        </is>
      </c>
      <c r="F20" s="8"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45" customWidth="1" min="5" max="5"/>
    <col width="22" customWidth="1" min="6" max="6"/>
    <col width="22" customWidth="1" min="7" max="7"/>
    <col width="22" customWidth="1" min="8" max="8"/>
    <col width="22" customWidth="1" min="9" max="9"/>
  </cols>
  <sheetData>
    <row r="1">
      <c r="A1" s="1" t="inlineStr">
        <is>
          <t>Revenue - Narrative (Details)</t>
        </is>
      </c>
      <c r="B1" s="2" t="inlineStr">
        <is>
          <t>3 Months Ended</t>
        </is>
      </c>
      <c r="E1" s="2" t="inlineStr">
        <is>
          <t>9 Months Ended</t>
        </is>
      </c>
    </row>
    <row r="2">
      <c r="B2" s="2" t="inlineStr">
        <is>
          <t>Sep. 30, 2022 USD ($) pressure_pumping_fleet</t>
        </is>
      </c>
      <c r="C2" s="2" t="inlineStr">
        <is>
          <t>Sep. 30, 2021 USD ($)</t>
        </is>
      </c>
      <c r="D2" s="2" t="inlineStr">
        <is>
          <t>Mar. 31, 2021 USD ($)</t>
        </is>
      </c>
      <c r="E2" s="2" t="inlineStr">
        <is>
          <t>Sep. 30, 2022 USD ($) pressure_pumping_fleet</t>
        </is>
      </c>
      <c r="F2" s="2" t="inlineStr">
        <is>
          <t>Sep. 30, 2021 USD ($)</t>
        </is>
      </c>
      <c r="G2" s="2" t="inlineStr">
        <is>
          <t>Dec. 31, 2021 USD ($)</t>
        </is>
      </c>
      <c r="H2" s="2" t="inlineStr">
        <is>
          <t>Sep. 21, 2021 USD ($)</t>
        </is>
      </c>
      <c r="I2" s="2" t="inlineStr">
        <is>
          <t>Dec. 31, 2020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d debt (recoveries) expense</t>
        </is>
      </c>
      <c r="B4" s="4" t="inlineStr">
        <is>
          <t xml:space="preserve"> </t>
        </is>
      </c>
      <c r="C4" s="4" t="inlineStr">
        <is>
          <t xml:space="preserve"> </t>
        </is>
      </c>
      <c r="D4" s="4" t="inlineStr">
        <is>
          <t xml:space="preserve"> </t>
        </is>
      </c>
      <c r="E4" s="6" t="n">
        <v>-112000</v>
      </c>
      <c r="F4" s="6" t="n">
        <v>41650000</v>
      </c>
      <c r="G4" s="4" t="inlineStr">
        <is>
          <t xml:space="preserve"> </t>
        </is>
      </c>
      <c r="H4" s="4" t="inlineStr">
        <is>
          <t xml:space="preserve"> </t>
        </is>
      </c>
      <c r="I4" s="4" t="inlineStr">
        <is>
          <t xml:space="preserve"> </t>
        </is>
      </c>
    </row>
    <row r="5">
      <c r="A5" s="4" t="inlineStr">
        <is>
          <t>Contract assets</t>
        </is>
      </c>
      <c r="B5" s="6" t="n">
        <v>0</v>
      </c>
      <c r="C5" s="4" t="inlineStr">
        <is>
          <t xml:space="preserve"> </t>
        </is>
      </c>
      <c r="D5" s="4" t="inlineStr">
        <is>
          <t xml:space="preserve"> </t>
        </is>
      </c>
      <c r="E5" s="5" t="n">
        <v>0</v>
      </c>
      <c r="F5" s="4" t="inlineStr">
        <is>
          <t xml:space="preserve"> </t>
        </is>
      </c>
      <c r="G5" s="6" t="n">
        <v>0</v>
      </c>
      <c r="H5" s="4" t="inlineStr">
        <is>
          <t xml:space="preserve"> </t>
        </is>
      </c>
      <c r="I5" s="6" t="n">
        <v>0</v>
      </c>
    </row>
    <row r="6">
      <c r="A6" s="4" t="inlineStr">
        <is>
          <t>Remaining performance obligation</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Shortfal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6" t="n">
        <v>500000</v>
      </c>
      <c r="C9" s="6" t="n">
        <v>0</v>
      </c>
      <c r="D9" s="4" t="inlineStr">
        <is>
          <t xml:space="preserve"> </t>
        </is>
      </c>
      <c r="E9" s="6" t="n">
        <v>3100000</v>
      </c>
      <c r="F9" s="5" t="n">
        <v>6000000</v>
      </c>
      <c r="G9" s="4" t="inlineStr">
        <is>
          <t xml:space="preserve"> </t>
        </is>
      </c>
      <c r="H9" s="4" t="inlineStr">
        <is>
          <t xml:space="preserve"> </t>
        </is>
      </c>
      <c r="I9" s="4" t="inlineStr">
        <is>
          <t xml:space="preserve"> </t>
        </is>
      </c>
    </row>
    <row r="10">
      <c r="A10" s="4" t="inlineStr">
        <is>
          <t>Practical expedi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cognition period</t>
        </is>
      </c>
      <c r="B12" s="4" t="inlineStr">
        <is>
          <t xml:space="preserve"> </t>
        </is>
      </c>
      <c r="C12" s="4" t="inlineStr">
        <is>
          <t xml:space="preserve"> </t>
        </is>
      </c>
      <c r="D12" s="4" t="inlineStr">
        <is>
          <t xml:space="preserve"> </t>
        </is>
      </c>
      <c r="E12" s="4" t="inlineStr">
        <is>
          <t>one year</t>
        </is>
      </c>
      <c r="F12" s="4" t="inlineStr">
        <is>
          <t xml:space="preserve"> </t>
        </is>
      </c>
      <c r="G12" s="4" t="inlineStr">
        <is>
          <t xml:space="preserve"> </t>
        </is>
      </c>
      <c r="H12" s="4" t="inlineStr">
        <is>
          <t xml:space="preserve"> </t>
        </is>
      </c>
      <c r="I12" s="4" t="inlineStr">
        <is>
          <t xml:space="preserve"> </t>
        </is>
      </c>
    </row>
    <row r="13">
      <c r="A13" s="4" t="inlineStr">
        <is>
          <t>Gulfpo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d debt (recoveries) expense</t>
        </is>
      </c>
      <c r="B15" s="4" t="inlineStr">
        <is>
          <t xml:space="preserve"> </t>
        </is>
      </c>
      <c r="C15" s="5" t="n">
        <v>31200000</v>
      </c>
      <c r="D15" s="4" t="inlineStr">
        <is>
          <t xml:space="preserve"> </t>
        </is>
      </c>
      <c r="E15" s="4" t="inlineStr">
        <is>
          <t xml:space="preserve"> </t>
        </is>
      </c>
      <c r="F15" s="6" t="n">
        <v>41200000</v>
      </c>
      <c r="G15" s="4" t="inlineStr">
        <is>
          <t xml:space="preserve"> </t>
        </is>
      </c>
      <c r="H15" s="4" t="inlineStr">
        <is>
          <t xml:space="preserve"> </t>
        </is>
      </c>
      <c r="I15" s="4" t="inlineStr">
        <is>
          <t xml:space="preserve"> </t>
        </is>
      </c>
    </row>
    <row r="16">
      <c r="A16" s="4" t="inlineStr">
        <is>
          <t>Stingray Pressure Pumping | Gulfp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ressure pumping fleets provided by contract | pressure_pumping_fleet</t>
        </is>
      </c>
      <c r="B18" s="5" t="n">
        <v>2</v>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Unliquidated damages</t>
        </is>
      </c>
      <c r="B19" s="4" t="inlineStr">
        <is>
          <t xml:space="preserve"> </t>
        </is>
      </c>
      <c r="C19" s="4" t="inlineStr">
        <is>
          <t xml:space="preserve"> </t>
        </is>
      </c>
      <c r="D19" s="6" t="n">
        <v>37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5" t="n">
        <v>148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d debt (recoveries) expense</t>
        </is>
      </c>
      <c r="B21" s="4" t="inlineStr">
        <is>
          <t xml:space="preserve"> </t>
        </is>
      </c>
      <c r="C21" s="5" t="n">
        <v>31000000</v>
      </c>
      <c r="D21" s="5" t="n">
        <v>2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expenses</t>
        </is>
      </c>
      <c r="B22" s="4" t="inlineStr">
        <is>
          <t xml:space="preserve"> </t>
        </is>
      </c>
      <c r="C22" s="5" t="n">
        <v>1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uskie Proppant LLC | Gulfp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liquidated damages</t>
        </is>
      </c>
      <c r="B25" s="4" t="inlineStr">
        <is>
          <t xml:space="preserve"> </t>
        </is>
      </c>
      <c r="C25" s="4" t="inlineStr">
        <is>
          <t xml:space="preserve"> </t>
        </is>
      </c>
      <c r="D25" s="5" t="n">
        <v>8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5" t="n">
        <v>2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d debt (recoveries) expense</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uskie and Gulfport | Gulfpo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d debt (recoveries) expense</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unsecured cl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00000</v>
      </c>
      <c r="I31"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Schedule of Contract Liabilities (Details) - USD ($) $ in Thousands</t>
        </is>
      </c>
      <c r="B1" s="2" t="inlineStr">
        <is>
          <t>9 Months Ended</t>
        </is>
      </c>
      <c r="C1" s="2" t="inlineStr">
        <is>
          <t>12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beginning of period</t>
        </is>
      </c>
      <c r="B4" s="6" t="n">
        <v>3250</v>
      </c>
      <c r="C4" s="6" t="n">
        <v>8281</v>
      </c>
    </row>
    <row r="5">
      <c r="A5" s="4" t="inlineStr">
        <is>
          <t>Deduction for recognition of revenue</t>
        </is>
      </c>
      <c r="B5" s="5" t="n">
        <v>-3207</v>
      </c>
      <c r="C5" s="5" t="n">
        <v>-12329</v>
      </c>
    </row>
    <row r="6">
      <c r="A6" s="4" t="inlineStr">
        <is>
          <t>Increase for deferral of shortfall payments</t>
        </is>
      </c>
      <c r="B6" s="4" t="inlineStr">
        <is>
          <t xml:space="preserve"> </t>
        </is>
      </c>
      <c r="C6" s="5" t="n">
        <v>7023</v>
      </c>
    </row>
    <row r="7">
      <c r="A7" s="4" t="inlineStr">
        <is>
          <t>Deduction for rebate credit recognized</t>
        </is>
      </c>
      <c r="B7" s="5" t="n">
        <v>-140</v>
      </c>
      <c r="C7" s="4" t="inlineStr">
        <is>
          <t xml:space="preserve"> </t>
        </is>
      </c>
    </row>
    <row r="8">
      <c r="A8" s="4" t="inlineStr">
        <is>
          <t>Increase for deferral of customer prepayments</t>
        </is>
      </c>
      <c r="B8" s="5" t="n">
        <v>685</v>
      </c>
      <c r="C8" s="5" t="n">
        <v>275</v>
      </c>
    </row>
    <row r="9">
      <c r="A9" s="4" t="inlineStr">
        <is>
          <t>Balance, end of period</t>
        </is>
      </c>
      <c r="B9" s="6" t="n">
        <v>588</v>
      </c>
      <c r="C9" s="6" t="n">
        <v>3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6" t="n">
        <v>4872</v>
      </c>
      <c r="C3" s="6" t="n">
        <v>4557</v>
      </c>
    </row>
    <row r="4">
      <c r="A4" s="4" t="inlineStr">
        <is>
          <t>Raw materials</t>
        </is>
      </c>
      <c r="B4" s="5" t="n">
        <v>838</v>
      </c>
      <c r="C4" s="5" t="n">
        <v>701</v>
      </c>
    </row>
    <row r="5">
      <c r="A5" s="4" t="inlineStr">
        <is>
          <t>Work in process</t>
        </is>
      </c>
      <c r="B5" s="5" t="n">
        <v>2135</v>
      </c>
      <c r="C5" s="5" t="n">
        <v>2435</v>
      </c>
    </row>
    <row r="6">
      <c r="A6" s="4" t="inlineStr">
        <is>
          <t>Finished goods</t>
        </is>
      </c>
      <c r="B6" s="5" t="n">
        <v>486</v>
      </c>
      <c r="C6" s="5" t="n">
        <v>673</v>
      </c>
    </row>
    <row r="7">
      <c r="A7" s="4" t="inlineStr">
        <is>
          <t>Total inventories</t>
        </is>
      </c>
      <c r="B7" s="6" t="n">
        <v>8331</v>
      </c>
      <c r="C7" s="6" t="n">
        <v>8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6" t="n">
        <v>707648</v>
      </c>
      <c r="C4" s="6" t="n">
        <v>711923</v>
      </c>
    </row>
    <row r="5">
      <c r="A5" s="4" t="inlineStr">
        <is>
          <t>Deposits on equipment and equipment in process of assembly</t>
        </is>
      </c>
      <c r="B5" s="5" t="n">
        <v>4045</v>
      </c>
      <c r="C5" s="5" t="n">
        <v>3300</v>
      </c>
    </row>
    <row r="6">
      <c r="A6" s="4" t="inlineStr">
        <is>
          <t>Total property, plant and equipment, net</t>
        </is>
      </c>
      <c r="B6" s="5" t="n">
        <v>135222</v>
      </c>
      <c r="C6" s="5" t="n">
        <v>176586</v>
      </c>
    </row>
    <row r="7">
      <c r="A7" s="4" t="inlineStr">
        <is>
          <t>Accumulated depreciation of assets under operating leases, lessor</t>
        </is>
      </c>
      <c r="B7" s="5" t="n">
        <v>7700</v>
      </c>
      <c r="C7" s="5" t="n">
        <v>6600</v>
      </c>
    </row>
    <row r="8">
      <c r="A8" s="4" t="inlineStr">
        <is>
          <t>Pressure pump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228505</v>
      </c>
      <c r="C10" s="5" t="n">
        <v>220414</v>
      </c>
    </row>
    <row r="11">
      <c r="A11" s="4" t="inlineStr">
        <is>
          <t>Pressure pumping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Pressure pumping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Drilling rigs and relate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111279</v>
      </c>
      <c r="C19" s="5" t="n">
        <v>111478</v>
      </c>
    </row>
    <row r="20">
      <c r="A20" s="4" t="inlineStr">
        <is>
          <t>Drilling rigs and relate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3 years</t>
        </is>
      </c>
      <c r="C22" s="4" t="inlineStr">
        <is>
          <t xml:space="preserve"> </t>
        </is>
      </c>
    </row>
    <row r="23">
      <c r="A23" s="4" t="inlineStr">
        <is>
          <t>Drilling rigs and relate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Machinery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t>
        </is>
      </c>
      <c r="B28" s="6" t="n">
        <v>162265</v>
      </c>
      <c r="C28" s="5" t="n">
        <v>166873</v>
      </c>
    </row>
    <row r="29">
      <c r="A29" s="4" t="inlineStr">
        <is>
          <t>Machinery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7 years</t>
        </is>
      </c>
      <c r="C31" s="4" t="inlineStr">
        <is>
          <t xml:space="preserve"> </t>
        </is>
      </c>
    </row>
    <row r="32">
      <c r="A32" s="4" t="inlineStr">
        <is>
          <t>Machinery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20 years</t>
        </is>
      </c>
      <c r="C34" s="4" t="inlineStr">
        <is>
          <t xml:space="preserve"> </t>
        </is>
      </c>
    </row>
    <row r="35">
      <c r="A35" s="4" t="inlineStr">
        <is>
          <t>Building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6" t="n">
        <v>41572</v>
      </c>
      <c r="C37" s="5" t="n">
        <v>46006</v>
      </c>
    </row>
    <row r="38">
      <c r="A38" s="4" t="inlineStr">
        <is>
          <t>Assets under operating leases, lessor</t>
        </is>
      </c>
      <c r="B38" s="6" t="n">
        <v>7600</v>
      </c>
      <c r="C38" s="5" t="n">
        <v>7600</v>
      </c>
    </row>
    <row r="39">
      <c r="A39" s="4" t="inlineStr">
        <is>
          <t>Building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15 years</t>
        </is>
      </c>
      <c r="C41" s="4" t="inlineStr">
        <is>
          <t xml:space="preserve"> </t>
        </is>
      </c>
    </row>
    <row r="42">
      <c r="A42" s="4" t="inlineStr">
        <is>
          <t>Building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39 years</t>
        </is>
      </c>
      <c r="C44" s="4" t="inlineStr">
        <is>
          <t xml:space="preserve"> </t>
        </is>
      </c>
    </row>
    <row r="45">
      <c r="A45" s="4" t="inlineStr">
        <is>
          <t>Vehicles, trucks and trailer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t>
        </is>
      </c>
      <c r="B47" s="6" t="n">
        <v>102325</v>
      </c>
      <c r="C47" s="5" t="n">
        <v>103982</v>
      </c>
    </row>
    <row r="48">
      <c r="A48" s="4" t="inlineStr">
        <is>
          <t>Vehicles, trucks and trailer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t>
        </is>
      </c>
      <c r="B50" s="4" t="inlineStr">
        <is>
          <t>5 years</t>
        </is>
      </c>
      <c r="C50" s="4" t="inlineStr">
        <is>
          <t xml:space="preserve"> </t>
        </is>
      </c>
    </row>
    <row r="51">
      <c r="A51" s="4" t="inlineStr">
        <is>
          <t>Vehicles, trucks and trailer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fe</t>
        </is>
      </c>
      <c r="B53" s="4" t="inlineStr">
        <is>
          <t>10 years</t>
        </is>
      </c>
      <c r="C53" s="4" t="inlineStr">
        <is>
          <t xml:space="preserve"> </t>
        </is>
      </c>
    </row>
    <row r="54">
      <c r="A54" s="4" t="inlineStr">
        <is>
          <t>Coil tubing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t>
        </is>
      </c>
      <c r="B56" s="6" t="n">
        <v>6753</v>
      </c>
      <c r="C56" s="5" t="n">
        <v>7592</v>
      </c>
    </row>
    <row r="57">
      <c r="A57" s="4" t="inlineStr">
        <is>
          <t>Coil tubing equipment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4 years</t>
        </is>
      </c>
      <c r="C59" s="4" t="inlineStr">
        <is>
          <t xml:space="preserve"> </t>
        </is>
      </c>
    </row>
    <row r="60">
      <c r="A60" s="4" t="inlineStr">
        <is>
          <t>Coil tubing equipment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t>
        </is>
      </c>
      <c r="B62" s="4" t="inlineStr">
        <is>
          <t>10 years</t>
        </is>
      </c>
      <c r="C62" s="4" t="inlineStr">
        <is>
          <t xml:space="preserve"> </t>
        </is>
      </c>
    </row>
    <row r="63">
      <c r="A63" s="4" t="inlineStr">
        <is>
          <t>Land</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plant, and equipment</t>
        </is>
      </c>
      <c r="B65" s="6" t="n">
        <v>12717</v>
      </c>
      <c r="C65" s="5" t="n">
        <v>13417</v>
      </c>
    </row>
    <row r="66">
      <c r="A66" s="4" t="inlineStr">
        <is>
          <t>Land improvements</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Useful Life</t>
        </is>
      </c>
      <c r="B68" s="4" t="inlineStr">
        <is>
          <t>15 years</t>
        </is>
      </c>
      <c r="C68" s="4" t="inlineStr">
        <is>
          <t xml:space="preserve"> </t>
        </is>
      </c>
    </row>
    <row r="69">
      <c r="A69" s="4" t="inlineStr">
        <is>
          <t>Property, plant, and equipment</t>
        </is>
      </c>
      <c r="B69" s="6" t="n">
        <v>10133</v>
      </c>
      <c r="C69" s="5" t="n">
        <v>10133</v>
      </c>
    </row>
    <row r="70">
      <c r="A70" s="4" t="inlineStr">
        <is>
          <t>Rail improvement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t>
        </is>
      </c>
      <c r="B72" s="6" t="n">
        <v>13793</v>
      </c>
      <c r="C72" s="5" t="n">
        <v>13793</v>
      </c>
    </row>
    <row r="73">
      <c r="A73" s="4" t="inlineStr">
        <is>
          <t>Rail improvements | Min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Useful Life</t>
        </is>
      </c>
      <c r="B75" s="4" t="inlineStr">
        <is>
          <t>10 years</t>
        </is>
      </c>
      <c r="C75" s="4" t="inlineStr">
        <is>
          <t xml:space="preserve"> </t>
        </is>
      </c>
    </row>
    <row r="76">
      <c r="A76" s="4" t="inlineStr">
        <is>
          <t>Rail improvements | Max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t>
        </is>
      </c>
      <c r="B78" s="4" t="inlineStr">
        <is>
          <t>20 years</t>
        </is>
      </c>
      <c r="C78" s="4" t="inlineStr">
        <is>
          <t xml:space="preserve"> </t>
        </is>
      </c>
    </row>
    <row r="79">
      <c r="A79" s="4" t="inlineStr">
        <is>
          <t>Other property and equipment</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perty, plant, and equipment</t>
        </is>
      </c>
      <c r="B81" s="6" t="n">
        <v>18306</v>
      </c>
      <c r="C81" s="5" t="n">
        <v>18235</v>
      </c>
    </row>
    <row r="82">
      <c r="A82" s="4" t="inlineStr">
        <is>
          <t>Assets under operating leases, lessor</t>
        </is>
      </c>
      <c r="B82" s="6" t="n">
        <v>6000</v>
      </c>
      <c r="C82" s="5" t="n">
        <v>6000</v>
      </c>
    </row>
    <row r="83">
      <c r="A83" s="4" t="inlineStr">
        <is>
          <t>Other property and equipment | Min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fe</t>
        </is>
      </c>
      <c r="B85" s="4" t="inlineStr">
        <is>
          <t>3 years</t>
        </is>
      </c>
      <c r="C85" s="4" t="inlineStr">
        <is>
          <t xml:space="preserve"> </t>
        </is>
      </c>
    </row>
    <row r="86">
      <c r="A86" s="4" t="inlineStr">
        <is>
          <t>Other property and equipment | Maximum</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Useful Life</t>
        </is>
      </c>
      <c r="B88" s="4" t="inlineStr">
        <is>
          <t>12 years</t>
        </is>
      </c>
      <c r="C88" s="4" t="inlineStr">
        <is>
          <t xml:space="preserve"> </t>
        </is>
      </c>
    </row>
    <row r="89">
      <c r="A89" s="4" t="inlineStr">
        <is>
          <t>Assets held and used</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Property, plant and equipment, gross</t>
        </is>
      </c>
      <c r="B91" s="6" t="n">
        <v>711693</v>
      </c>
      <c r="C91" s="5" t="n">
        <v>715223</v>
      </c>
    </row>
    <row r="92">
      <c r="A92" s="4" t="inlineStr">
        <is>
          <t>Less: accumulated depreciation</t>
        </is>
      </c>
      <c r="B92" s="5" t="n">
        <v>576471</v>
      </c>
      <c r="C92" s="5" t="n">
        <v>538637</v>
      </c>
    </row>
    <row r="93">
      <c r="A93" s="4" t="inlineStr">
        <is>
          <t>Total property, plant and equipment, net</t>
        </is>
      </c>
      <c r="B93" s="6" t="n">
        <v>135222</v>
      </c>
      <c r="C93" s="6" t="n">
        <v>1765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translation adjustment, tax</t>
        </is>
      </c>
      <c r="B3" s="6" t="n">
        <v>-215</v>
      </c>
      <c r="C3" s="6" t="n">
        <v>-69</v>
      </c>
      <c r="D3" s="6" t="n">
        <v>-215</v>
      </c>
      <c r="E3" s="6" t="n">
        <v>-749</v>
      </c>
    </row>
    <row r="4">
      <c r="A4" s="4" t="inlineStr">
        <is>
          <t>Services</t>
        </is>
      </c>
      <c r="B4" s="4" t="inlineStr">
        <is>
          <t xml:space="preserve"> </t>
        </is>
      </c>
      <c r="C4" s="4" t="inlineStr">
        <is>
          <t xml:space="preserve"> </t>
        </is>
      </c>
      <c r="D4" s="4" t="inlineStr">
        <is>
          <t xml:space="preserve"> </t>
        </is>
      </c>
      <c r="E4" s="4" t="inlineStr">
        <is>
          <t xml:space="preserve"> </t>
        </is>
      </c>
    </row>
    <row r="5">
      <c r="A5" s="4" t="inlineStr">
        <is>
          <t>Cost of revenue, depreciation, depletion, amortization and accretion</t>
        </is>
      </c>
      <c r="B5" s="5" t="n">
        <v>12968</v>
      </c>
      <c r="C5" s="5" t="n">
        <v>35587</v>
      </c>
      <c r="D5" s="5" t="n">
        <v>43727</v>
      </c>
      <c r="E5" s="5" t="n">
        <v>53448</v>
      </c>
    </row>
    <row r="6">
      <c r="A6" s="4" t="inlineStr">
        <is>
          <t>Products</t>
        </is>
      </c>
      <c r="B6" s="4" t="inlineStr">
        <is>
          <t xml:space="preserve"> </t>
        </is>
      </c>
      <c r="C6" s="4" t="inlineStr">
        <is>
          <t xml:space="preserve"> </t>
        </is>
      </c>
      <c r="D6" s="4" t="inlineStr">
        <is>
          <t xml:space="preserve"> </t>
        </is>
      </c>
      <c r="E6" s="4" t="inlineStr">
        <is>
          <t xml:space="preserve"> </t>
        </is>
      </c>
    </row>
    <row r="7">
      <c r="A7" s="4" t="inlineStr">
        <is>
          <t>Cost of revenue, depreciation, depletion, amortization and accretion</t>
        </is>
      </c>
      <c r="B7" s="5" t="n">
        <v>2863</v>
      </c>
      <c r="C7" s="5" t="n">
        <v>4667</v>
      </c>
      <c r="D7" s="5" t="n">
        <v>6711</v>
      </c>
      <c r="E7" s="5" t="n">
        <v>7051</v>
      </c>
    </row>
    <row r="8">
      <c r="A8" s="4" t="inlineStr">
        <is>
          <t>Related parties | Services</t>
        </is>
      </c>
      <c r="B8" s="4" t="inlineStr">
        <is>
          <t xml:space="preserve"> </t>
        </is>
      </c>
      <c r="C8" s="4" t="inlineStr">
        <is>
          <t xml:space="preserve"> </t>
        </is>
      </c>
      <c r="D8" s="4" t="inlineStr">
        <is>
          <t xml:space="preserve"> </t>
        </is>
      </c>
      <c r="E8" s="4" t="inlineStr">
        <is>
          <t xml:space="preserve"> </t>
        </is>
      </c>
    </row>
    <row r="9">
      <c r="A9" s="4" t="inlineStr">
        <is>
          <t>Cost of revenue, depreciation, depletion, amortization and accretion</t>
        </is>
      </c>
      <c r="B9" s="6" t="n">
        <v>0</v>
      </c>
      <c r="C9" s="6" t="n">
        <v>0</v>
      </c>
      <c r="D9" s="6" t="n">
        <v>0</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Plant, and Equipmen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disposal of property and equipment</t>
        </is>
      </c>
      <c r="B4" s="4" t="inlineStr">
        <is>
          <t xml:space="preserve"> </t>
        </is>
      </c>
      <c r="C4" s="4" t="inlineStr">
        <is>
          <t xml:space="preserve"> </t>
        </is>
      </c>
      <c r="D4" s="6" t="n">
        <v>8659000</v>
      </c>
      <c r="E4" s="6" t="n">
        <v>9581000</v>
      </c>
    </row>
    <row r="5">
      <c r="A5" s="4" t="inlineStr">
        <is>
          <t>Gains from sales of equipment damaged or lost down-hole</t>
        </is>
      </c>
      <c r="B5" s="4" t="inlineStr">
        <is>
          <t xml:space="preserve"> </t>
        </is>
      </c>
      <c r="C5" s="4" t="inlineStr">
        <is>
          <t xml:space="preserve"> </t>
        </is>
      </c>
      <c r="D5" s="5" t="n">
        <v>607000</v>
      </c>
      <c r="E5" s="5" t="n">
        <v>0</v>
      </c>
    </row>
    <row r="6">
      <c r="A6" s="4" t="inlineStr">
        <is>
          <t>Comprehensive Incom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disposal of property and equipment</t>
        </is>
      </c>
      <c r="B8" s="6" t="n">
        <v>800000</v>
      </c>
      <c r="C8" s="6" t="n">
        <v>4900000</v>
      </c>
      <c r="D8" s="5" t="n">
        <v>8000000</v>
      </c>
      <c r="E8" s="5" t="n">
        <v>9500000</v>
      </c>
    </row>
    <row r="9">
      <c r="A9" s="4" t="inlineStr">
        <is>
          <t>Gains from sales of equipment damaged or lost down-hole</t>
        </is>
      </c>
      <c r="B9" s="5" t="n">
        <v>600000</v>
      </c>
      <c r="C9" s="5" t="n">
        <v>3000000</v>
      </c>
      <c r="D9" s="5" t="n">
        <v>3700000</v>
      </c>
      <c r="E9" s="5" t="n">
        <v>4600000</v>
      </c>
    </row>
    <row r="10">
      <c r="A10" s="4" t="inlineStr">
        <is>
          <t>Drilling rigs and related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ceeds from disposal of property and equipment</t>
        </is>
      </c>
      <c r="B12" s="5" t="n">
        <v>600000</v>
      </c>
      <c r="C12" s="5" t="n">
        <v>0</v>
      </c>
      <c r="D12" s="5" t="n">
        <v>600000</v>
      </c>
      <c r="E12" s="5" t="n">
        <v>0</v>
      </c>
    </row>
    <row r="13">
      <c r="A13" s="4" t="inlineStr">
        <is>
          <t>Gains from sales of equipment damaged or lost down-hole</t>
        </is>
      </c>
      <c r="B13" s="6" t="n">
        <v>100000</v>
      </c>
      <c r="C13" s="6" t="n">
        <v>0</v>
      </c>
      <c r="D13" s="6" t="n">
        <v>600000</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Amortization, Accretion, and Deple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031</v>
      </c>
      <c r="C4" s="6" t="n">
        <v>18179</v>
      </c>
      <c r="D4" s="6" t="n">
        <v>47716</v>
      </c>
      <c r="E4" s="6" t="n">
        <v>58625</v>
      </c>
    </row>
    <row r="5">
      <c r="A5" s="4" t="inlineStr">
        <is>
          <t>Amortization expense</t>
        </is>
      </c>
      <c r="B5" s="5" t="n">
        <v>195</v>
      </c>
      <c r="C5" s="5" t="n">
        <v>249</v>
      </c>
      <c r="D5" s="5" t="n">
        <v>584</v>
      </c>
      <c r="E5" s="5" t="n">
        <v>756</v>
      </c>
    </row>
    <row r="6">
      <c r="A6" s="4" t="inlineStr">
        <is>
          <t>Accretion and depletion expense</t>
        </is>
      </c>
      <c r="B6" s="5" t="n">
        <v>1616</v>
      </c>
      <c r="C6" s="5" t="n">
        <v>720</v>
      </c>
      <c r="D6" s="5" t="n">
        <v>2185</v>
      </c>
      <c r="E6" s="5" t="n">
        <v>1178</v>
      </c>
    </row>
    <row r="7">
      <c r="A7" s="4" t="inlineStr">
        <is>
          <t>Depreciation, depletion, amortization and accretion</t>
        </is>
      </c>
      <c r="B7" s="6" t="n">
        <v>15842</v>
      </c>
      <c r="C7" s="6" t="n">
        <v>19148</v>
      </c>
      <c r="D7" s="6" t="n">
        <v>50485</v>
      </c>
      <c r="E7" s="6" t="n">
        <v>605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Changes in Goodwill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 period start</t>
        </is>
      </c>
      <c r="B4" s="4" t="inlineStr">
        <is>
          <t xml:space="preserve"> </t>
        </is>
      </c>
      <c r="C4" s="6" t="n">
        <v>104448000</v>
      </c>
      <c r="D4" s="6" t="n">
        <v>104448000</v>
      </c>
      <c r="E4" s="4" t="inlineStr">
        <is>
          <t xml:space="preserve"> </t>
        </is>
      </c>
    </row>
    <row r="5">
      <c r="A5" s="4" t="inlineStr">
        <is>
          <t>Accumulated impairment losses</t>
        </is>
      </c>
      <c r="B5" s="6" t="n">
        <v>-92731000</v>
      </c>
      <c r="C5" s="5" t="n">
        <v>-92731000</v>
      </c>
      <c r="D5" s="5" t="n">
        <v>-92731000</v>
      </c>
      <c r="E5" s="6" t="n">
        <v>-91840000</v>
      </c>
    </row>
    <row r="6">
      <c r="A6" s="4" t="inlineStr">
        <is>
          <t>Goodwill, total</t>
        </is>
      </c>
      <c r="B6" s="5" t="n">
        <v>11717000</v>
      </c>
      <c r="C6" s="5" t="n">
        <v>11717000</v>
      </c>
      <c r="D6" s="5" t="n">
        <v>11717000</v>
      </c>
      <c r="E6" s="5" t="n">
        <v>12608000</v>
      </c>
    </row>
    <row r="7">
      <c r="A7" s="4" t="inlineStr">
        <is>
          <t>Acquisitions</t>
        </is>
      </c>
      <c r="B7" s="4" t="inlineStr">
        <is>
          <t xml:space="preserve"> </t>
        </is>
      </c>
      <c r="C7" s="5" t="n">
        <v>0</v>
      </c>
      <c r="D7" s="5" t="n">
        <v>0</v>
      </c>
      <c r="E7" s="4" t="inlineStr">
        <is>
          <t xml:space="preserve"> </t>
        </is>
      </c>
    </row>
    <row r="8">
      <c r="A8" s="4" t="inlineStr">
        <is>
          <t>Impairment losses</t>
        </is>
      </c>
      <c r="B8" s="5" t="n">
        <v>0</v>
      </c>
      <c r="C8" s="5" t="n">
        <v>0</v>
      </c>
      <c r="D8" s="5" t="n">
        <v>-891000</v>
      </c>
      <c r="E8" s="4" t="inlineStr">
        <is>
          <t xml:space="preserve"> </t>
        </is>
      </c>
    </row>
    <row r="9">
      <c r="A9" s="4" t="inlineStr">
        <is>
          <t>Goodwill, gross period end</t>
        </is>
      </c>
      <c r="B9" s="5" t="n">
        <v>104448000</v>
      </c>
      <c r="C9" s="5" t="n">
        <v>104448000</v>
      </c>
      <c r="D9" s="5" t="n">
        <v>104448000</v>
      </c>
      <c r="E9" s="4" t="inlineStr">
        <is>
          <t xml:space="preserve"> </t>
        </is>
      </c>
    </row>
    <row r="10">
      <c r="A10" s="4" t="inlineStr">
        <is>
          <t>Infrastructure</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gross period start</t>
        </is>
      </c>
      <c r="B12" s="4" t="inlineStr">
        <is>
          <t xml:space="preserve"> </t>
        </is>
      </c>
      <c r="C12" s="5" t="n">
        <v>891000</v>
      </c>
      <c r="D12" s="5" t="n">
        <v>891000</v>
      </c>
      <c r="E12" s="4" t="inlineStr">
        <is>
          <t xml:space="preserve"> </t>
        </is>
      </c>
    </row>
    <row r="13">
      <c r="A13" s="4" t="inlineStr">
        <is>
          <t>Accumulated impairment losses</t>
        </is>
      </c>
      <c r="B13" s="5" t="n">
        <v>-891000</v>
      </c>
      <c r="C13" s="5" t="n">
        <v>-891000</v>
      </c>
      <c r="D13" s="5" t="n">
        <v>-891000</v>
      </c>
      <c r="E13" s="5" t="n">
        <v>0</v>
      </c>
    </row>
    <row r="14">
      <c r="A14" s="4" t="inlineStr">
        <is>
          <t>Goodwill, total</t>
        </is>
      </c>
      <c r="B14" s="5" t="n">
        <v>0</v>
      </c>
      <c r="C14" s="5" t="n">
        <v>0</v>
      </c>
      <c r="D14" s="5" t="n">
        <v>0</v>
      </c>
      <c r="E14" s="5" t="n">
        <v>891000</v>
      </c>
    </row>
    <row r="15">
      <c r="A15" s="4" t="inlineStr">
        <is>
          <t>Acquisitions</t>
        </is>
      </c>
      <c r="B15" s="4" t="inlineStr">
        <is>
          <t xml:space="preserve"> </t>
        </is>
      </c>
      <c r="C15" s="5" t="n">
        <v>0</v>
      </c>
      <c r="D15" s="5" t="n">
        <v>0</v>
      </c>
      <c r="E15" s="4" t="inlineStr">
        <is>
          <t xml:space="preserve"> </t>
        </is>
      </c>
    </row>
    <row r="16">
      <c r="A16" s="4" t="inlineStr">
        <is>
          <t>Impairment losses</t>
        </is>
      </c>
      <c r="B16" s="4" t="inlineStr">
        <is>
          <t xml:space="preserve"> </t>
        </is>
      </c>
      <c r="C16" s="5" t="n">
        <v>0</v>
      </c>
      <c r="D16" s="5" t="n">
        <v>-891000</v>
      </c>
      <c r="E16" s="4" t="inlineStr">
        <is>
          <t xml:space="preserve"> </t>
        </is>
      </c>
    </row>
    <row r="17">
      <c r="A17" s="4" t="inlineStr">
        <is>
          <t>Goodwill, gross period end</t>
        </is>
      </c>
      <c r="B17" s="5" t="n">
        <v>891000</v>
      </c>
      <c r="C17" s="5" t="n">
        <v>891000</v>
      </c>
      <c r="D17" s="5" t="n">
        <v>891000</v>
      </c>
      <c r="E17" s="4" t="inlineStr">
        <is>
          <t xml:space="preserve"> </t>
        </is>
      </c>
    </row>
    <row r="18">
      <c r="A18" s="4" t="inlineStr">
        <is>
          <t>Well Completion</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 gross period start</t>
        </is>
      </c>
      <c r="B20" s="4" t="inlineStr">
        <is>
          <t xml:space="preserve"> </t>
        </is>
      </c>
      <c r="C20" s="5" t="n">
        <v>86043000</v>
      </c>
      <c r="D20" s="5" t="n">
        <v>86043000</v>
      </c>
      <c r="E20" s="4" t="inlineStr">
        <is>
          <t xml:space="preserve"> </t>
        </is>
      </c>
    </row>
    <row r="21">
      <c r="A21" s="4" t="inlineStr">
        <is>
          <t>Accumulated impairment losses</t>
        </is>
      </c>
      <c r="B21" s="5" t="n">
        <v>-76829000</v>
      </c>
      <c r="C21" s="5" t="n">
        <v>-76829000</v>
      </c>
      <c r="D21" s="5" t="n">
        <v>-76829000</v>
      </c>
      <c r="E21" s="5" t="n">
        <v>-76829000</v>
      </c>
    </row>
    <row r="22">
      <c r="A22" s="4" t="inlineStr">
        <is>
          <t>Goodwill, total</t>
        </is>
      </c>
      <c r="B22" s="5" t="n">
        <v>9214000</v>
      </c>
      <c r="C22" s="5" t="n">
        <v>9214000</v>
      </c>
      <c r="D22" s="5" t="n">
        <v>9214000</v>
      </c>
      <c r="E22" s="5" t="n">
        <v>9214000</v>
      </c>
    </row>
    <row r="23">
      <c r="A23" s="4" t="inlineStr">
        <is>
          <t>Acquisitions</t>
        </is>
      </c>
      <c r="B23" s="4" t="inlineStr">
        <is>
          <t xml:space="preserve"> </t>
        </is>
      </c>
      <c r="C23" s="5" t="n">
        <v>0</v>
      </c>
      <c r="D23" s="5" t="n">
        <v>0</v>
      </c>
      <c r="E23" s="4" t="inlineStr">
        <is>
          <t xml:space="preserve"> </t>
        </is>
      </c>
    </row>
    <row r="24">
      <c r="A24" s="4" t="inlineStr">
        <is>
          <t>Impairment losses</t>
        </is>
      </c>
      <c r="B24" s="4" t="inlineStr">
        <is>
          <t xml:space="preserve"> </t>
        </is>
      </c>
      <c r="C24" s="5" t="n">
        <v>0</v>
      </c>
      <c r="D24" s="5" t="n">
        <v>0</v>
      </c>
      <c r="E24" s="4" t="inlineStr">
        <is>
          <t xml:space="preserve"> </t>
        </is>
      </c>
    </row>
    <row r="25">
      <c r="A25" s="4" t="inlineStr">
        <is>
          <t>Goodwill, gross period end</t>
        </is>
      </c>
      <c r="B25" s="5" t="n">
        <v>86043000</v>
      </c>
      <c r="C25" s="5" t="n">
        <v>86043000</v>
      </c>
      <c r="D25" s="5" t="n">
        <v>86043000</v>
      </c>
      <c r="E25" s="4" t="inlineStr">
        <is>
          <t xml:space="preserve"> </t>
        </is>
      </c>
    </row>
    <row r="26">
      <c r="A26" s="4" t="inlineStr">
        <is>
          <t>Sand</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gross period start</t>
        </is>
      </c>
      <c r="B28" s="4" t="inlineStr">
        <is>
          <t xml:space="preserve"> </t>
        </is>
      </c>
      <c r="C28" s="5" t="n">
        <v>2684000</v>
      </c>
      <c r="D28" s="5" t="n">
        <v>2684000</v>
      </c>
      <c r="E28" s="4" t="inlineStr">
        <is>
          <t xml:space="preserve"> </t>
        </is>
      </c>
    </row>
    <row r="29">
      <c r="A29" s="4" t="inlineStr">
        <is>
          <t>Accumulated impairment losses</t>
        </is>
      </c>
      <c r="B29" s="5" t="n">
        <v>-2684000</v>
      </c>
      <c r="C29" s="5" t="n">
        <v>-2684000</v>
      </c>
      <c r="D29" s="5" t="n">
        <v>-2684000</v>
      </c>
      <c r="E29" s="5" t="n">
        <v>-2684000</v>
      </c>
    </row>
    <row r="30">
      <c r="A30" s="4" t="inlineStr">
        <is>
          <t>Goodwill, total</t>
        </is>
      </c>
      <c r="B30" s="5" t="n">
        <v>0</v>
      </c>
      <c r="C30" s="5" t="n">
        <v>0</v>
      </c>
      <c r="D30" s="5" t="n">
        <v>0</v>
      </c>
      <c r="E30" s="5" t="n">
        <v>0</v>
      </c>
    </row>
    <row r="31">
      <c r="A31" s="4" t="inlineStr">
        <is>
          <t>Acquisitions</t>
        </is>
      </c>
      <c r="B31" s="4" t="inlineStr">
        <is>
          <t xml:space="preserve"> </t>
        </is>
      </c>
      <c r="C31" s="5" t="n">
        <v>0</v>
      </c>
      <c r="D31" s="5" t="n">
        <v>0</v>
      </c>
      <c r="E31" s="4" t="inlineStr">
        <is>
          <t xml:space="preserve"> </t>
        </is>
      </c>
    </row>
    <row r="32">
      <c r="A32" s="4" t="inlineStr">
        <is>
          <t>Impairment losses</t>
        </is>
      </c>
      <c r="B32" s="4" t="inlineStr">
        <is>
          <t xml:space="preserve"> </t>
        </is>
      </c>
      <c r="C32" s="5" t="n">
        <v>0</v>
      </c>
      <c r="D32" s="5" t="n">
        <v>0</v>
      </c>
      <c r="E32" s="4" t="inlineStr">
        <is>
          <t xml:space="preserve"> </t>
        </is>
      </c>
    </row>
    <row r="33">
      <c r="A33" s="4" t="inlineStr">
        <is>
          <t>Goodwill, gross period end</t>
        </is>
      </c>
      <c r="B33" s="5" t="n">
        <v>2684000</v>
      </c>
      <c r="C33" s="5" t="n">
        <v>2684000</v>
      </c>
      <c r="D33" s="5" t="n">
        <v>2684000</v>
      </c>
      <c r="E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 gross period start</t>
        </is>
      </c>
      <c r="B36" s="4" t="inlineStr">
        <is>
          <t xml:space="preserve"> </t>
        </is>
      </c>
      <c r="C36" s="5" t="n">
        <v>14830000</v>
      </c>
      <c r="D36" s="5" t="n">
        <v>14830000</v>
      </c>
      <c r="E36" s="4" t="inlineStr">
        <is>
          <t xml:space="preserve"> </t>
        </is>
      </c>
    </row>
    <row r="37">
      <c r="A37" s="4" t="inlineStr">
        <is>
          <t>Accumulated impairment losses</t>
        </is>
      </c>
      <c r="B37" s="5" t="n">
        <v>-12327000</v>
      </c>
      <c r="C37" s="5" t="n">
        <v>-12327000</v>
      </c>
      <c r="D37" s="5" t="n">
        <v>-12327000</v>
      </c>
      <c r="E37" s="5" t="n">
        <v>-12327000</v>
      </c>
    </row>
    <row r="38">
      <c r="A38" s="4" t="inlineStr">
        <is>
          <t>Goodwill, total</t>
        </is>
      </c>
      <c r="B38" s="5" t="n">
        <v>2503000</v>
      </c>
      <c r="C38" s="5" t="n">
        <v>2503000</v>
      </c>
      <c r="D38" s="5" t="n">
        <v>2503000</v>
      </c>
      <c r="E38" s="6" t="n">
        <v>2503000</v>
      </c>
    </row>
    <row r="39">
      <c r="A39" s="4" t="inlineStr">
        <is>
          <t>Acquisitions</t>
        </is>
      </c>
      <c r="B39" s="4" t="inlineStr">
        <is>
          <t xml:space="preserve"> </t>
        </is>
      </c>
      <c r="C39" s="5" t="n">
        <v>0</v>
      </c>
      <c r="D39" s="5" t="n">
        <v>0</v>
      </c>
      <c r="E39" s="4" t="inlineStr">
        <is>
          <t xml:space="preserve"> </t>
        </is>
      </c>
    </row>
    <row r="40">
      <c r="A40" s="4" t="inlineStr">
        <is>
          <t>Impairment losses</t>
        </is>
      </c>
      <c r="B40" s="4" t="inlineStr">
        <is>
          <t xml:space="preserve"> </t>
        </is>
      </c>
      <c r="C40" s="5" t="n">
        <v>0</v>
      </c>
      <c r="D40" s="5" t="n">
        <v>0</v>
      </c>
      <c r="E40" s="4" t="inlineStr">
        <is>
          <t xml:space="preserve"> </t>
        </is>
      </c>
    </row>
    <row r="41">
      <c r="A41" s="4" t="inlineStr">
        <is>
          <t>Goodwill, gross period end</t>
        </is>
      </c>
      <c r="B41" s="6" t="n">
        <v>14830000</v>
      </c>
      <c r="C41" s="6" t="n">
        <v>14830000</v>
      </c>
      <c r="D41" s="6" t="n">
        <v>14830000</v>
      </c>
      <c r="E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4" t="inlineStr">
        <is>
          <t xml:space="preserve"> </t>
        </is>
      </c>
      <c r="D4" s="6" t="n">
        <v>0</v>
      </c>
      <c r="E4" s="4" t="inlineStr">
        <is>
          <t xml:space="preserve"> </t>
        </is>
      </c>
      <c r="F4" s="6" t="n">
        <v>891000</v>
      </c>
    </row>
    <row r="5">
      <c r="A5" s="4" t="inlineStr">
        <is>
          <t>Amortization of intangible assets</t>
        </is>
      </c>
      <c r="B5" s="6" t="n">
        <v>195000</v>
      </c>
      <c r="C5" s="6" t="n">
        <v>249000</v>
      </c>
      <c r="D5" s="6" t="n">
        <v>584000</v>
      </c>
      <c r="E5" s="6" t="n">
        <v>756000</v>
      </c>
      <c r="F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useful life (in years)</t>
        </is>
      </c>
      <c r="B8" s="4" t="inlineStr">
        <is>
          <t xml:space="preserve"> </t>
        </is>
      </c>
      <c r="C8" s="4" t="inlineStr">
        <is>
          <t xml:space="preserve"> </t>
        </is>
      </c>
      <c r="D8" s="4" t="inlineStr">
        <is>
          <t>3 years 4 months 24 days</t>
        </is>
      </c>
      <c r="E8" s="4" t="inlineStr">
        <is>
          <t xml:space="preserve"> </t>
        </is>
      </c>
      <c r="F8" s="4" t="inlineStr">
        <is>
          <t xml:space="preserve"> </t>
        </is>
      </c>
    </row>
    <row r="9">
      <c r="A9" s="4" t="inlineStr">
        <is>
          <t>Minimum | 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in years)</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Maximum | Trade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in years)</t>
        </is>
      </c>
      <c r="B14" s="4" t="inlineStr">
        <is>
          <t xml:space="preserve"> </t>
        </is>
      </c>
      <c r="C14" s="4" t="inlineStr">
        <is>
          <t xml:space="preserve"> </t>
        </is>
      </c>
      <c r="D14" s="4" t="inlineStr">
        <is>
          <t>2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6" t="n">
        <v>1977</v>
      </c>
      <c r="C3" s="6" t="n">
        <v>2561</v>
      </c>
    </row>
    <row r="4">
      <c r="A4" s="4" t="inlineStr">
        <is>
          <t>Trade 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rade names</t>
        </is>
      </c>
      <c r="B6" s="5" t="n">
        <v>7850</v>
      </c>
      <c r="C6" s="5" t="n">
        <v>7850</v>
      </c>
    </row>
    <row r="7">
      <c r="A7" s="4" t="inlineStr">
        <is>
          <t>Less: accumulated amortization - trade names</t>
        </is>
      </c>
      <c r="B7" s="5" t="n">
        <v>-5873</v>
      </c>
      <c r="C7" s="5" t="n">
        <v>-5289</v>
      </c>
    </row>
    <row r="8">
      <c r="A8" s="4" t="inlineStr">
        <is>
          <t>Intangible assets, net</t>
        </is>
      </c>
      <c r="B8" s="6" t="n">
        <v>1977</v>
      </c>
      <c r="C8" s="6" t="n">
        <v>2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ggregated Expected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95</v>
      </c>
      <c r="C3" s="4" t="inlineStr">
        <is>
          <t xml:space="preserve"> </t>
        </is>
      </c>
    </row>
    <row r="4">
      <c r="A4" s="4" t="inlineStr">
        <is>
          <t>2023</t>
        </is>
      </c>
      <c r="B4" s="5" t="n">
        <v>779</v>
      </c>
      <c r="C4" s="4" t="inlineStr">
        <is>
          <t xml:space="preserve"> </t>
        </is>
      </c>
    </row>
    <row r="5">
      <c r="A5" s="4" t="inlineStr">
        <is>
          <t>2024</t>
        </is>
      </c>
      <c r="B5" s="5" t="n">
        <v>711</v>
      </c>
      <c r="C5" s="4" t="inlineStr">
        <is>
          <t xml:space="preserve"> </t>
        </is>
      </c>
    </row>
    <row r="6">
      <c r="A6" s="4" t="inlineStr">
        <is>
          <t>2025</t>
        </is>
      </c>
      <c r="B6" s="5" t="n">
        <v>91</v>
      </c>
      <c r="C6" s="4" t="inlineStr">
        <is>
          <t xml:space="preserve"> </t>
        </is>
      </c>
    </row>
    <row r="7">
      <c r="A7" s="4" t="inlineStr">
        <is>
          <t>2026</t>
        </is>
      </c>
      <c r="B7" s="5" t="n">
        <v>91</v>
      </c>
      <c r="C7" s="4" t="inlineStr">
        <is>
          <t xml:space="preserve"> </t>
        </is>
      </c>
    </row>
    <row r="8">
      <c r="A8" s="4" t="inlineStr">
        <is>
          <t>Thereafter</t>
        </is>
      </c>
      <c r="B8" s="5" t="n">
        <v>110</v>
      </c>
      <c r="C8" s="4" t="inlineStr">
        <is>
          <t xml:space="preserve"> </t>
        </is>
      </c>
    </row>
    <row r="9">
      <c r="A9" s="4" t="inlineStr">
        <is>
          <t>Intangible assets, net</t>
        </is>
      </c>
      <c r="B9" s="6" t="n">
        <v>1977</v>
      </c>
      <c r="C9" s="6" t="n">
        <v>2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33" customWidth="1" min="5" max="5"/>
    <col width="22" customWidth="1" min="6" max="6"/>
    <col width="22" customWidth="1" min="7" max="7"/>
  </cols>
  <sheetData>
    <row r="1">
      <c r="A1" s="1" t="inlineStr">
        <is>
          <t>Equity Method Investment - Narrative (Details) $ in Millions</t>
        </is>
      </c>
      <c r="C1" s="2" t="inlineStr">
        <is>
          <t>3 Months Ended</t>
        </is>
      </c>
      <c r="E1" s="2" t="inlineStr">
        <is>
          <t>9 Months Ended</t>
        </is>
      </c>
    </row>
    <row r="2">
      <c r="B2" s="2" t="inlineStr">
        <is>
          <t>Dec. 21, 2018 USD ($) helicopter</t>
        </is>
      </c>
      <c r="C2" s="2" t="inlineStr">
        <is>
          <t>Sep. 30, 2022 USD ($)</t>
        </is>
      </c>
      <c r="D2" s="2" t="inlineStr">
        <is>
          <t>Sep. 30, 2021 USD ($)</t>
        </is>
      </c>
      <c r="E2" s="2" t="inlineStr">
        <is>
          <t>Sep. 30, 2022 USD ($) helicopter</t>
        </is>
      </c>
      <c r="F2" s="2" t="inlineStr">
        <is>
          <t>Sep. 30, 2021 USD ($)</t>
        </is>
      </c>
      <c r="G2" s="2" t="inlineStr">
        <is>
          <t>Dec. 31, 2021 USD ($)</t>
        </is>
      </c>
    </row>
    <row r="3">
      <c r="A3" s="4" t="inlineStr">
        <is>
          <t>Cobra Aviation Servic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helicopters | helicopter</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Brim Acquisi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helicopters | helicopter</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helicopters under lease | helicopter</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rim Acquisition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to equity investee</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fference between carrying amount and underlying equity</t>
        </is>
      </c>
      <c r="B13" s="4" t="inlineStr">
        <is>
          <t xml:space="preserve"> </t>
        </is>
      </c>
      <c r="C13" s="9" t="n">
        <v>3.3</v>
      </c>
      <c r="D13" s="4" t="inlineStr">
        <is>
          <t xml:space="preserve"> </t>
        </is>
      </c>
      <c r="E13" s="9" t="n">
        <v>3.3</v>
      </c>
      <c r="F13" s="4" t="inlineStr">
        <is>
          <t xml:space="preserve"> </t>
        </is>
      </c>
      <c r="G13" s="9" t="n">
        <v>3.4</v>
      </c>
    </row>
    <row r="14">
      <c r="A14" s="4" t="inlineStr">
        <is>
          <t>Adjustment to equity investee</t>
        </is>
      </c>
      <c r="B14" s="4" t="inlineStr">
        <is>
          <t xml:space="preserve"> </t>
        </is>
      </c>
      <c r="C14" s="9" t="n">
        <v>0.3</v>
      </c>
      <c r="D14" s="6" t="n">
        <v>0</v>
      </c>
      <c r="E14" s="9" t="n">
        <v>-0.1</v>
      </c>
      <c r="F14" s="9" t="n">
        <v>-0.5</v>
      </c>
      <c r="G14" s="4" t="inlineStr">
        <is>
          <t xml:space="preserve"> </t>
        </is>
      </c>
    </row>
    <row r="15">
      <c r="A15" s="4" t="inlineStr">
        <is>
          <t>Brim Acquisitions LLC | Cobra Aviation Servi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8" t="n">
        <v>0.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im Acquisitions LLC | Wexfo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8" t="n">
        <v>0.5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im Equipment Assets | Cobra Aviation Servic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 to acquire a business</t>
        </is>
      </c>
      <c r="B23" s="6" t="n">
        <v>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legal settlement</t>
        </is>
      </c>
      <c r="B3" s="6" t="n">
        <v>10201</v>
      </c>
      <c r="C3" s="6" t="n">
        <v>18966</v>
      </c>
    </row>
    <row r="4">
      <c r="A4" s="4" t="inlineStr">
        <is>
          <t>State and local taxes payable</t>
        </is>
      </c>
      <c r="B4" s="5" t="n">
        <v>13422</v>
      </c>
      <c r="C4" s="5" t="n">
        <v>13772</v>
      </c>
    </row>
    <row r="5">
      <c r="A5" s="4" t="inlineStr">
        <is>
          <t>Accrued compensation and benefits</t>
        </is>
      </c>
      <c r="B5" s="5" t="n">
        <v>4886</v>
      </c>
      <c r="C5" s="5" t="n">
        <v>5133</v>
      </c>
    </row>
    <row r="6">
      <c r="A6" s="4" t="inlineStr">
        <is>
          <t>Financed insurance premiums</t>
        </is>
      </c>
      <c r="B6" s="5" t="n">
        <v>876</v>
      </c>
      <c r="C6" s="5" t="n">
        <v>9852</v>
      </c>
    </row>
    <row r="7">
      <c r="A7" s="4" t="inlineStr">
        <is>
          <t>Sale leaseback liability</t>
        </is>
      </c>
      <c r="B7" s="5" t="n">
        <v>4644</v>
      </c>
      <c r="C7" s="5" t="n">
        <v>3340</v>
      </c>
    </row>
    <row r="8">
      <c r="A8" s="4" t="inlineStr">
        <is>
          <t>Payroll tax liability</t>
        </is>
      </c>
      <c r="B8" s="5" t="n">
        <v>2052</v>
      </c>
      <c r="C8" s="5" t="n">
        <v>2810</v>
      </c>
    </row>
    <row r="9">
      <c r="A9" s="4" t="inlineStr">
        <is>
          <t>Financing leases</t>
        </is>
      </c>
      <c r="B9" s="5" t="n">
        <v>2209</v>
      </c>
      <c r="C9" s="5" t="n">
        <v>1834</v>
      </c>
    </row>
    <row r="10">
      <c r="A10" s="4" t="inlineStr">
        <is>
          <t>Insurance reserves</t>
        </is>
      </c>
      <c r="B10" s="5" t="n">
        <v>1367</v>
      </c>
      <c r="C10" s="5" t="n">
        <v>1413</v>
      </c>
    </row>
    <row r="11">
      <c r="A11" s="4" t="inlineStr">
        <is>
          <t>Deferred revenue</t>
        </is>
      </c>
      <c r="B11" s="5" t="n">
        <v>588</v>
      </c>
      <c r="C11" s="5" t="n">
        <v>3250</v>
      </c>
    </row>
    <row r="12">
      <c r="A12" s="4" t="inlineStr">
        <is>
          <t>Other</t>
        </is>
      </c>
      <c r="B12" s="5" t="n">
        <v>2337</v>
      </c>
      <c r="C12" s="5" t="n">
        <v>2146</v>
      </c>
    </row>
    <row r="13">
      <c r="A13" s="4" t="inlineStr">
        <is>
          <t>Total accrued expenses and other current liabilities</t>
        </is>
      </c>
      <c r="B13" s="5" t="n">
        <v>42582</v>
      </c>
      <c r="C13" s="5" t="n">
        <v>62516</v>
      </c>
    </row>
    <row r="14">
      <c r="A14" s="3" t="inlineStr">
        <is>
          <t>Other Long-Term Liabilities</t>
        </is>
      </c>
      <c r="B14" s="4" t="inlineStr">
        <is>
          <t xml:space="preserve"> </t>
        </is>
      </c>
      <c r="C14" s="4" t="inlineStr">
        <is>
          <t xml:space="preserve"> </t>
        </is>
      </c>
    </row>
    <row r="15">
      <c r="A15" s="4" t="inlineStr">
        <is>
          <t>Financing leases</t>
        </is>
      </c>
      <c r="B15" s="5" t="n">
        <v>2628</v>
      </c>
      <c r="C15" s="5" t="n">
        <v>4375</v>
      </c>
    </row>
    <row r="16">
      <c r="A16" s="4" t="inlineStr">
        <is>
          <t>Sale leaseback liability</t>
        </is>
      </c>
      <c r="B16" s="5" t="n">
        <v>7804</v>
      </c>
      <c r="C16" s="5" t="n">
        <v>7318</v>
      </c>
    </row>
    <row r="17">
      <c r="A17" s="4" t="inlineStr">
        <is>
          <t>Total other long-term liabilities</t>
        </is>
      </c>
      <c r="B17" s="6" t="n">
        <v>10432</v>
      </c>
      <c r="C17" s="6" t="n">
        <v>11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and Other Long-Term Liabilities - Footnote (Details) - USD ($) $ in Millions</t>
        </is>
      </c>
      <c r="B1" s="2" t="inlineStr">
        <is>
          <t>Jun. 01, 2022</t>
        </is>
      </c>
      <c r="C1" s="2" t="inlineStr">
        <is>
          <t>Jun. 01, 2021</t>
        </is>
      </c>
      <c r="D1" s="2" t="inlineStr">
        <is>
          <t>Dec. 30, 2020</t>
        </is>
      </c>
      <c r="E1" s="2" t="inlineStr">
        <is>
          <t>Sep. 30, 2022</t>
        </is>
      </c>
      <c r="F1" s="2" t="inlineStr">
        <is>
          <t>Dec. 31, 2021</t>
        </is>
      </c>
    </row>
    <row r="2">
      <c r="A2" s="3" t="inlineStr">
        <is>
          <t>Schedule of Other Operating Cost and Expense, by Compon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 of contract</t>
        </is>
      </c>
      <c r="B3" s="4" t="inlineStr">
        <is>
          <t>42 months</t>
        </is>
      </c>
      <c r="C3" s="4" t="inlineStr">
        <is>
          <t>42 months</t>
        </is>
      </c>
      <c r="D3" s="4" t="inlineStr">
        <is>
          <t xml:space="preserve"> </t>
        </is>
      </c>
      <c r="E3" s="4" t="inlineStr">
        <is>
          <t xml:space="preserve"> </t>
        </is>
      </c>
      <c r="F3" s="4" t="inlineStr">
        <is>
          <t xml:space="preserve"> </t>
        </is>
      </c>
    </row>
    <row r="4">
      <c r="A4" s="4" t="inlineStr">
        <is>
          <t>First National Capital,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Other Operating Cost and Expense, by Compon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assets</t>
        </is>
      </c>
      <c r="B6" s="9" t="n">
        <v>4.6</v>
      </c>
      <c r="C6" s="9" t="n">
        <v>9.5</v>
      </c>
      <c r="D6" s="6" t="n">
        <v>5</v>
      </c>
      <c r="E6" s="4" t="inlineStr">
        <is>
          <t xml:space="preserve"> </t>
        </is>
      </c>
      <c r="F6" s="4" t="inlineStr">
        <is>
          <t xml:space="preserve"> </t>
        </is>
      </c>
    </row>
    <row r="7">
      <c r="A7" s="4" t="inlineStr">
        <is>
          <t>Term of contract</t>
        </is>
      </c>
      <c r="B7" s="4" t="inlineStr">
        <is>
          <t xml:space="preserve"> </t>
        </is>
      </c>
      <c r="C7" s="4" t="inlineStr">
        <is>
          <t xml:space="preserve"> </t>
        </is>
      </c>
      <c r="D7" s="4" t="inlineStr">
        <is>
          <t>36 months</t>
        </is>
      </c>
      <c r="E7" s="4" t="inlineStr">
        <is>
          <t xml:space="preserve"> </t>
        </is>
      </c>
      <c r="F7" s="4" t="inlineStr">
        <is>
          <t xml:space="preserve"> </t>
        </is>
      </c>
    </row>
    <row r="8">
      <c r="A8" s="4" t="inlineStr">
        <is>
          <t>Monthly rental payment amount</t>
        </is>
      </c>
      <c r="B8" s="9" t="n">
        <v>0.1</v>
      </c>
      <c r="C8" s="9" t="n">
        <v>0.2</v>
      </c>
      <c r="D8" s="9" t="n">
        <v>0.1</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Other Operating Cost and Expense, by Compon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d insurance premium interest rate</t>
        </is>
      </c>
      <c r="B11" s="4" t="inlineStr">
        <is>
          <t xml:space="preserve"> </t>
        </is>
      </c>
      <c r="C11" s="4" t="inlineStr">
        <is>
          <t xml:space="preserve"> </t>
        </is>
      </c>
      <c r="D11" s="4" t="inlineStr">
        <is>
          <t xml:space="preserve"> </t>
        </is>
      </c>
      <c r="E11" s="10" t="n">
        <v>0.0195</v>
      </c>
      <c r="F11" s="10" t="n">
        <v>0.0195</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ther Operating Cost and Expense, by Compon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d insurance premium interest rate</t>
        </is>
      </c>
      <c r="B14" s="4" t="inlineStr">
        <is>
          <t xml:space="preserve"> </t>
        </is>
      </c>
      <c r="C14" s="4" t="inlineStr">
        <is>
          <t xml:space="preserve"> </t>
        </is>
      </c>
      <c r="D14" s="4" t="inlineStr">
        <is>
          <t xml:space="preserve"> </t>
        </is>
      </c>
      <c r="E14" s="10" t="n">
        <v>0.0245</v>
      </c>
      <c r="F14" s="10" t="n">
        <v>0.0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volving credit facility</t>
        </is>
      </c>
      <c r="B3" s="6" t="n">
        <v>92776</v>
      </c>
      <c r="C3" s="6" t="n">
        <v>83370</v>
      </c>
    </row>
    <row r="4">
      <c r="A4" s="4" t="inlineStr">
        <is>
          <t>Aviation note</t>
        </is>
      </c>
      <c r="B4" s="5" t="n">
        <v>0</v>
      </c>
      <c r="C4" s="5" t="n">
        <v>3371</v>
      </c>
    </row>
    <row r="5">
      <c r="A5" s="4" t="inlineStr">
        <is>
          <t>Unamortized debt issuance costs</t>
        </is>
      </c>
      <c r="B5" s="5" t="n">
        <v>0</v>
      </c>
      <c r="C5" s="5" t="n">
        <v>-33</v>
      </c>
    </row>
    <row r="6">
      <c r="A6" s="4" t="inlineStr">
        <is>
          <t>Total debt</t>
        </is>
      </c>
      <c r="B6" s="5" t="n">
        <v>92776</v>
      </c>
      <c r="C6" s="5" t="n">
        <v>86708</v>
      </c>
    </row>
    <row r="7">
      <c r="A7" s="4" t="inlineStr">
        <is>
          <t>Less: current portion</t>
        </is>
      </c>
      <c r="B7" s="5" t="n">
        <v>0</v>
      </c>
      <c r="C7" s="5" t="n">
        <v>1468</v>
      </c>
    </row>
    <row r="8">
      <c r="A8" s="4" t="inlineStr">
        <is>
          <t>Total long-term debt</t>
        </is>
      </c>
      <c r="B8" s="6" t="n">
        <v>92776</v>
      </c>
      <c r="C8" s="6" t="n">
        <v>85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Retained Earnings (Accumulated Deficit)</t>
        </is>
      </c>
      <c r="E1" s="2" t="inlineStr">
        <is>
          <t>Additional Paid-in Capital</t>
        </is>
      </c>
      <c r="F1" s="2" t="inlineStr">
        <is>
          <t>Accumulated Other Comprehensive Loss</t>
        </is>
      </c>
    </row>
    <row r="2">
      <c r="A2" s="4" t="inlineStr">
        <is>
          <t>Beginning balance (in shares) at Dec. 31, 2020</t>
        </is>
      </c>
      <c r="B2" s="4" t="inlineStr">
        <is>
          <t xml:space="preserve"> </t>
        </is>
      </c>
      <c r="C2" s="5" t="n">
        <v>45769000</v>
      </c>
      <c r="D2" s="4" t="inlineStr">
        <is>
          <t xml:space="preserve"> </t>
        </is>
      </c>
      <c r="E2" s="4" t="inlineStr">
        <is>
          <t xml:space="preserve"> </t>
        </is>
      </c>
      <c r="F2" s="4" t="inlineStr">
        <is>
          <t xml:space="preserve"> </t>
        </is>
      </c>
    </row>
    <row r="3">
      <c r="A3" s="4" t="inlineStr">
        <is>
          <t>Beginning balance at Dec. 31, 2020</t>
        </is>
      </c>
      <c r="B3" s="6" t="n">
        <v>563327</v>
      </c>
      <c r="C3" s="6" t="n">
        <v>458</v>
      </c>
      <c r="D3" s="6" t="n">
        <v>28895</v>
      </c>
      <c r="E3" s="6" t="n">
        <v>537039</v>
      </c>
      <c r="F3" s="6" t="n">
        <v>-3065</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5" t="n">
        <v>915000</v>
      </c>
      <c r="D5" s="4" t="inlineStr">
        <is>
          <t xml:space="preserve"> </t>
        </is>
      </c>
      <c r="E5" s="4" t="inlineStr">
        <is>
          <t xml:space="preserve"> </t>
        </is>
      </c>
      <c r="F5" s="4" t="inlineStr">
        <is>
          <t xml:space="preserve"> </t>
        </is>
      </c>
    </row>
    <row r="6">
      <c r="A6" s="4" t="inlineStr">
        <is>
          <t>Stock based compensation</t>
        </is>
      </c>
      <c r="B6" s="5" t="n">
        <v>950</v>
      </c>
      <c r="C6" s="6" t="n">
        <v>9</v>
      </c>
      <c r="D6" s="4" t="inlineStr">
        <is>
          <t xml:space="preserve"> </t>
        </is>
      </c>
      <c r="E6" s="5" t="n">
        <v>941</v>
      </c>
      <c r="F6" s="4" t="inlineStr">
        <is>
          <t xml:space="preserve"> </t>
        </is>
      </c>
    </row>
    <row r="7">
      <c r="A7" s="4" t="inlineStr">
        <is>
          <t>Net income (loss)</t>
        </is>
      </c>
      <c r="B7" s="5" t="n">
        <v>-88131</v>
      </c>
      <c r="C7" s="4" t="inlineStr">
        <is>
          <t xml:space="preserve"> </t>
        </is>
      </c>
      <c r="D7" s="5" t="n">
        <v>-88131</v>
      </c>
      <c r="E7" s="4" t="inlineStr">
        <is>
          <t xml:space="preserve"> </t>
        </is>
      </c>
      <c r="F7" s="4" t="inlineStr">
        <is>
          <t xml:space="preserve"> </t>
        </is>
      </c>
    </row>
    <row r="8">
      <c r="A8" s="4" t="inlineStr">
        <is>
          <t>Other comprehensive (loss) income</t>
        </is>
      </c>
      <c r="B8" s="5" t="n">
        <v>118</v>
      </c>
      <c r="C8" s="4" t="inlineStr">
        <is>
          <t xml:space="preserve"> </t>
        </is>
      </c>
      <c r="D8" s="4" t="inlineStr">
        <is>
          <t xml:space="preserve"> </t>
        </is>
      </c>
      <c r="E8" s="4" t="inlineStr">
        <is>
          <t xml:space="preserve"> </t>
        </is>
      </c>
      <c r="F8" s="5" t="n">
        <v>118</v>
      </c>
    </row>
    <row r="9">
      <c r="A9" s="4" t="inlineStr">
        <is>
          <t>Ending balance (in shares) at Sep. 30, 2021</t>
        </is>
      </c>
      <c r="B9" s="4" t="inlineStr">
        <is>
          <t xml:space="preserve"> </t>
        </is>
      </c>
      <c r="C9" s="5" t="n">
        <v>46684000</v>
      </c>
      <c r="D9" s="4" t="inlineStr">
        <is>
          <t xml:space="preserve"> </t>
        </is>
      </c>
      <c r="E9" s="4" t="inlineStr">
        <is>
          <t xml:space="preserve"> </t>
        </is>
      </c>
      <c r="F9" s="4" t="inlineStr">
        <is>
          <t xml:space="preserve"> </t>
        </is>
      </c>
    </row>
    <row r="10">
      <c r="A10" s="4" t="inlineStr">
        <is>
          <t>Ending balance at Sep. 30, 2021</t>
        </is>
      </c>
      <c r="B10" s="5" t="n">
        <v>476264</v>
      </c>
      <c r="C10" s="6" t="n">
        <v>467</v>
      </c>
      <c r="D10" s="5" t="n">
        <v>-59236</v>
      </c>
      <c r="E10" s="5" t="n">
        <v>537980</v>
      </c>
      <c r="F10" s="5" t="n">
        <v>-2947</v>
      </c>
    </row>
    <row r="11">
      <c r="A11" s="4" t="inlineStr">
        <is>
          <t>Beginning balance (in shares) at Jun. 30, 2021</t>
        </is>
      </c>
      <c r="B11" s="4" t="inlineStr">
        <is>
          <t xml:space="preserve"> </t>
        </is>
      </c>
      <c r="C11" s="5" t="n">
        <v>46681000</v>
      </c>
      <c r="D11" s="4" t="inlineStr">
        <is>
          <t xml:space="preserve"> </t>
        </is>
      </c>
      <c r="E11" s="4" t="inlineStr">
        <is>
          <t xml:space="preserve"> </t>
        </is>
      </c>
      <c r="F11" s="4" t="inlineStr">
        <is>
          <t xml:space="preserve"> </t>
        </is>
      </c>
    </row>
    <row r="12">
      <c r="A12" s="4" t="inlineStr">
        <is>
          <t>Beginning balance at Jun. 30, 2021</t>
        </is>
      </c>
      <c r="B12" s="5" t="n">
        <v>517202</v>
      </c>
      <c r="C12" s="6" t="n">
        <v>467</v>
      </c>
      <c r="D12" s="5" t="n">
        <v>-18335</v>
      </c>
      <c r="E12" s="5" t="n">
        <v>537728</v>
      </c>
      <c r="F12" s="5" t="n">
        <v>-2658</v>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in shares)</t>
        </is>
      </c>
      <c r="B14" s="4" t="inlineStr">
        <is>
          <t xml:space="preserve"> </t>
        </is>
      </c>
      <c r="C14" s="5" t="n">
        <v>3000</v>
      </c>
      <c r="D14" s="4" t="inlineStr">
        <is>
          <t xml:space="preserve"> </t>
        </is>
      </c>
      <c r="E14" s="4" t="inlineStr">
        <is>
          <t xml:space="preserve"> </t>
        </is>
      </c>
      <c r="F14" s="4" t="inlineStr">
        <is>
          <t xml:space="preserve"> </t>
        </is>
      </c>
    </row>
    <row r="15">
      <c r="A15" s="4" t="inlineStr">
        <is>
          <t>Stock based compensation</t>
        </is>
      </c>
      <c r="B15" s="5" t="n">
        <v>252</v>
      </c>
      <c r="C15" s="6" t="n">
        <v>0</v>
      </c>
      <c r="D15" s="4" t="inlineStr">
        <is>
          <t xml:space="preserve"> </t>
        </is>
      </c>
      <c r="E15" s="5" t="n">
        <v>252</v>
      </c>
      <c r="F15" s="4" t="inlineStr">
        <is>
          <t xml:space="preserve"> </t>
        </is>
      </c>
    </row>
    <row r="16">
      <c r="A16" s="4" t="inlineStr">
        <is>
          <t>Net income (loss)</t>
        </is>
      </c>
      <c r="B16" s="5" t="n">
        <v>-40901</v>
      </c>
      <c r="C16" s="4" t="inlineStr">
        <is>
          <t xml:space="preserve"> </t>
        </is>
      </c>
      <c r="D16" s="5" t="n">
        <v>-40901</v>
      </c>
      <c r="E16" s="4" t="inlineStr">
        <is>
          <t xml:space="preserve"> </t>
        </is>
      </c>
      <c r="F16" s="4" t="inlineStr">
        <is>
          <t xml:space="preserve"> </t>
        </is>
      </c>
    </row>
    <row r="17">
      <c r="A17" s="4" t="inlineStr">
        <is>
          <t>Other comprehensive (loss) income</t>
        </is>
      </c>
      <c r="B17" s="5" t="n">
        <v>-289</v>
      </c>
      <c r="C17" s="4" t="inlineStr">
        <is>
          <t xml:space="preserve"> </t>
        </is>
      </c>
      <c r="D17" s="4" t="inlineStr">
        <is>
          <t xml:space="preserve"> </t>
        </is>
      </c>
      <c r="E17" s="4" t="inlineStr">
        <is>
          <t xml:space="preserve"> </t>
        </is>
      </c>
      <c r="F17" s="5" t="n">
        <v>-289</v>
      </c>
    </row>
    <row r="18">
      <c r="A18" s="4" t="inlineStr">
        <is>
          <t>Ending balance (in shares) at Sep. 30, 2021</t>
        </is>
      </c>
      <c r="B18" s="4" t="inlineStr">
        <is>
          <t xml:space="preserve"> </t>
        </is>
      </c>
      <c r="C18" s="5" t="n">
        <v>46684000</v>
      </c>
      <c r="D18" s="4" t="inlineStr">
        <is>
          <t xml:space="preserve"> </t>
        </is>
      </c>
      <c r="E18" s="4" t="inlineStr">
        <is>
          <t xml:space="preserve"> </t>
        </is>
      </c>
      <c r="F18" s="4" t="inlineStr">
        <is>
          <t xml:space="preserve"> </t>
        </is>
      </c>
    </row>
    <row r="19">
      <c r="A19" s="4" t="inlineStr">
        <is>
          <t>Ending balance at Sep. 30, 2021</t>
        </is>
      </c>
      <c r="B19" s="6" t="n">
        <v>476264</v>
      </c>
      <c r="C19" s="6" t="n">
        <v>467</v>
      </c>
      <c r="D19" s="5" t="n">
        <v>-59236</v>
      </c>
      <c r="E19" s="5" t="n">
        <v>537980</v>
      </c>
      <c r="F19" s="5" t="n">
        <v>-2947</v>
      </c>
    </row>
    <row r="20">
      <c r="A20" s="4" t="inlineStr">
        <is>
          <t>Beginning balance (in shares) at Dec. 31, 2021</t>
        </is>
      </c>
      <c r="B20" s="5" t="n">
        <v>46684065</v>
      </c>
      <c r="C20" s="5" t="n">
        <v>46684000</v>
      </c>
      <c r="D20" s="4" t="inlineStr">
        <is>
          <t xml:space="preserve"> </t>
        </is>
      </c>
      <c r="E20" s="4" t="inlineStr">
        <is>
          <t xml:space="preserve"> </t>
        </is>
      </c>
      <c r="F20" s="4" t="inlineStr">
        <is>
          <t xml:space="preserve"> </t>
        </is>
      </c>
    </row>
    <row r="21">
      <c r="A21" s="4" t="inlineStr">
        <is>
          <t>Beginning balance at Dec. 31, 2021</t>
        </is>
      </c>
      <c r="B21" s="6" t="n">
        <v>463222</v>
      </c>
      <c r="C21" s="6" t="n">
        <v>467</v>
      </c>
      <c r="D21" s="5" t="n">
        <v>-72535</v>
      </c>
      <c r="E21" s="5" t="n">
        <v>538221</v>
      </c>
      <c r="F21" s="5" t="n">
        <v>-2931</v>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in shares)</t>
        </is>
      </c>
      <c r="B23" s="4" t="inlineStr">
        <is>
          <t xml:space="preserve"> </t>
        </is>
      </c>
      <c r="C23" s="5" t="n">
        <v>628000</v>
      </c>
      <c r="D23" s="4" t="inlineStr">
        <is>
          <t xml:space="preserve"> </t>
        </is>
      </c>
      <c r="E23" s="4" t="inlineStr">
        <is>
          <t xml:space="preserve"> </t>
        </is>
      </c>
      <c r="F23" s="4" t="inlineStr">
        <is>
          <t xml:space="preserve"> </t>
        </is>
      </c>
    </row>
    <row r="24">
      <c r="A24" s="4" t="inlineStr">
        <is>
          <t>Stock based compensation</t>
        </is>
      </c>
      <c r="B24" s="5" t="n">
        <v>682</v>
      </c>
      <c r="C24" s="6" t="n">
        <v>6</v>
      </c>
      <c r="D24" s="4" t="inlineStr">
        <is>
          <t xml:space="preserve"> </t>
        </is>
      </c>
      <c r="E24" s="5" t="n">
        <v>676</v>
      </c>
      <c r="F24" s="4" t="inlineStr">
        <is>
          <t xml:space="preserve"> </t>
        </is>
      </c>
    </row>
    <row r="25">
      <c r="A25" s="4" t="inlineStr">
        <is>
          <t>Net income (loss)</t>
        </is>
      </c>
      <c r="B25" s="5" t="n">
        <v>-5388</v>
      </c>
      <c r="C25" s="4" t="inlineStr">
        <is>
          <t xml:space="preserve"> </t>
        </is>
      </c>
      <c r="D25" s="5" t="n">
        <v>-5388</v>
      </c>
      <c r="E25" s="4" t="inlineStr">
        <is>
          <t xml:space="preserve"> </t>
        </is>
      </c>
      <c r="F25" s="4" t="inlineStr">
        <is>
          <t xml:space="preserve"> </t>
        </is>
      </c>
    </row>
    <row r="26">
      <c r="A26" s="4" t="inlineStr">
        <is>
          <t>Other comprehensive (loss) income</t>
        </is>
      </c>
      <c r="B26" s="6" t="n">
        <v>-851</v>
      </c>
      <c r="C26" s="4" t="inlineStr">
        <is>
          <t xml:space="preserve"> </t>
        </is>
      </c>
      <c r="D26" s="4" t="inlineStr">
        <is>
          <t xml:space="preserve"> </t>
        </is>
      </c>
      <c r="E26" s="4" t="inlineStr">
        <is>
          <t xml:space="preserve"> </t>
        </is>
      </c>
      <c r="F26" s="5" t="n">
        <v>-851</v>
      </c>
    </row>
    <row r="27">
      <c r="A27" s="4" t="inlineStr">
        <is>
          <t>Ending balance (in shares) at Sep. 30, 2022</t>
        </is>
      </c>
      <c r="B27" s="5" t="n">
        <v>47312270</v>
      </c>
      <c r="C27" s="5" t="n">
        <v>47312000</v>
      </c>
      <c r="D27" s="4" t="inlineStr">
        <is>
          <t xml:space="preserve"> </t>
        </is>
      </c>
      <c r="E27" s="4" t="inlineStr">
        <is>
          <t xml:space="preserve"> </t>
        </is>
      </c>
      <c r="F27" s="4" t="inlineStr">
        <is>
          <t xml:space="preserve"> </t>
        </is>
      </c>
    </row>
    <row r="28">
      <c r="A28" s="4" t="inlineStr">
        <is>
          <t>Ending balance at Sep. 30, 2022</t>
        </is>
      </c>
      <c r="B28" s="6" t="n">
        <v>457665</v>
      </c>
      <c r="C28" s="6" t="n">
        <v>473</v>
      </c>
      <c r="D28" s="5" t="n">
        <v>-77923</v>
      </c>
      <c r="E28" s="5" t="n">
        <v>538897</v>
      </c>
      <c r="F28" s="5" t="n">
        <v>-3782</v>
      </c>
    </row>
    <row r="29">
      <c r="A29" s="4" t="inlineStr">
        <is>
          <t>Beginning balance (in shares) at Jun. 30, 2022</t>
        </is>
      </c>
      <c r="B29" s="4" t="inlineStr">
        <is>
          <t xml:space="preserve"> </t>
        </is>
      </c>
      <c r="C29" s="5" t="n">
        <v>47312000</v>
      </c>
      <c r="D29" s="4" t="inlineStr">
        <is>
          <t xml:space="preserve"> </t>
        </is>
      </c>
      <c r="E29" s="4" t="inlineStr">
        <is>
          <t xml:space="preserve"> </t>
        </is>
      </c>
      <c r="F29" s="4" t="inlineStr">
        <is>
          <t xml:space="preserve"> </t>
        </is>
      </c>
    </row>
    <row r="30">
      <c r="A30" s="4" t="inlineStr">
        <is>
          <t>Beginning balance at Jun. 30, 2022</t>
        </is>
      </c>
      <c r="B30" s="5" t="n">
        <v>450299</v>
      </c>
      <c r="C30" s="6" t="n">
        <v>473</v>
      </c>
      <c r="D30" s="5" t="n">
        <v>-85649</v>
      </c>
      <c r="E30" s="5" t="n">
        <v>538656</v>
      </c>
      <c r="F30" s="5" t="n">
        <v>-3181</v>
      </c>
    </row>
    <row r="31">
      <c r="A31" s="3" t="inlineStr">
        <is>
          <t>Increase (Decrease) in Share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in shares)</t>
        </is>
      </c>
      <c r="B32" s="4" t="inlineStr">
        <is>
          <t xml:space="preserve"> </t>
        </is>
      </c>
      <c r="C32" s="5" t="n">
        <v>0</v>
      </c>
      <c r="D32" s="4" t="inlineStr">
        <is>
          <t xml:space="preserve"> </t>
        </is>
      </c>
      <c r="E32" s="4" t="inlineStr">
        <is>
          <t xml:space="preserve"> </t>
        </is>
      </c>
      <c r="F32" s="4" t="inlineStr">
        <is>
          <t xml:space="preserve"> </t>
        </is>
      </c>
    </row>
    <row r="33">
      <c r="A33" s="4" t="inlineStr">
        <is>
          <t>Stock based compensation</t>
        </is>
      </c>
      <c r="B33" s="5" t="n">
        <v>241</v>
      </c>
      <c r="C33" s="6" t="n">
        <v>0</v>
      </c>
      <c r="D33" s="4" t="inlineStr">
        <is>
          <t xml:space="preserve"> </t>
        </is>
      </c>
      <c r="E33" s="5" t="n">
        <v>241</v>
      </c>
      <c r="F33" s="4" t="inlineStr">
        <is>
          <t xml:space="preserve"> </t>
        </is>
      </c>
    </row>
    <row r="34">
      <c r="A34" s="4" t="inlineStr">
        <is>
          <t>Net income (loss)</t>
        </is>
      </c>
      <c r="B34" s="5" t="n">
        <v>7726</v>
      </c>
      <c r="C34" s="4" t="inlineStr">
        <is>
          <t xml:space="preserve"> </t>
        </is>
      </c>
      <c r="D34" s="5" t="n">
        <v>7726</v>
      </c>
      <c r="E34" s="4" t="inlineStr">
        <is>
          <t xml:space="preserve"> </t>
        </is>
      </c>
      <c r="F34" s="4" t="inlineStr">
        <is>
          <t xml:space="preserve"> </t>
        </is>
      </c>
    </row>
    <row r="35">
      <c r="A35" s="4" t="inlineStr">
        <is>
          <t>Other comprehensive (loss) income</t>
        </is>
      </c>
      <c r="B35" s="6" t="n">
        <v>-601</v>
      </c>
      <c r="C35" s="4" t="inlineStr">
        <is>
          <t xml:space="preserve"> </t>
        </is>
      </c>
      <c r="D35" s="4" t="inlineStr">
        <is>
          <t xml:space="preserve"> </t>
        </is>
      </c>
      <c r="E35" s="4" t="inlineStr">
        <is>
          <t xml:space="preserve"> </t>
        </is>
      </c>
      <c r="F35" s="5" t="n">
        <v>-601</v>
      </c>
    </row>
    <row r="36">
      <c r="A36" s="4" t="inlineStr">
        <is>
          <t>Ending balance (in shares) at Sep. 30, 2022</t>
        </is>
      </c>
      <c r="B36" s="5" t="n">
        <v>47312270</v>
      </c>
      <c r="C36" s="5" t="n">
        <v>47312000</v>
      </c>
      <c r="D36" s="4" t="inlineStr">
        <is>
          <t xml:space="preserve"> </t>
        </is>
      </c>
      <c r="E36" s="4" t="inlineStr">
        <is>
          <t xml:space="preserve"> </t>
        </is>
      </c>
      <c r="F36" s="4" t="inlineStr">
        <is>
          <t xml:space="preserve"> </t>
        </is>
      </c>
    </row>
    <row r="37">
      <c r="A37" s="4" t="inlineStr">
        <is>
          <t>Ending balance at Sep. 30, 2022</t>
        </is>
      </c>
      <c r="B37" s="6" t="n">
        <v>457665</v>
      </c>
      <c r="C37" s="6" t="n">
        <v>473</v>
      </c>
      <c r="D37" s="6" t="n">
        <v>-77923</v>
      </c>
      <c r="E37" s="6" t="n">
        <v>538897</v>
      </c>
      <c r="F37" s="6" t="n">
        <v>-3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E1" s="2" t="inlineStr">
        <is>
          <t>9 Months Ended</t>
        </is>
      </c>
    </row>
    <row r="2">
      <c r="B2" s="2" t="inlineStr">
        <is>
          <t>Jul. 01, 2022</t>
        </is>
      </c>
      <c r="C2" s="2" t="inlineStr">
        <is>
          <t>Nov. 03, 2021 USD ($)</t>
        </is>
      </c>
      <c r="D2" s="2" t="inlineStr">
        <is>
          <t>Nov. 06, 2020 USD ($)</t>
        </is>
      </c>
      <c r="E2" s="2" t="inlineStr">
        <is>
          <t>Sep. 30, 2022 USD ($)</t>
        </is>
      </c>
      <c r="F2" s="2" t="inlineStr">
        <is>
          <t>Oct. 26, 2022 USD ($)</t>
        </is>
      </c>
      <c r="G2" s="2" t="inlineStr">
        <is>
          <t>May 31, 2022 USD ($)</t>
        </is>
      </c>
      <c r="H2" s="2" t="inlineStr">
        <is>
          <t>Apr. 01, 2022 USD ($)</t>
        </is>
      </c>
      <c r="I2" s="2" t="inlineStr">
        <is>
          <t>Mar. 31, 2022 USD ($)</t>
        </is>
      </c>
      <c r="J2" s="2" t="inlineStr">
        <is>
          <t>Feb. 28, 2022 USD ($)</t>
        </is>
      </c>
      <c r="K2" s="2" t="inlineStr">
        <is>
          <t>Dec. 31, 2021 USD ($)</t>
        </is>
      </c>
      <c r="L2" s="2" t="inlineStr">
        <is>
          <t>Nov. 02,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orrowing under the credit facility</t>
        </is>
      </c>
      <c r="B4" s="4" t="inlineStr">
        <is>
          <t xml:space="preserve"> </t>
        </is>
      </c>
      <c r="C4" s="4" t="inlineStr">
        <is>
          <t xml:space="preserve"> </t>
        </is>
      </c>
      <c r="D4" s="4" t="inlineStr">
        <is>
          <t xml:space="preserve"> </t>
        </is>
      </c>
      <c r="E4" s="6" t="n">
        <v>92776000</v>
      </c>
      <c r="F4" s="4" t="inlineStr">
        <is>
          <t xml:space="preserve"> </t>
        </is>
      </c>
      <c r="G4" s="4" t="inlineStr">
        <is>
          <t xml:space="preserve"> </t>
        </is>
      </c>
      <c r="H4" s="4" t="inlineStr">
        <is>
          <t xml:space="preserve"> </t>
        </is>
      </c>
      <c r="I4" s="4" t="inlineStr">
        <is>
          <t xml:space="preserve"> </t>
        </is>
      </c>
      <c r="J4" s="4" t="inlineStr">
        <is>
          <t xml:space="preserve"> </t>
        </is>
      </c>
      <c r="K4" s="6" t="n">
        <v>83370000</v>
      </c>
      <c r="L4" s="4" t="inlineStr">
        <is>
          <t xml:space="preserve"> </t>
        </is>
      </c>
    </row>
    <row r="5">
      <c r="A5" s="4" t="inlineStr">
        <is>
          <t>Debt instrument, debt covenant, percentage of minimum prepayments made with non-recurring proceeds</t>
        </is>
      </c>
      <c r="B5" s="4" t="inlineStr">
        <is>
          <t xml:space="preserve"> </t>
        </is>
      </c>
      <c r="C5" s="8"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5</v>
      </c>
      <c r="K5" s="4" t="inlineStr">
        <is>
          <t xml:space="preserve"> </t>
        </is>
      </c>
      <c r="L5" s="4" t="inlineStr">
        <is>
          <t xml:space="preserve"> </t>
        </is>
      </c>
    </row>
    <row r="6">
      <c r="A6" s="4" t="inlineStr">
        <is>
          <t>Aviation note</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5" t="n">
        <v>3371000</v>
      </c>
      <c r="L6" s="4" t="inlineStr">
        <is>
          <t xml:space="preserve"> </t>
        </is>
      </c>
    </row>
    <row r="7">
      <c r="A7" s="4" t="inlineStr">
        <is>
          <t>Aviation Note | Leopard Aviation LLC And Cobra Aviation Servi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term</t>
        </is>
      </c>
      <c r="B9" s="4" t="inlineStr">
        <is>
          <t xml:space="preserve"> </t>
        </is>
      </c>
      <c r="C9" s="4" t="inlineStr">
        <is>
          <t xml:space="preserve"> </t>
        </is>
      </c>
      <c r="D9" s="4" t="inlineStr">
        <is>
          <t>39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iation note</t>
        </is>
      </c>
      <c r="B10" s="4" t="inlineStr">
        <is>
          <t xml:space="preserve"> </t>
        </is>
      </c>
      <c r="C10" s="4" t="inlineStr">
        <is>
          <t xml:space="preserve"> </t>
        </is>
      </c>
      <c r="D10" s="6" t="n">
        <v>4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notes payable</t>
        </is>
      </c>
      <c r="B11" s="4" t="inlineStr">
        <is>
          <t xml:space="preserve"> </t>
        </is>
      </c>
      <c r="C11" s="4" t="inlineStr">
        <is>
          <t xml:space="preserve"> </t>
        </is>
      </c>
      <c r="D11" s="6" t="n">
        <v>4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me Rate | Aviation Note | Leopard Aviation LLC And Cobra Aviation Servic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s spread on variable rate</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orrowing under the credit facility</t>
        </is>
      </c>
      <c r="B17" s="4" t="inlineStr">
        <is>
          <t xml:space="preserve"> </t>
        </is>
      </c>
      <c r="C17" s="4" t="inlineStr">
        <is>
          <t xml:space="preserve"> </t>
        </is>
      </c>
      <c r="D17" s="4" t="inlineStr">
        <is>
          <t xml:space="preserve"> </t>
        </is>
      </c>
      <c r="E17" s="5" t="n">
        <v>92800000</v>
      </c>
      <c r="F17" s="4" t="inlineStr">
        <is>
          <t xml:space="preserve"> </t>
        </is>
      </c>
      <c r="G17" s="4" t="inlineStr">
        <is>
          <t xml:space="preserve"> </t>
        </is>
      </c>
      <c r="H17" s="4" t="inlineStr">
        <is>
          <t xml:space="preserve"> </t>
        </is>
      </c>
      <c r="I17" s="4" t="inlineStr">
        <is>
          <t xml:space="preserve"> </t>
        </is>
      </c>
      <c r="J17" s="4" t="inlineStr">
        <is>
          <t xml:space="preserve"> </t>
        </is>
      </c>
      <c r="K17" s="5" t="n">
        <v>83400000</v>
      </c>
      <c r="L17" s="4" t="inlineStr">
        <is>
          <t xml:space="preserve"> </t>
        </is>
      </c>
    </row>
    <row r="18">
      <c r="A18" s="4" t="inlineStr">
        <is>
          <t>Remaining borrowing capacity</t>
        </is>
      </c>
      <c r="B18" s="4" t="inlineStr">
        <is>
          <t xml:space="preserve"> </t>
        </is>
      </c>
      <c r="C18" s="4" t="inlineStr">
        <is>
          <t xml:space="preserve"> </t>
        </is>
      </c>
      <c r="D18" s="4" t="inlineStr">
        <is>
          <t xml:space="preserve"> </t>
        </is>
      </c>
      <c r="E18" s="6" t="n">
        <v>6900000</v>
      </c>
      <c r="F18" s="4" t="inlineStr">
        <is>
          <t xml:space="preserve"> </t>
        </is>
      </c>
      <c r="G18" s="4" t="inlineStr">
        <is>
          <t xml:space="preserve"> </t>
        </is>
      </c>
      <c r="H18" s="4" t="inlineStr">
        <is>
          <t xml:space="preserve"> </t>
        </is>
      </c>
      <c r="I18" s="4" t="inlineStr">
        <is>
          <t xml:space="preserve"> </t>
        </is>
      </c>
      <c r="J18" s="4" t="inlineStr">
        <is>
          <t xml:space="preserve"> </t>
        </is>
      </c>
      <c r="K18" s="5" t="n">
        <v>16500000</v>
      </c>
      <c r="L18" s="4" t="inlineStr">
        <is>
          <t xml:space="preserve"> </t>
        </is>
      </c>
    </row>
    <row r="19">
      <c r="A19" s="4" t="inlineStr">
        <is>
          <t>Maximum borrowing capacity</t>
        </is>
      </c>
      <c r="B19" s="4" t="inlineStr">
        <is>
          <t xml:space="preserve"> </t>
        </is>
      </c>
      <c r="C19" s="6" t="n">
        <v>1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0000000</v>
      </c>
    </row>
    <row r="20">
      <c r="A20" s="4" t="inlineStr">
        <is>
          <t>Debt instrument, debt covenant, minimum adjusted EBITDA required</t>
        </is>
      </c>
      <c r="B20" s="4" t="inlineStr">
        <is>
          <t xml:space="preserve"> </t>
        </is>
      </c>
      <c r="C20" s="5" t="n">
        <v>6000000</v>
      </c>
      <c r="D20" s="4" t="inlineStr">
        <is>
          <t xml:space="preserve"> </t>
        </is>
      </c>
      <c r="E20" s="4" t="inlineStr">
        <is>
          <t xml:space="preserve"> </t>
        </is>
      </c>
      <c r="F20" s="4" t="inlineStr">
        <is>
          <t xml:space="preserve"> </t>
        </is>
      </c>
      <c r="G20" s="6" t="n">
        <v>47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4" t="inlineStr">
        <is>
          <t xml:space="preserve"> </t>
        </is>
      </c>
      <c r="D21" s="4" t="inlineStr">
        <is>
          <t xml:space="preserve"> </t>
        </is>
      </c>
      <c r="E21" s="8"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debt covenant, minimum excess availability covenant</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6" t="n">
        <v>10000000</v>
      </c>
      <c r="I22" s="6" t="n">
        <v>7500000</v>
      </c>
      <c r="J22" s="4" t="inlineStr">
        <is>
          <t xml:space="preserve"> </t>
        </is>
      </c>
      <c r="K22" s="4" t="inlineStr">
        <is>
          <t xml:space="preserve"> </t>
        </is>
      </c>
      <c r="L22" s="4" t="inlineStr">
        <is>
          <t xml:space="preserve"> </t>
        </is>
      </c>
    </row>
    <row r="23">
      <c r="A23" s="4" t="inlineStr">
        <is>
          <t>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borrowing under the credit facility</t>
        </is>
      </c>
      <c r="B25" s="4" t="inlineStr">
        <is>
          <t xml:space="preserve"> </t>
        </is>
      </c>
      <c r="C25" s="4" t="inlineStr">
        <is>
          <t xml:space="preserve"> </t>
        </is>
      </c>
      <c r="D25" s="4" t="inlineStr">
        <is>
          <t xml:space="preserve"> </t>
        </is>
      </c>
      <c r="E25" s="4" t="inlineStr">
        <is>
          <t xml:space="preserve"> </t>
        </is>
      </c>
      <c r="F25" s="6" t="n">
        <v>89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5" t="n">
        <v>13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coverage rate</t>
        </is>
      </c>
      <c r="B29" s="11" t="n">
        <v>1.1</v>
      </c>
      <c r="C29" s="4" t="inlineStr">
        <is>
          <t xml:space="preserve"> </t>
        </is>
      </c>
      <c r="D29" s="4" t="inlineStr">
        <is>
          <t xml:space="preserve"> </t>
        </is>
      </c>
      <c r="E29" s="12" t="n">
        <v>0.8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erve amount required</t>
        </is>
      </c>
      <c r="B32" s="4" t="inlineStr">
        <is>
          <t xml:space="preserve"> </t>
        </is>
      </c>
      <c r="C32" s="4" t="inlineStr">
        <is>
          <t xml:space="preserve"> </t>
        </is>
      </c>
      <c r="D32" s="4" t="inlineStr">
        <is>
          <t xml:space="preserve"> </t>
        </is>
      </c>
      <c r="E32" s="6" t="n">
        <v>10000000</v>
      </c>
      <c r="F32" s="4" t="inlineStr">
        <is>
          <t xml:space="preserve"> </t>
        </is>
      </c>
      <c r="G32" s="4" t="inlineStr">
        <is>
          <t xml:space="preserve"> </t>
        </is>
      </c>
      <c r="H32" s="4" t="inlineStr">
        <is>
          <t xml:space="preserve"> </t>
        </is>
      </c>
      <c r="I32" s="4" t="inlineStr">
        <is>
          <t xml:space="preserve"> </t>
        </is>
      </c>
      <c r="J32" s="4" t="inlineStr">
        <is>
          <t xml:space="preserve"> </t>
        </is>
      </c>
      <c r="K32" s="5" t="n">
        <v>10000000</v>
      </c>
      <c r="L32" s="4" t="inlineStr">
        <is>
          <t xml:space="preserve"> </t>
        </is>
      </c>
    </row>
    <row r="33">
      <c r="A33" s="4" t="inlineStr">
        <is>
          <t>Revolving Credit Facility | Line of Credi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erve amount required</t>
        </is>
      </c>
      <c r="B35" s="4" t="inlineStr">
        <is>
          <t xml:space="preserve"> </t>
        </is>
      </c>
      <c r="C35" s="4" t="inlineStr">
        <is>
          <t xml:space="preserve"> </t>
        </is>
      </c>
      <c r="D35" s="4" t="inlineStr">
        <is>
          <t xml:space="preserve"> </t>
        </is>
      </c>
      <c r="E35" s="4" t="inlineStr">
        <is>
          <t xml:space="preserve"> </t>
        </is>
      </c>
      <c r="F35" s="5" t="n">
        <v>1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Line of Credit | Max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10" t="n">
        <v>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maining borrowing capacity</t>
        </is>
      </c>
      <c r="B41" s="4" t="inlineStr">
        <is>
          <t xml:space="preserve"> </t>
        </is>
      </c>
      <c r="C41" s="4" t="inlineStr">
        <is>
          <t xml:space="preserve"> </t>
        </is>
      </c>
      <c r="D41" s="4" t="inlineStr">
        <is>
          <t xml:space="preserve"> </t>
        </is>
      </c>
      <c r="E41" s="6" t="n">
        <v>7100000</v>
      </c>
      <c r="F41" s="4" t="inlineStr">
        <is>
          <t xml:space="preserve"> </t>
        </is>
      </c>
      <c r="G41" s="4" t="inlineStr">
        <is>
          <t xml:space="preserve"> </t>
        </is>
      </c>
      <c r="H41" s="4" t="inlineStr">
        <is>
          <t xml:space="preserve"> </t>
        </is>
      </c>
      <c r="I41" s="4" t="inlineStr">
        <is>
          <t xml:space="preserve"> </t>
        </is>
      </c>
      <c r="J41" s="4" t="inlineStr">
        <is>
          <t xml:space="preserve"> </t>
        </is>
      </c>
      <c r="K41" s="6" t="n">
        <v>9000000</v>
      </c>
      <c r="L41" s="4" t="inlineStr">
        <is>
          <t xml:space="preserve"> </t>
        </is>
      </c>
    </row>
    <row r="42">
      <c r="A42" s="4" t="inlineStr">
        <is>
          <t>Debt instrument, debt covenant, minimum excess availability covenant for restrict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0</v>
      </c>
      <c r="K42" s="4" t="inlineStr">
        <is>
          <t xml:space="preserve"> </t>
        </is>
      </c>
      <c r="L42" s="4" t="inlineStr">
        <is>
          <t xml:space="preserve"> </t>
        </is>
      </c>
    </row>
    <row r="43">
      <c r="A43" s="4" t="inlineStr">
        <is>
          <t>Letter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6" t="n">
        <v>7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 Narrative (Details)</t>
        </is>
      </c>
      <c r="B1" s="2" t="inlineStr">
        <is>
          <t>9 Months Ended</t>
        </is>
      </c>
    </row>
    <row r="2">
      <c r="B2" s="2" t="inlineStr">
        <is>
          <t>Sep. 30, 2022 helicopter</t>
        </is>
      </c>
    </row>
    <row r="3">
      <c r="A3" s="4" t="inlineStr">
        <is>
          <t>Leopard Aviation LLC</t>
        </is>
      </c>
      <c r="B3" s="4" t="inlineStr">
        <is>
          <t xml:space="preserve"> </t>
        </is>
      </c>
    </row>
    <row r="4">
      <c r="A4" s="3" t="inlineStr">
        <is>
          <t>Variable Interest Entity [Line Items]</t>
        </is>
      </c>
      <c r="B4" s="4" t="inlineStr">
        <is>
          <t xml:space="preserve"> </t>
        </is>
      </c>
    </row>
    <row r="5">
      <c r="A5" s="4" t="inlineStr">
        <is>
          <t>Number of helicopters owned</t>
        </is>
      </c>
      <c r="B5" s="5" t="n">
        <v>1</v>
      </c>
    </row>
    <row r="6">
      <c r="A6" s="4" t="inlineStr">
        <is>
          <t>ARS</t>
        </is>
      </c>
      <c r="B6" s="4" t="inlineStr">
        <is>
          <t xml:space="preserve"> </t>
        </is>
      </c>
    </row>
    <row r="7">
      <c r="A7" s="3" t="inlineStr">
        <is>
          <t>Variable Interest Entity [Line Items]</t>
        </is>
      </c>
      <c r="B7" s="4" t="inlineStr">
        <is>
          <t xml:space="preserve"> </t>
        </is>
      </c>
    </row>
    <row r="8">
      <c r="A8" s="4" t="inlineStr">
        <is>
          <t>Percentage of ownership</t>
        </is>
      </c>
      <c r="B8" s="8" t="n">
        <v>1</v>
      </c>
    </row>
    <row r="9">
      <c r="A9" s="4" t="inlineStr">
        <is>
          <t>Brim Acquisitions LLC</t>
        </is>
      </c>
      <c r="B9" s="4" t="inlineStr">
        <is>
          <t xml:space="preserve"> </t>
        </is>
      </c>
    </row>
    <row r="10">
      <c r="A10" s="3" t="inlineStr">
        <is>
          <t>Variable Interest Entity [Line Items]</t>
        </is>
      </c>
      <c r="B10" s="4" t="inlineStr">
        <is>
          <t xml:space="preserve"> </t>
        </is>
      </c>
    </row>
    <row r="11">
      <c r="A11" s="4" t="inlineStr">
        <is>
          <t>Percentage of ownership</t>
        </is>
      </c>
      <c r="B11" s="8" t="n">
        <v>0.49</v>
      </c>
    </row>
    <row r="12">
      <c r="A12" s="4" t="inlineStr">
        <is>
          <t>Dire Wolf Energy Services LLC | Cobra Aviation Services LLC</t>
        </is>
      </c>
      <c r="B12" s="4" t="inlineStr">
        <is>
          <t xml:space="preserve"> </t>
        </is>
      </c>
    </row>
    <row r="13">
      <c r="A13" s="3" t="inlineStr">
        <is>
          <t>Variable Interest Entity [Line Items]</t>
        </is>
      </c>
      <c r="B13" s="4" t="inlineStr">
        <is>
          <t xml:space="preserve"> </t>
        </is>
      </c>
    </row>
    <row r="14">
      <c r="A14" s="4" t="inlineStr">
        <is>
          <t>Interest transferred</t>
        </is>
      </c>
      <c r="B14" s="8" t="n">
        <v>1</v>
      </c>
    </row>
    <row r="15">
      <c r="A15" s="4" t="inlineStr">
        <is>
          <t>Predator Aviation LLC | Leopard Aviation LLC</t>
        </is>
      </c>
      <c r="B15" s="4" t="inlineStr">
        <is>
          <t xml:space="preserve"> </t>
        </is>
      </c>
    </row>
    <row r="16">
      <c r="A16" s="3" t="inlineStr">
        <is>
          <t>Variable Interest Entity [Line Items]</t>
        </is>
      </c>
      <c r="B16" s="4" t="inlineStr">
        <is>
          <t xml:space="preserve"> </t>
        </is>
      </c>
    </row>
    <row r="17">
      <c r="A17" s="4" t="inlineStr">
        <is>
          <t>Interest transferred</t>
        </is>
      </c>
      <c r="B17" s="8" t="n">
        <v>1</v>
      </c>
    </row>
    <row r="18">
      <c r="A18" s="4" t="inlineStr">
        <is>
          <t>Cobra Aviation Services LLC</t>
        </is>
      </c>
      <c r="B18" s="4" t="inlineStr">
        <is>
          <t xml:space="preserve"> </t>
        </is>
      </c>
    </row>
    <row r="19">
      <c r="A19" s="3" t="inlineStr">
        <is>
          <t>Variable Interest Entity [Line Items]</t>
        </is>
      </c>
      <c r="B19" s="4" t="inlineStr">
        <is>
          <t xml:space="preserve"> </t>
        </is>
      </c>
    </row>
    <row r="20">
      <c r="A20" s="4" t="inlineStr">
        <is>
          <t>Number of helicopters</t>
        </is>
      </c>
      <c r="B20"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 - Schedule of Selling, General and Administrativ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ash expenses:</t>
        </is>
      </c>
      <c r="B3" s="4" t="inlineStr">
        <is>
          <t xml:space="preserve"> </t>
        </is>
      </c>
      <c r="C3" s="4" t="inlineStr">
        <is>
          <t xml:space="preserve"> </t>
        </is>
      </c>
      <c r="D3" s="4" t="inlineStr">
        <is>
          <t xml:space="preserve"> </t>
        </is>
      </c>
      <c r="E3" s="4" t="inlineStr">
        <is>
          <t xml:space="preserve"> </t>
        </is>
      </c>
    </row>
    <row r="4">
      <c r="A4" s="4" t="inlineStr">
        <is>
          <t>Bad debt provision</t>
        </is>
      </c>
      <c r="B4" s="4" t="inlineStr">
        <is>
          <t xml:space="preserve"> </t>
        </is>
      </c>
      <c r="C4" s="4" t="inlineStr">
        <is>
          <t xml:space="preserve"> </t>
        </is>
      </c>
      <c r="D4" s="6" t="n">
        <v>-112</v>
      </c>
      <c r="E4" s="6" t="n">
        <v>41650</v>
      </c>
    </row>
    <row r="5">
      <c r="A5" s="4" t="inlineStr">
        <is>
          <t>Stock based compensation</t>
        </is>
      </c>
      <c r="B5" s="4" t="inlineStr">
        <is>
          <t xml:space="preserve"> </t>
        </is>
      </c>
      <c r="C5" s="4" t="inlineStr">
        <is>
          <t xml:space="preserve"> </t>
        </is>
      </c>
      <c r="D5" s="5" t="n">
        <v>682</v>
      </c>
      <c r="E5" s="5" t="n">
        <v>950</v>
      </c>
    </row>
    <row r="6">
      <c r="A6" s="4" t="inlineStr">
        <is>
          <t>Total SG&amp;A expense</t>
        </is>
      </c>
      <c r="B6" s="6" t="n">
        <v>9685</v>
      </c>
      <c r="C6" s="6" t="n">
        <v>41429</v>
      </c>
      <c r="D6" s="5" t="n">
        <v>26560</v>
      </c>
      <c r="E6" s="5" t="n">
        <v>69313</v>
      </c>
    </row>
    <row r="7">
      <c r="A7" s="4" t="inlineStr">
        <is>
          <t>Gulfport</t>
        </is>
      </c>
      <c r="B7" s="4" t="inlineStr">
        <is>
          <t xml:space="preserve"> </t>
        </is>
      </c>
      <c r="C7" s="4" t="inlineStr">
        <is>
          <t xml:space="preserve"> </t>
        </is>
      </c>
      <c r="D7" s="4" t="inlineStr">
        <is>
          <t xml:space="preserve"> </t>
        </is>
      </c>
      <c r="E7" s="4" t="inlineStr">
        <is>
          <t xml:space="preserve"> </t>
        </is>
      </c>
    </row>
    <row r="8">
      <c r="A8" s="3" t="inlineStr">
        <is>
          <t>Non-cash expenses:</t>
        </is>
      </c>
      <c r="B8" s="4" t="inlineStr">
        <is>
          <t xml:space="preserve"> </t>
        </is>
      </c>
      <c r="C8" s="4" t="inlineStr">
        <is>
          <t xml:space="preserve"> </t>
        </is>
      </c>
      <c r="D8" s="4" t="inlineStr">
        <is>
          <t xml:space="preserve"> </t>
        </is>
      </c>
      <c r="E8" s="4" t="inlineStr">
        <is>
          <t xml:space="preserve"> </t>
        </is>
      </c>
    </row>
    <row r="9">
      <c r="A9" s="4" t="inlineStr">
        <is>
          <t>Bad debt provision</t>
        </is>
      </c>
      <c r="B9" s="4" t="inlineStr">
        <is>
          <t xml:space="preserve"> </t>
        </is>
      </c>
      <c r="C9" s="5" t="n">
        <v>31200</v>
      </c>
      <c r="D9" s="4" t="inlineStr">
        <is>
          <t xml:space="preserve"> </t>
        </is>
      </c>
      <c r="E9" s="5" t="n">
        <v>41200</v>
      </c>
    </row>
    <row r="10">
      <c r="A10" s="4" t="inlineStr">
        <is>
          <t>From Selling, General And Administrative Expense To Other, Net</t>
        </is>
      </c>
      <c r="B10" s="4" t="inlineStr">
        <is>
          <t xml:space="preserve"> </t>
        </is>
      </c>
      <c r="C10" s="4" t="inlineStr">
        <is>
          <t xml:space="preserve"> </t>
        </is>
      </c>
      <c r="D10" s="4" t="inlineStr">
        <is>
          <t xml:space="preserve"> </t>
        </is>
      </c>
      <c r="E10" s="4" t="inlineStr">
        <is>
          <t xml:space="preserve"> </t>
        </is>
      </c>
    </row>
    <row r="11">
      <c r="A11" s="3" t="inlineStr">
        <is>
          <t>Non-cash expenses:</t>
        </is>
      </c>
      <c r="B11" s="4" t="inlineStr">
        <is>
          <t xml:space="preserve"> </t>
        </is>
      </c>
      <c r="C11" s="4" t="inlineStr">
        <is>
          <t xml:space="preserve"> </t>
        </is>
      </c>
      <c r="D11" s="4" t="inlineStr">
        <is>
          <t xml:space="preserve"> </t>
        </is>
      </c>
      <c r="E11" s="4" t="inlineStr">
        <is>
          <t xml:space="preserve"> </t>
        </is>
      </c>
    </row>
    <row r="12">
      <c r="A12" s="4" t="inlineStr">
        <is>
          <t>Legal expense</t>
        </is>
      </c>
      <c r="B12" s="4" t="inlineStr">
        <is>
          <t xml:space="preserve"> </t>
        </is>
      </c>
      <c r="C12" s="5" t="n">
        <v>400</v>
      </c>
      <c r="D12" s="4" t="inlineStr">
        <is>
          <t xml:space="preserve"> </t>
        </is>
      </c>
      <c r="E12" s="5" t="n">
        <v>5400</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Cash expenses:</t>
        </is>
      </c>
      <c r="B14" s="4" t="inlineStr">
        <is>
          <t xml:space="preserve"> </t>
        </is>
      </c>
      <c r="C14" s="4" t="inlineStr">
        <is>
          <t xml:space="preserve"> </t>
        </is>
      </c>
      <c r="D14" s="4" t="inlineStr">
        <is>
          <t xml:space="preserve"> </t>
        </is>
      </c>
      <c r="E14" s="4" t="inlineStr">
        <is>
          <t xml:space="preserve"> </t>
        </is>
      </c>
    </row>
    <row r="15">
      <c r="A15" s="4" t="inlineStr">
        <is>
          <t>Compensation and benefits</t>
        </is>
      </c>
      <c r="B15" s="5" t="n">
        <v>3676</v>
      </c>
      <c r="C15" s="5" t="n">
        <v>3353</v>
      </c>
      <c r="D15" s="5" t="n">
        <v>9796</v>
      </c>
      <c r="E15" s="5" t="n">
        <v>11379</v>
      </c>
    </row>
    <row r="16">
      <c r="A16" s="4" t="inlineStr">
        <is>
          <t>Professional services</t>
        </is>
      </c>
      <c r="B16" s="5" t="n">
        <v>3706</v>
      </c>
      <c r="C16" s="5" t="n">
        <v>4134</v>
      </c>
      <c r="D16" s="5" t="n">
        <v>10067</v>
      </c>
      <c r="E16" s="5" t="n">
        <v>8399</v>
      </c>
    </row>
    <row r="17">
      <c r="A17" s="4" t="inlineStr">
        <is>
          <t>Other</t>
        </is>
      </c>
      <c r="B17" s="5" t="n">
        <v>2059</v>
      </c>
      <c r="C17" s="5" t="n">
        <v>2252</v>
      </c>
      <c r="D17" s="5" t="n">
        <v>6127</v>
      </c>
      <c r="E17" s="5" t="n">
        <v>7058</v>
      </c>
    </row>
    <row r="18">
      <c r="A18" s="4" t="inlineStr">
        <is>
          <t>Total cash SG&amp;A expense</t>
        </is>
      </c>
      <c r="B18" s="5" t="n">
        <v>9441</v>
      </c>
      <c r="C18" s="5" t="n">
        <v>9739</v>
      </c>
      <c r="D18" s="5" t="n">
        <v>25990</v>
      </c>
      <c r="E18" s="5" t="n">
        <v>26836</v>
      </c>
    </row>
    <row r="19">
      <c r="A19" s="3" t="inlineStr">
        <is>
          <t>Non-cash expenses:</t>
        </is>
      </c>
      <c r="B19" s="4" t="inlineStr">
        <is>
          <t xml:space="preserve"> </t>
        </is>
      </c>
      <c r="C19" s="4" t="inlineStr">
        <is>
          <t xml:space="preserve"> </t>
        </is>
      </c>
      <c r="D19" s="4" t="inlineStr">
        <is>
          <t xml:space="preserve"> </t>
        </is>
      </c>
      <c r="E19" s="4" t="inlineStr">
        <is>
          <t xml:space="preserve"> </t>
        </is>
      </c>
    </row>
    <row r="20">
      <c r="A20" s="4" t="inlineStr">
        <is>
          <t>Bad debt provision</t>
        </is>
      </c>
      <c r="B20" s="5" t="n">
        <v>3</v>
      </c>
      <c r="C20" s="5" t="n">
        <v>31449</v>
      </c>
      <c r="D20" s="5" t="n">
        <v>-112</v>
      </c>
      <c r="E20" s="5" t="n">
        <v>41650</v>
      </c>
    </row>
    <row r="21">
      <c r="A21" s="4" t="inlineStr">
        <is>
          <t>Stock based compensation</t>
        </is>
      </c>
      <c r="B21" s="5" t="n">
        <v>241</v>
      </c>
      <c r="C21" s="5" t="n">
        <v>241</v>
      </c>
      <c r="D21" s="5" t="n">
        <v>682</v>
      </c>
      <c r="E21" s="5" t="n">
        <v>827</v>
      </c>
    </row>
    <row r="22">
      <c r="A22" s="4" t="inlineStr">
        <is>
          <t>Total non-cash SG&amp;A expense</t>
        </is>
      </c>
      <c r="B22" s="5" t="n">
        <v>244</v>
      </c>
      <c r="C22" s="5" t="n">
        <v>31690</v>
      </c>
      <c r="D22" s="5" t="n">
        <v>570</v>
      </c>
      <c r="E22" s="5" t="n">
        <v>42477</v>
      </c>
    </row>
    <row r="23">
      <c r="A23" s="4" t="inlineStr">
        <is>
          <t>Total SG&amp;A expense</t>
        </is>
      </c>
      <c r="B23" s="6" t="n">
        <v>9685</v>
      </c>
      <c r="C23" s="6" t="n">
        <v>41429</v>
      </c>
      <c r="D23" s="6" t="n">
        <v>26560</v>
      </c>
      <c r="E23" s="6" t="n">
        <v>693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3819</v>
      </c>
      <c r="C4" s="6" t="n">
        <v>-7187</v>
      </c>
      <c r="D4" s="6" t="n">
        <v>11442</v>
      </c>
      <c r="E4" s="6" t="n">
        <v>-26370</v>
      </c>
    </row>
    <row r="5">
      <c r="A5" s="4" t="inlineStr">
        <is>
          <t>Effective federal income tax rate</t>
        </is>
      </c>
      <c r="B5" s="4" t="inlineStr">
        <is>
          <t xml:space="preserve"> </t>
        </is>
      </c>
      <c r="C5" s="4" t="inlineStr">
        <is>
          <t xml:space="preserve"> </t>
        </is>
      </c>
      <c r="D5" s="8" t="n">
        <v>1.89</v>
      </c>
      <c r="E5" s="8" t="n">
        <v>0.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68</v>
      </c>
      <c r="C4" s="6" t="n">
        <v>2210</v>
      </c>
      <c r="D4" s="6" t="n">
        <v>5189</v>
      </c>
      <c r="E4" s="6" t="n">
        <v>7082</v>
      </c>
    </row>
    <row r="5">
      <c r="A5" s="4" t="inlineStr">
        <is>
          <t>Short-term lease expense</t>
        </is>
      </c>
      <c r="B5" s="5" t="n">
        <v>14</v>
      </c>
      <c r="C5" s="5" t="n">
        <v>113</v>
      </c>
      <c r="D5" s="5" t="n">
        <v>72</v>
      </c>
      <c r="E5" s="5" t="n">
        <v>477</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447</v>
      </c>
      <c r="C7" s="5" t="n">
        <v>412</v>
      </c>
      <c r="D7" s="5" t="n">
        <v>1252</v>
      </c>
      <c r="E7" s="5" t="n">
        <v>1179</v>
      </c>
    </row>
    <row r="8">
      <c r="A8" s="4" t="inlineStr">
        <is>
          <t>Interest on lease liabilities</t>
        </is>
      </c>
      <c r="B8" s="5" t="n">
        <v>44</v>
      </c>
      <c r="C8" s="5" t="n">
        <v>51</v>
      </c>
      <c r="D8" s="5" t="n">
        <v>138</v>
      </c>
      <c r="E8" s="5" t="n">
        <v>149</v>
      </c>
    </row>
    <row r="9">
      <c r="A9" s="4" t="inlineStr">
        <is>
          <t>Total lease expense</t>
        </is>
      </c>
      <c r="B9" s="6" t="n">
        <v>2173</v>
      </c>
      <c r="C9" s="6" t="n">
        <v>2786</v>
      </c>
      <c r="D9" s="6" t="n">
        <v>6651</v>
      </c>
      <c r="E9" s="6" t="n">
        <v>88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0187</v>
      </c>
      <c r="C3" s="6" t="n">
        <v>12168</v>
      </c>
    </row>
    <row r="4">
      <c r="A4" s="4" t="inlineStr">
        <is>
          <t>Current operating lease liability</t>
        </is>
      </c>
      <c r="B4" s="5" t="n">
        <v>5107</v>
      </c>
      <c r="C4" s="5" t="n">
        <v>5942</v>
      </c>
    </row>
    <row r="5">
      <c r="A5" s="4" t="inlineStr">
        <is>
          <t>Long-term operating lease liability</t>
        </is>
      </c>
      <c r="B5" s="5" t="n">
        <v>4949</v>
      </c>
      <c r="C5" s="5" t="n">
        <v>5918</v>
      </c>
    </row>
    <row r="6">
      <c r="A6" s="3" t="inlineStr">
        <is>
          <t>Finance leases:</t>
        </is>
      </c>
      <c r="B6" s="4" t="inlineStr">
        <is>
          <t xml:space="preserve"> </t>
        </is>
      </c>
      <c r="C6" s="4" t="inlineStr">
        <is>
          <t xml:space="preserve"> </t>
        </is>
      </c>
    </row>
    <row r="7">
      <c r="A7" s="4" t="inlineStr">
        <is>
          <t>Property, plant and equipment, net</t>
        </is>
      </c>
      <c r="B7" s="5" t="n">
        <v>4778</v>
      </c>
      <c r="C7" s="5" t="n">
        <v>6065</v>
      </c>
    </row>
    <row r="8">
      <c r="A8" s="4" t="inlineStr">
        <is>
          <t>Accrued expenses and other current liabilities</t>
        </is>
      </c>
      <c r="B8" s="5" t="n">
        <v>2209</v>
      </c>
      <c r="C8" s="5" t="n">
        <v>1834</v>
      </c>
    </row>
    <row r="9">
      <c r="A9" s="4" t="inlineStr">
        <is>
          <t>Other liabilities</t>
        </is>
      </c>
      <c r="B9" s="6" t="n">
        <v>2628</v>
      </c>
      <c r="C9" s="6" t="n">
        <v>4375</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ther Supplemental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1416</v>
      </c>
      <c r="C4" s="6" t="n">
        <v>2159</v>
      </c>
      <c r="D4" s="6" t="n">
        <v>5011</v>
      </c>
      <c r="E4" s="6" t="n">
        <v>7079</v>
      </c>
      <c r="F4" s="4" t="inlineStr">
        <is>
          <t xml:space="preserve"> </t>
        </is>
      </c>
    </row>
    <row r="5">
      <c r="A5" s="4" t="inlineStr">
        <is>
          <t>Operating cash flows from finance leases</t>
        </is>
      </c>
      <c r="B5" s="5" t="n">
        <v>44</v>
      </c>
      <c r="C5" s="5" t="n">
        <v>51</v>
      </c>
      <c r="D5" s="5" t="n">
        <v>138</v>
      </c>
      <c r="E5" s="5" t="n">
        <v>149</v>
      </c>
      <c r="F5" s="4" t="inlineStr">
        <is>
          <t xml:space="preserve"> </t>
        </is>
      </c>
    </row>
    <row r="6">
      <c r="A6" s="4" t="inlineStr">
        <is>
          <t>Financing cash flows from finance leases</t>
        </is>
      </c>
      <c r="B6" s="5" t="n">
        <v>456</v>
      </c>
      <c r="C6" s="5" t="n">
        <v>426</v>
      </c>
      <c r="D6" s="5" t="n">
        <v>1365</v>
      </c>
      <c r="E6" s="5" t="n">
        <v>1229</v>
      </c>
      <c r="F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5" t="n">
        <v>339</v>
      </c>
      <c r="C8" s="5" t="n">
        <v>697</v>
      </c>
      <c r="D8" s="5" t="n">
        <v>3158</v>
      </c>
      <c r="E8" s="5" t="n">
        <v>879</v>
      </c>
      <c r="F8" s="4" t="inlineStr">
        <is>
          <t xml:space="preserve"> </t>
        </is>
      </c>
    </row>
    <row r="9">
      <c r="A9" s="4" t="inlineStr">
        <is>
          <t>Finance leases</t>
        </is>
      </c>
      <c r="B9" s="6" t="n">
        <v>0</v>
      </c>
      <c r="C9" s="6" t="n">
        <v>1822</v>
      </c>
      <c r="D9" s="6" t="n">
        <v>0</v>
      </c>
      <c r="E9" s="6" t="n">
        <v>1822</v>
      </c>
      <c r="F9" s="4" t="inlineStr">
        <is>
          <t xml:space="preserve"> </t>
        </is>
      </c>
    </row>
    <row r="10">
      <c r="A10" s="3"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4" t="inlineStr">
        <is>
          <t>3 years 1 month 6 days</t>
        </is>
      </c>
      <c r="C11" s="4" t="inlineStr">
        <is>
          <t xml:space="preserve"> </t>
        </is>
      </c>
      <c r="D11" s="4" t="inlineStr">
        <is>
          <t>3 years 1 month 6 days</t>
        </is>
      </c>
      <c r="E11" s="4" t="inlineStr">
        <is>
          <t xml:space="preserve"> </t>
        </is>
      </c>
      <c r="F11" s="4" t="inlineStr">
        <is>
          <t>3 years 1 month 6 days</t>
        </is>
      </c>
    </row>
    <row r="12">
      <c r="A12" s="4" t="inlineStr">
        <is>
          <t>Finance leases</t>
        </is>
      </c>
      <c r="B12" s="4" t="inlineStr">
        <is>
          <t>2 years 8 months 12 days</t>
        </is>
      </c>
      <c r="C12" s="4" t="inlineStr">
        <is>
          <t xml:space="preserve"> </t>
        </is>
      </c>
      <c r="D12" s="4" t="inlineStr">
        <is>
          <t>2 years 8 months 12 days</t>
        </is>
      </c>
      <c r="E12" s="4" t="inlineStr">
        <is>
          <t xml:space="preserve"> </t>
        </is>
      </c>
      <c r="F12" s="4" t="inlineStr">
        <is>
          <t>3 years 3 months 18 days</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10" t="n">
        <v>0.033</v>
      </c>
      <c r="C14" s="4" t="inlineStr">
        <is>
          <t xml:space="preserve"> </t>
        </is>
      </c>
      <c r="D14" s="10" t="n">
        <v>0.033</v>
      </c>
      <c r="E14" s="4" t="inlineStr">
        <is>
          <t xml:space="preserve"> </t>
        </is>
      </c>
      <c r="F14" s="10" t="n">
        <v>0.033</v>
      </c>
    </row>
    <row r="15">
      <c r="A15" s="4" t="inlineStr">
        <is>
          <t>Finance leases</t>
        </is>
      </c>
      <c r="B15" s="10" t="n">
        <v>0.033</v>
      </c>
      <c r="C15" s="4" t="inlineStr">
        <is>
          <t xml:space="preserve"> </t>
        </is>
      </c>
      <c r="D15" s="10" t="n">
        <v>0.033</v>
      </c>
      <c r="E15" s="4" t="inlineStr">
        <is>
          <t xml:space="preserve"> </t>
        </is>
      </c>
      <c r="F15" s="10" t="n">
        <v>0.0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Sep. 30, 2022 USD ($)</t>
        </is>
      </c>
    </row>
    <row r="2">
      <c r="A2" s="3" t="inlineStr">
        <is>
          <t>Operating Leases</t>
        </is>
      </c>
      <c r="B2" s="4" t="inlineStr">
        <is>
          <t xml:space="preserve"> </t>
        </is>
      </c>
    </row>
    <row r="3">
      <c r="A3" s="4" t="inlineStr">
        <is>
          <t>Remainder of 2022</t>
        </is>
      </c>
      <c r="B3" s="6" t="n">
        <v>1739</v>
      </c>
    </row>
    <row r="4">
      <c r="A4" s="4" t="inlineStr">
        <is>
          <t>2023</t>
        </is>
      </c>
      <c r="B4" s="5" t="n">
        <v>4657</v>
      </c>
    </row>
    <row r="5">
      <c r="A5" s="4" t="inlineStr">
        <is>
          <t>2024</t>
        </is>
      </c>
      <c r="B5" s="5" t="n">
        <v>2674</v>
      </c>
    </row>
    <row r="6">
      <c r="A6" s="4" t="inlineStr">
        <is>
          <t>2025</t>
        </is>
      </c>
      <c r="B6" s="5" t="n">
        <v>998</v>
      </c>
    </row>
    <row r="7">
      <c r="A7" s="4" t="inlineStr">
        <is>
          <t>2026</t>
        </is>
      </c>
      <c r="B7" s="5" t="n">
        <v>146</v>
      </c>
    </row>
    <row r="8">
      <c r="A8" s="4" t="inlineStr">
        <is>
          <t>Thereafter</t>
        </is>
      </c>
      <c r="B8" s="5" t="n">
        <v>407</v>
      </c>
    </row>
    <row r="9">
      <c r="A9" s="4" t="inlineStr">
        <is>
          <t>Total lease payments</t>
        </is>
      </c>
      <c r="B9" s="5" t="n">
        <v>10621</v>
      </c>
    </row>
    <row r="10">
      <c r="A10" s="4" t="inlineStr">
        <is>
          <t>Less: Present value discount</t>
        </is>
      </c>
      <c r="B10" s="5" t="n">
        <v>565</v>
      </c>
    </row>
    <row r="11">
      <c r="A11" s="4" t="inlineStr">
        <is>
          <t>Present value of lease payments</t>
        </is>
      </c>
      <c r="B11" s="5" t="n">
        <v>10056</v>
      </c>
    </row>
    <row r="12">
      <c r="A12" s="3" t="inlineStr">
        <is>
          <t>Finance Leases</t>
        </is>
      </c>
      <c r="B12" s="4" t="inlineStr">
        <is>
          <t xml:space="preserve"> </t>
        </is>
      </c>
    </row>
    <row r="13">
      <c r="A13" s="4" t="inlineStr">
        <is>
          <t>Remainder of 2022</t>
        </is>
      </c>
      <c r="B13" s="5" t="n">
        <v>500</v>
      </c>
    </row>
    <row r="14">
      <c r="A14" s="4" t="inlineStr">
        <is>
          <t>2023</t>
        </is>
      </c>
      <c r="B14" s="5" t="n">
        <v>2262</v>
      </c>
    </row>
    <row r="15">
      <c r="A15" s="4" t="inlineStr">
        <is>
          <t>2024</t>
        </is>
      </c>
      <c r="B15" s="5" t="n">
        <v>965</v>
      </c>
    </row>
    <row r="16">
      <c r="A16" s="4" t="inlineStr">
        <is>
          <t>2025</t>
        </is>
      </c>
      <c r="B16" s="5" t="n">
        <v>524</v>
      </c>
    </row>
    <row r="17">
      <c r="A17" s="4" t="inlineStr">
        <is>
          <t>2026</t>
        </is>
      </c>
      <c r="B17" s="5" t="n">
        <v>795</v>
      </c>
    </row>
    <row r="18">
      <c r="A18" s="4" t="inlineStr">
        <is>
          <t>Thereafter</t>
        </is>
      </c>
      <c r="B18" s="5" t="n">
        <v>0</v>
      </c>
    </row>
    <row r="19">
      <c r="A19" s="4" t="inlineStr">
        <is>
          <t>Total lease payments</t>
        </is>
      </c>
      <c r="B19" s="5" t="n">
        <v>5046</v>
      </c>
    </row>
    <row r="20">
      <c r="A20" s="4" t="inlineStr">
        <is>
          <t>Less: Present value discount</t>
        </is>
      </c>
      <c r="B20" s="5" t="n">
        <v>209</v>
      </c>
    </row>
    <row r="21">
      <c r="A21" s="4" t="inlineStr">
        <is>
          <t>Present value of lease payments</t>
        </is>
      </c>
      <c r="B21" s="6" t="n">
        <v>4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t>
        </is>
      </c>
      <c r="B4" s="9" t="n">
        <v>0.7</v>
      </c>
      <c r="C4" s="9" t="n">
        <v>0.6</v>
      </c>
      <c r="D4" s="9" t="n">
        <v>2.4</v>
      </c>
      <c r="E4" s="9" t="n">
        <v>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Unit (Details) - USD ($) $ / shares in Unit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cation of earnings (loss):</t>
        </is>
      </c>
      <c r="B3" s="4" t="inlineStr">
        <is>
          <t xml:space="preserve"> </t>
        </is>
      </c>
      <c r="C3" s="4" t="inlineStr">
        <is>
          <t xml:space="preserve"> </t>
        </is>
      </c>
      <c r="D3" s="4" t="inlineStr">
        <is>
          <t xml:space="preserve"> </t>
        </is>
      </c>
      <c r="E3" s="4" t="inlineStr">
        <is>
          <t xml:space="preserve"> </t>
        </is>
      </c>
    </row>
    <row r="4">
      <c r="A4" s="4" t="inlineStr">
        <is>
          <t>Net income (loss)</t>
        </is>
      </c>
      <c r="B4" s="6" t="n">
        <v>7726000</v>
      </c>
      <c r="C4" s="6" t="n">
        <v>-40901000</v>
      </c>
      <c r="D4" s="6" t="n">
        <v>-5388000</v>
      </c>
      <c r="E4" s="6" t="n">
        <v>-88131000</v>
      </c>
    </row>
    <row r="5">
      <c r="A5" s="4" t="inlineStr">
        <is>
          <t>Weighted average common shares outstanding (in shares)</t>
        </is>
      </c>
      <c r="B5" s="5" t="n">
        <v>47312</v>
      </c>
      <c r="C5" s="5" t="n">
        <v>46683</v>
      </c>
      <c r="D5" s="5" t="n">
        <v>47129</v>
      </c>
      <c r="E5" s="5" t="n">
        <v>46342</v>
      </c>
    </row>
    <row r="6">
      <c r="A6" s="4" t="inlineStr">
        <is>
          <t>Basic earnings (loss) per share (in USD per share)</t>
        </is>
      </c>
      <c r="B6" s="7" t="n">
        <v>0.16</v>
      </c>
      <c r="C6" s="7" t="n">
        <v>-0.88</v>
      </c>
      <c r="D6" s="7" t="n">
        <v>-0.11</v>
      </c>
      <c r="E6" s="7" t="n">
        <v>-1.9</v>
      </c>
    </row>
    <row r="7">
      <c r="A7" s="3" t="inlineStr">
        <is>
          <t>Allocation of earnings (loss):</t>
        </is>
      </c>
      <c r="B7" s="4" t="inlineStr">
        <is>
          <t xml:space="preserve"> </t>
        </is>
      </c>
      <c r="C7" s="4" t="inlineStr">
        <is>
          <t xml:space="preserve"> </t>
        </is>
      </c>
      <c r="D7" s="4" t="inlineStr">
        <is>
          <t xml:space="preserve"> </t>
        </is>
      </c>
      <c r="E7" s="4" t="inlineStr">
        <is>
          <t xml:space="preserve"> </t>
        </is>
      </c>
    </row>
    <row r="8">
      <c r="A8" s="4" t="inlineStr">
        <is>
          <t>Net income (loss)</t>
        </is>
      </c>
      <c r="B8" s="6" t="n">
        <v>7726000</v>
      </c>
      <c r="C8" s="6" t="n">
        <v>-40901000</v>
      </c>
      <c r="D8" s="6" t="n">
        <v>-5388000</v>
      </c>
      <c r="E8" s="6" t="n">
        <v>-88131000</v>
      </c>
    </row>
    <row r="9">
      <c r="A9" s="4" t="inlineStr">
        <is>
          <t>Weighted average common shares, including dilutive effect (in shares)</t>
        </is>
      </c>
      <c r="B9" s="5" t="n">
        <v>47843</v>
      </c>
      <c r="C9" s="5" t="n">
        <v>46683</v>
      </c>
      <c r="D9" s="5" t="n">
        <v>47129</v>
      </c>
      <c r="E9" s="5" t="n">
        <v>46342</v>
      </c>
    </row>
    <row r="10">
      <c r="A10" s="4" t="inlineStr">
        <is>
          <t>Diluted earnings (loss) per share (in USD per share)</t>
        </is>
      </c>
      <c r="B10" s="7" t="n">
        <v>0.16</v>
      </c>
      <c r="C10" s="7" t="n">
        <v>-0.88</v>
      </c>
      <c r="D10" s="7" t="n">
        <v>-0.11</v>
      </c>
      <c r="E10" s="7" t="n">
        <v>-1.9</v>
      </c>
    </row>
    <row r="11">
      <c r="A11" s="4" t="inlineStr">
        <is>
          <t>Incremental shares of potentially diluted restricted stock awards (in shares)</t>
        </is>
      </c>
      <c r="B11" s="4" t="inlineStr">
        <is>
          <t xml:space="preserve"> </t>
        </is>
      </c>
      <c r="C11" s="6" t="n">
        <v>0</v>
      </c>
      <c r="D11" s="6" t="n">
        <v>0</v>
      </c>
      <c r="E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726</v>
      </c>
      <c r="C4" s="6" t="n">
        <v>-40901</v>
      </c>
      <c r="D4" s="6" t="n">
        <v>-5388</v>
      </c>
      <c r="E4" s="6" t="n">
        <v>-88131</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5" t="n">
        <v>682</v>
      </c>
      <c r="E6" s="5" t="n">
        <v>950</v>
      </c>
      <c r="F6" s="4" t="inlineStr">
        <is>
          <t xml:space="preserve"> </t>
        </is>
      </c>
    </row>
    <row r="7">
      <c r="A7" s="4" t="inlineStr">
        <is>
          <t>Depreciation, depletion, accretion and amortization</t>
        </is>
      </c>
      <c r="B7" s="4" t="inlineStr">
        <is>
          <t xml:space="preserve"> </t>
        </is>
      </c>
      <c r="C7" s="4" t="inlineStr">
        <is>
          <t xml:space="preserve"> </t>
        </is>
      </c>
      <c r="D7" s="5" t="n">
        <v>50485</v>
      </c>
      <c r="E7" s="5" t="n">
        <v>60559</v>
      </c>
      <c r="F7" s="4" t="inlineStr">
        <is>
          <t xml:space="preserve"> </t>
        </is>
      </c>
    </row>
    <row r="8">
      <c r="A8" s="4" t="inlineStr">
        <is>
          <t>Amortization of debt origination costs</t>
        </is>
      </c>
      <c r="B8" s="4" t="inlineStr">
        <is>
          <t xml:space="preserve"> </t>
        </is>
      </c>
      <c r="C8" s="4" t="inlineStr">
        <is>
          <t xml:space="preserve"> </t>
        </is>
      </c>
      <c r="D8" s="5" t="n">
        <v>588</v>
      </c>
      <c r="E8" s="5" t="n">
        <v>469</v>
      </c>
      <c r="F8" s="4" t="inlineStr">
        <is>
          <t xml:space="preserve"> </t>
        </is>
      </c>
    </row>
    <row r="9">
      <c r="A9" s="4" t="inlineStr">
        <is>
          <t>Bad debt (recoveries) expense</t>
        </is>
      </c>
      <c r="B9" s="4" t="inlineStr">
        <is>
          <t xml:space="preserve"> </t>
        </is>
      </c>
      <c r="C9" s="4" t="inlineStr">
        <is>
          <t xml:space="preserve"> </t>
        </is>
      </c>
      <c r="D9" s="5" t="n">
        <v>-112</v>
      </c>
      <c r="E9" s="5" t="n">
        <v>41650</v>
      </c>
      <c r="F9" s="4" t="inlineStr">
        <is>
          <t xml:space="preserve"> </t>
        </is>
      </c>
    </row>
    <row r="10">
      <c r="A10" s="4" t="inlineStr">
        <is>
          <t>Gains on disposal of assets</t>
        </is>
      </c>
      <c r="B10" s="4" t="inlineStr">
        <is>
          <t xml:space="preserve"> </t>
        </is>
      </c>
      <c r="C10" s="4" t="inlineStr">
        <is>
          <t xml:space="preserve"> </t>
        </is>
      </c>
      <c r="D10" s="5" t="n">
        <v>-3738</v>
      </c>
      <c r="E10" s="5" t="n">
        <v>-4632</v>
      </c>
      <c r="F10" s="4" t="inlineStr">
        <is>
          <t xml:space="preserve"> </t>
        </is>
      </c>
    </row>
    <row r="11">
      <c r="A11" s="4" t="inlineStr">
        <is>
          <t>Gains from sales of equipment damaged or lost down-hole</t>
        </is>
      </c>
      <c r="B11" s="4" t="inlineStr">
        <is>
          <t xml:space="preserve"> </t>
        </is>
      </c>
      <c r="C11" s="4" t="inlineStr">
        <is>
          <t xml:space="preserve"> </t>
        </is>
      </c>
      <c r="D11" s="5" t="n">
        <v>-607</v>
      </c>
      <c r="E11" s="5" t="n">
        <v>0</v>
      </c>
      <c r="F11" s="4" t="inlineStr">
        <is>
          <t xml:space="preserve"> </t>
        </is>
      </c>
    </row>
    <row r="12">
      <c r="A12" s="4" t="inlineStr">
        <is>
          <t>Impairment of other long-lived assets</t>
        </is>
      </c>
      <c r="B12" s="4" t="inlineStr">
        <is>
          <t xml:space="preserve"> </t>
        </is>
      </c>
      <c r="C12" s="4" t="inlineStr">
        <is>
          <t xml:space="preserve"> </t>
        </is>
      </c>
      <c r="D12" s="5" t="n">
        <v>0</v>
      </c>
      <c r="E12" s="5" t="n">
        <v>547</v>
      </c>
      <c r="F12" s="4" t="inlineStr">
        <is>
          <t xml:space="preserve"> </t>
        </is>
      </c>
    </row>
    <row r="13">
      <c r="A13" s="4" t="inlineStr">
        <is>
          <t>Deferred income taxes</t>
        </is>
      </c>
      <c r="B13" s="4" t="inlineStr">
        <is>
          <t xml:space="preserve"> </t>
        </is>
      </c>
      <c r="C13" s="4" t="inlineStr">
        <is>
          <t xml:space="preserve"> </t>
        </is>
      </c>
      <c r="D13" s="5" t="n">
        <v>8557</v>
      </c>
      <c r="E13" s="5" t="n">
        <v>-32183</v>
      </c>
      <c r="F13" s="4" t="inlineStr">
        <is>
          <t xml:space="preserve"> </t>
        </is>
      </c>
    </row>
    <row r="14">
      <c r="A14" s="4" t="inlineStr">
        <is>
          <t>Other</t>
        </is>
      </c>
      <c r="B14" s="4" t="inlineStr">
        <is>
          <t xml:space="preserve"> </t>
        </is>
      </c>
      <c r="C14" s="4" t="inlineStr">
        <is>
          <t xml:space="preserve"> </t>
        </is>
      </c>
      <c r="D14" s="5" t="n">
        <v>104</v>
      </c>
      <c r="E14" s="5" t="n">
        <v>502</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t>
        </is>
      </c>
      <c r="B16" s="4" t="inlineStr">
        <is>
          <t xml:space="preserve"> </t>
        </is>
      </c>
      <c r="C16" s="4" t="inlineStr">
        <is>
          <t xml:space="preserve"> </t>
        </is>
      </c>
      <c r="D16" s="5" t="n">
        <v>-55472</v>
      </c>
      <c r="E16" s="5" t="n">
        <v>-50666</v>
      </c>
      <c r="F16" s="4" t="inlineStr">
        <is>
          <t xml:space="preserve"> </t>
        </is>
      </c>
    </row>
    <row r="17">
      <c r="A17" s="4" t="inlineStr">
        <is>
          <t>Receivables from related parties, net</t>
        </is>
      </c>
      <c r="B17" s="4" t="inlineStr">
        <is>
          <t xml:space="preserve"> </t>
        </is>
      </c>
      <c r="C17" s="4" t="inlineStr">
        <is>
          <t xml:space="preserve"> </t>
        </is>
      </c>
      <c r="D17" s="5" t="n">
        <v>-298</v>
      </c>
      <c r="E17" s="5" t="n">
        <v>28224</v>
      </c>
      <c r="F17" s="4" t="inlineStr">
        <is>
          <t xml:space="preserve"> </t>
        </is>
      </c>
    </row>
    <row r="18">
      <c r="A18" s="4" t="inlineStr">
        <is>
          <t>Inventories</t>
        </is>
      </c>
      <c r="B18" s="4" t="inlineStr">
        <is>
          <t xml:space="preserve"> </t>
        </is>
      </c>
      <c r="C18" s="4" t="inlineStr">
        <is>
          <t xml:space="preserve"> </t>
        </is>
      </c>
      <c r="D18" s="5" t="n">
        <v>35</v>
      </c>
      <c r="E18" s="5" t="n">
        <v>2582</v>
      </c>
      <c r="F18" s="4" t="inlineStr">
        <is>
          <t xml:space="preserve"> </t>
        </is>
      </c>
    </row>
    <row r="19">
      <c r="A19" s="4" t="inlineStr">
        <is>
          <t>Prepaid expenses and other assets</t>
        </is>
      </c>
      <c r="B19" s="4" t="inlineStr">
        <is>
          <t xml:space="preserve"> </t>
        </is>
      </c>
      <c r="C19" s="4" t="inlineStr">
        <is>
          <t xml:space="preserve"> </t>
        </is>
      </c>
      <c r="D19" s="5" t="n">
        <v>7613</v>
      </c>
      <c r="E19" s="5" t="n">
        <v>9947</v>
      </c>
      <c r="F19" s="4" t="inlineStr">
        <is>
          <t xml:space="preserve"> </t>
        </is>
      </c>
    </row>
    <row r="20">
      <c r="A20" s="4" t="inlineStr">
        <is>
          <t>Accounts payable</t>
        </is>
      </c>
      <c r="B20" s="4" t="inlineStr">
        <is>
          <t xml:space="preserve"> </t>
        </is>
      </c>
      <c r="C20" s="4" t="inlineStr">
        <is>
          <t xml:space="preserve"> </t>
        </is>
      </c>
      <c r="D20" s="5" t="n">
        <v>9472</v>
      </c>
      <c r="E20" s="5" t="n">
        <v>2599</v>
      </c>
      <c r="F20" s="4" t="inlineStr">
        <is>
          <t xml:space="preserve"> </t>
        </is>
      </c>
    </row>
    <row r="21">
      <c r="A21" s="4" t="inlineStr">
        <is>
          <t>Accrued expenses and other liabilities</t>
        </is>
      </c>
      <c r="B21" s="4" t="inlineStr">
        <is>
          <t xml:space="preserve"> </t>
        </is>
      </c>
      <c r="C21" s="4" t="inlineStr">
        <is>
          <t xml:space="preserve"> </t>
        </is>
      </c>
      <c r="D21" s="5" t="n">
        <v>-20777</v>
      </c>
      <c r="E21" s="5" t="n">
        <v>6627</v>
      </c>
      <c r="F21" s="4" t="inlineStr">
        <is>
          <t xml:space="preserve"> </t>
        </is>
      </c>
    </row>
    <row r="22">
      <c r="A22" s="4" t="inlineStr">
        <is>
          <t>Income taxes payable</t>
        </is>
      </c>
      <c r="B22" s="4" t="inlineStr">
        <is>
          <t xml:space="preserve"> </t>
        </is>
      </c>
      <c r="C22" s="4" t="inlineStr">
        <is>
          <t xml:space="preserve"> </t>
        </is>
      </c>
      <c r="D22" s="5" t="n">
        <v>2790</v>
      </c>
      <c r="E22" s="5" t="n">
        <v>5192</v>
      </c>
      <c r="F22" s="4" t="inlineStr">
        <is>
          <t xml:space="preserve"> </t>
        </is>
      </c>
    </row>
    <row r="23">
      <c r="A23" s="4" t="inlineStr">
        <is>
          <t>Net cash used in operating activities</t>
        </is>
      </c>
      <c r="B23" s="4" t="inlineStr">
        <is>
          <t xml:space="preserve"> </t>
        </is>
      </c>
      <c r="C23" s="4" t="inlineStr">
        <is>
          <t xml:space="preserve"> </t>
        </is>
      </c>
      <c r="D23" s="5" t="n">
        <v>-6066</v>
      </c>
      <c r="E23" s="5" t="n">
        <v>-15764</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9099</v>
      </c>
      <c r="E25" s="5" t="n">
        <v>-4474</v>
      </c>
      <c r="F25" s="4" t="inlineStr">
        <is>
          <t xml:space="preserve"> </t>
        </is>
      </c>
    </row>
    <row r="26">
      <c r="A26" s="4" t="inlineStr">
        <is>
          <t>Proceeds from disposal of property and equipment</t>
        </is>
      </c>
      <c r="B26" s="4" t="inlineStr">
        <is>
          <t xml:space="preserve"> </t>
        </is>
      </c>
      <c r="C26" s="4" t="inlineStr">
        <is>
          <t xml:space="preserve"> </t>
        </is>
      </c>
      <c r="D26" s="5" t="n">
        <v>8659</v>
      </c>
      <c r="E26" s="5" t="n">
        <v>9581</v>
      </c>
      <c r="F26" s="4" t="inlineStr">
        <is>
          <t xml:space="preserve"> </t>
        </is>
      </c>
    </row>
    <row r="27">
      <c r="A27" s="4" t="inlineStr">
        <is>
          <t>Net cash (used in) provided by investing activities</t>
        </is>
      </c>
      <c r="B27" s="4" t="inlineStr">
        <is>
          <t xml:space="preserve"> </t>
        </is>
      </c>
      <c r="C27" s="4" t="inlineStr">
        <is>
          <t xml:space="preserve"> </t>
        </is>
      </c>
      <c r="D27" s="5" t="n">
        <v>-440</v>
      </c>
      <c r="E27" s="5" t="n">
        <v>5107</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on long-term debt</t>
        </is>
      </c>
      <c r="B29" s="4" t="inlineStr">
        <is>
          <t xml:space="preserve"> </t>
        </is>
      </c>
      <c r="C29" s="4" t="inlineStr">
        <is>
          <t xml:space="preserve"> </t>
        </is>
      </c>
      <c r="D29" s="5" t="n">
        <v>142475</v>
      </c>
      <c r="E29" s="5" t="n">
        <v>31700</v>
      </c>
      <c r="F29" s="4" t="inlineStr">
        <is>
          <t xml:space="preserve"> </t>
        </is>
      </c>
    </row>
    <row r="30">
      <c r="A30" s="4" t="inlineStr">
        <is>
          <t>Repayments of long-term debt</t>
        </is>
      </c>
      <c r="B30" s="4" t="inlineStr">
        <is>
          <t xml:space="preserve"> </t>
        </is>
      </c>
      <c r="C30" s="4" t="inlineStr">
        <is>
          <t xml:space="preserve"> </t>
        </is>
      </c>
      <c r="D30" s="5" t="n">
        <v>-134674</v>
      </c>
      <c r="E30" s="5" t="n">
        <v>-33571</v>
      </c>
      <c r="F30" s="4" t="inlineStr">
        <is>
          <t xml:space="preserve"> </t>
        </is>
      </c>
    </row>
    <row r="31">
      <c r="A31" s="4" t="inlineStr">
        <is>
          <t>Proceeds from sale leaseback transaction</t>
        </is>
      </c>
      <c r="B31" s="4" t="inlineStr">
        <is>
          <t xml:space="preserve"> </t>
        </is>
      </c>
      <c r="C31" s="4" t="inlineStr">
        <is>
          <t xml:space="preserve"> </t>
        </is>
      </c>
      <c r="D31" s="5" t="n">
        <v>4589</v>
      </c>
      <c r="E31" s="5" t="n">
        <v>9473</v>
      </c>
      <c r="F31" s="4" t="inlineStr">
        <is>
          <t xml:space="preserve"> </t>
        </is>
      </c>
    </row>
    <row r="32">
      <c r="A32" s="4" t="inlineStr">
        <is>
          <t>Payments on sale leaseback transaction</t>
        </is>
      </c>
      <c r="B32" s="4" t="inlineStr">
        <is>
          <t xml:space="preserve"> </t>
        </is>
      </c>
      <c r="C32" s="4" t="inlineStr">
        <is>
          <t xml:space="preserve"> </t>
        </is>
      </c>
      <c r="D32" s="5" t="n">
        <v>-3249</v>
      </c>
      <c r="E32" s="5" t="n">
        <v>-2106</v>
      </c>
      <c r="F32" s="4" t="inlineStr">
        <is>
          <t xml:space="preserve"> </t>
        </is>
      </c>
    </row>
    <row r="33">
      <c r="A33" s="4" t="inlineStr">
        <is>
          <t>Principal payments on financing leases and equipment financing notes</t>
        </is>
      </c>
      <c r="B33" s="4" t="inlineStr">
        <is>
          <t xml:space="preserve"> </t>
        </is>
      </c>
      <c r="C33" s="4" t="inlineStr">
        <is>
          <t xml:space="preserve"> </t>
        </is>
      </c>
      <c r="D33" s="5" t="n">
        <v>-1753</v>
      </c>
      <c r="E33" s="5" t="n">
        <v>-1716</v>
      </c>
      <c r="F33" s="4" t="inlineStr">
        <is>
          <t xml:space="preserve"> </t>
        </is>
      </c>
    </row>
    <row r="34">
      <c r="A34" s="4" t="inlineStr">
        <is>
          <t>Net cash provided by financing activities</t>
        </is>
      </c>
      <c r="B34" s="4" t="inlineStr">
        <is>
          <t xml:space="preserve"> </t>
        </is>
      </c>
      <c r="C34" s="4" t="inlineStr">
        <is>
          <t xml:space="preserve"> </t>
        </is>
      </c>
      <c r="D34" s="5" t="n">
        <v>7388</v>
      </c>
      <c r="E34" s="5" t="n">
        <v>3780</v>
      </c>
      <c r="F34" s="4" t="inlineStr">
        <is>
          <t xml:space="preserve"> </t>
        </is>
      </c>
    </row>
    <row r="35">
      <c r="A35" s="4" t="inlineStr">
        <is>
          <t>Effect of foreign exchange rate on cash</t>
        </is>
      </c>
      <c r="B35" s="4" t="inlineStr">
        <is>
          <t xml:space="preserve"> </t>
        </is>
      </c>
      <c r="C35" s="4" t="inlineStr">
        <is>
          <t xml:space="preserve"> </t>
        </is>
      </c>
      <c r="D35" s="5" t="n">
        <v>-164</v>
      </c>
      <c r="E35" s="5" t="n">
        <v>8</v>
      </c>
      <c r="F35" s="4" t="inlineStr">
        <is>
          <t xml:space="preserve"> </t>
        </is>
      </c>
    </row>
    <row r="36">
      <c r="A36" s="4" t="inlineStr">
        <is>
          <t>Net change in cash and cash equivalents</t>
        </is>
      </c>
      <c r="B36" s="4" t="inlineStr">
        <is>
          <t xml:space="preserve"> </t>
        </is>
      </c>
      <c r="C36" s="4" t="inlineStr">
        <is>
          <t xml:space="preserve"> </t>
        </is>
      </c>
      <c r="D36" s="5" t="n">
        <v>718</v>
      </c>
      <c r="E36" s="5" t="n">
        <v>-6869</v>
      </c>
      <c r="F36" s="4" t="inlineStr">
        <is>
          <t xml:space="preserve"> </t>
        </is>
      </c>
    </row>
    <row r="37">
      <c r="A37" s="4" t="inlineStr">
        <is>
          <t>Cash and cash equivalents at beginning of period</t>
        </is>
      </c>
      <c r="B37" s="4" t="inlineStr">
        <is>
          <t xml:space="preserve"> </t>
        </is>
      </c>
      <c r="C37" s="4" t="inlineStr">
        <is>
          <t xml:space="preserve"> </t>
        </is>
      </c>
      <c r="D37" s="5" t="n">
        <v>9899</v>
      </c>
      <c r="E37" s="5" t="n">
        <v>14822</v>
      </c>
      <c r="F37" s="6" t="n">
        <v>14822</v>
      </c>
    </row>
    <row r="38">
      <c r="A38" s="4" t="inlineStr">
        <is>
          <t>Cash and cash equivalents at end of period</t>
        </is>
      </c>
      <c r="B38" s="6" t="n">
        <v>10617</v>
      </c>
      <c r="C38" s="6" t="n">
        <v>7953</v>
      </c>
      <c r="D38" s="5" t="n">
        <v>10617</v>
      </c>
      <c r="E38" s="5" t="n">
        <v>7953</v>
      </c>
      <c r="F38" s="6" t="n">
        <v>9899</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terest</t>
        </is>
      </c>
      <c r="B40" s="4" t="inlineStr">
        <is>
          <t xml:space="preserve"> </t>
        </is>
      </c>
      <c r="C40" s="4" t="inlineStr">
        <is>
          <t xml:space="preserve"> </t>
        </is>
      </c>
      <c r="D40" s="5" t="n">
        <v>6316</v>
      </c>
      <c r="E40" s="5" t="n">
        <v>3236</v>
      </c>
      <c r="F40" s="4" t="inlineStr">
        <is>
          <t xml:space="preserve"> </t>
        </is>
      </c>
    </row>
    <row r="41">
      <c r="A41" s="4" t="inlineStr">
        <is>
          <t>Cash paid for income taxes, net of refunds received</t>
        </is>
      </c>
      <c r="B41" s="4" t="inlineStr">
        <is>
          <t xml:space="preserve"> </t>
        </is>
      </c>
      <c r="C41" s="4" t="inlineStr">
        <is>
          <t xml:space="preserve"> </t>
        </is>
      </c>
      <c r="D41" s="5" t="n">
        <v>97</v>
      </c>
      <c r="E41" s="5" t="n">
        <v>978</v>
      </c>
      <c r="F41" s="4" t="inlineStr">
        <is>
          <t xml:space="preserve"> </t>
        </is>
      </c>
    </row>
    <row r="42">
      <c r="A42" s="3" t="inlineStr">
        <is>
          <t>Supplemental disclosure of non-cash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s of property and equipment included in accounts payable and accrued expenses</t>
        </is>
      </c>
      <c r="B43" s="4" t="inlineStr">
        <is>
          <t xml:space="preserve"> </t>
        </is>
      </c>
      <c r="C43" s="4" t="inlineStr">
        <is>
          <t xml:space="preserve"> </t>
        </is>
      </c>
      <c r="D43" s="6" t="n">
        <v>3837</v>
      </c>
      <c r="E43" s="6" t="n">
        <v>2028</v>
      </c>
      <c r="F4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 Narrative (Details) - USD ($) $ in Millions</t>
        </is>
      </c>
      <c r="B1" s="2" t="inlineStr">
        <is>
          <t>Jan. 01, 2019</t>
        </is>
      </c>
      <c r="C1" s="2" t="inlineStr">
        <is>
          <t>Nov. 24, 2014</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4" t="inlineStr">
        <is>
          <t xml:space="preserve"> </t>
        </is>
      </c>
      <c r="C4" s="9" t="n">
        <v>5.6</v>
      </c>
    </row>
    <row r="5">
      <c r="A5" s="4" t="inlineStr">
        <is>
          <t>Non-Employe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9" t="n">
        <v>18.9</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Narrativ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11" t="n">
        <v>4.5</v>
      </c>
      <c r="C4" s="4" t="inlineStr">
        <is>
          <t xml:space="preserve"> </t>
        </is>
      </c>
      <c r="D4" s="11" t="n">
        <v>4.5</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the award as of the modification dates or grant date</t>
        </is>
      </c>
      <c r="B7" s="9" t="n">
        <v>0.6</v>
      </c>
      <c r="C7" s="4" t="inlineStr">
        <is>
          <t xml:space="preserve"> </t>
        </is>
      </c>
      <c r="D7" s="9" t="n">
        <v>0.6</v>
      </c>
      <c r="E7" s="4" t="inlineStr">
        <is>
          <t xml:space="preserve"> </t>
        </is>
      </c>
    </row>
    <row r="8">
      <c r="A8" s="4" t="inlineStr">
        <is>
          <t>Unrecognized compensation cost</t>
        </is>
      </c>
      <c r="B8" s="4" t="inlineStr">
        <is>
          <t xml:space="preserve"> </t>
        </is>
      </c>
      <c r="C8" s="4" t="inlineStr">
        <is>
          <t xml:space="preserve"> </t>
        </is>
      </c>
      <c r="D8" s="4" t="inlineStr">
        <is>
          <t>7 months 6 days</t>
        </is>
      </c>
      <c r="E8" s="4" t="inlineStr">
        <is>
          <t xml:space="preserve"> </t>
        </is>
      </c>
    </row>
    <row r="9">
      <c r="A9" s="4" t="inlineStr">
        <is>
          <t>Compensation expense</t>
        </is>
      </c>
      <c r="B9" s="9" t="n">
        <v>0.2</v>
      </c>
      <c r="C9" s="9" t="n">
        <v>0.3</v>
      </c>
      <c r="D9" s="9" t="n">
        <v>0.7</v>
      </c>
      <c r="E9"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hare-Based Compensation (Details) - Restricted Stock - $ / shares</t>
        </is>
      </c>
      <c r="B1" s="2" t="inlineStr">
        <is>
          <t>9 Months Ended</t>
        </is>
      </c>
      <c r="C1" s="2" t="inlineStr">
        <is>
          <t>12 Months Ended</t>
        </is>
      </c>
    </row>
    <row r="2">
      <c r="B2" s="2" t="inlineStr">
        <is>
          <t>Sep. 30, 2022</t>
        </is>
      </c>
      <c r="C2" s="2" t="inlineStr">
        <is>
          <t>Dec. 31, 2021</t>
        </is>
      </c>
    </row>
    <row r="3">
      <c r="A3" s="3" t="inlineStr">
        <is>
          <t>Number of Unvested Restricted Shares</t>
        </is>
      </c>
      <c r="B3" s="4" t="inlineStr">
        <is>
          <t xml:space="preserve"> </t>
        </is>
      </c>
      <c r="C3" s="4" t="inlineStr">
        <is>
          <t xml:space="preserve"> </t>
        </is>
      </c>
    </row>
    <row r="4">
      <c r="A4" s="4" t="inlineStr">
        <is>
          <t>Unvested shares beginning balance (in shares)</t>
        </is>
      </c>
      <c r="B4" s="5" t="n">
        <v>1128205</v>
      </c>
      <c r="C4" s="5" t="n">
        <v>1914782</v>
      </c>
    </row>
    <row r="5">
      <c r="A5" s="4" t="inlineStr">
        <is>
          <t>Granted (in shares)</t>
        </is>
      </c>
      <c r="B5" s="5" t="n">
        <v>228310</v>
      </c>
      <c r="C5" s="5" t="n">
        <v>128205</v>
      </c>
    </row>
    <row r="6">
      <c r="A6" s="4" t="inlineStr">
        <is>
          <t>Vested (in shares)</t>
        </is>
      </c>
      <c r="B6" s="5" t="n">
        <v>-628205</v>
      </c>
      <c r="C6" s="5" t="n">
        <v>-914782</v>
      </c>
    </row>
    <row r="7">
      <c r="A7" s="4" t="inlineStr">
        <is>
          <t>Forfeited (in shares)</t>
        </is>
      </c>
      <c r="B7" s="5" t="n">
        <v>0</v>
      </c>
      <c r="C7" s="5" t="n">
        <v>0</v>
      </c>
    </row>
    <row r="8">
      <c r="A8" s="4" t="inlineStr">
        <is>
          <t>Unvested shares ending balance (in shares)</t>
        </is>
      </c>
      <c r="B8" s="5" t="n">
        <v>728310</v>
      </c>
      <c r="C8" s="5" t="n">
        <v>1128205</v>
      </c>
    </row>
    <row r="9">
      <c r="A9" s="3" t="inlineStr">
        <is>
          <t>Weighted Average Grant-Date Fair Value</t>
        </is>
      </c>
      <c r="B9" s="4" t="inlineStr">
        <is>
          <t xml:space="preserve"> </t>
        </is>
      </c>
      <c r="C9" s="4" t="inlineStr">
        <is>
          <t xml:space="preserve"> </t>
        </is>
      </c>
    </row>
    <row r="10">
      <c r="A10" s="4" t="inlineStr">
        <is>
          <t>Unvested shares at beginning of period (in USD per share)</t>
        </is>
      </c>
      <c r="B10" s="7" t="n">
        <v>1.27</v>
      </c>
      <c r="C10" s="7" t="n">
        <v>1.21</v>
      </c>
    </row>
    <row r="11">
      <c r="A11" s="4" t="inlineStr">
        <is>
          <t>Granted (in USD per share)</t>
        </is>
      </c>
      <c r="B11" s="12" t="n">
        <v>2.19</v>
      </c>
      <c r="C11" s="12" t="n">
        <v>3.9</v>
      </c>
    </row>
    <row r="12">
      <c r="A12" s="4" t="inlineStr">
        <is>
          <t>Vested (in USD per share)</t>
        </is>
      </c>
      <c r="B12" s="12" t="n">
        <v>1.54</v>
      </c>
      <c r="C12" s="12" t="n">
        <v>1.52</v>
      </c>
    </row>
    <row r="13">
      <c r="A13" s="4" t="inlineStr">
        <is>
          <t>Forfeited (in USD per share)</t>
        </is>
      </c>
      <c r="B13" s="5" t="n">
        <v>0</v>
      </c>
      <c r="C13" s="5" t="n">
        <v>0</v>
      </c>
    </row>
    <row r="14">
      <c r="A14" s="4" t="inlineStr">
        <is>
          <t>Unvested shares at end of period (in USD per share)</t>
        </is>
      </c>
      <c r="B14" s="7" t="n">
        <v>1.32</v>
      </c>
      <c r="C14" s="7" t="n">
        <v>1.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venues and Accounts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related parties</t>
        </is>
      </c>
      <c r="B4" s="6" t="n">
        <v>386</v>
      </c>
      <c r="C4" s="4" t="inlineStr">
        <is>
          <t xml:space="preserve"> </t>
        </is>
      </c>
      <c r="D4" s="6" t="n">
        <v>386</v>
      </c>
      <c r="E4" s="4" t="inlineStr">
        <is>
          <t xml:space="preserve"> </t>
        </is>
      </c>
      <c r="F4" s="6" t="n">
        <v>88</v>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355</v>
      </c>
      <c r="C7" s="6" t="n">
        <v>601</v>
      </c>
      <c r="D7" s="5" t="n">
        <v>1024</v>
      </c>
      <c r="E7" s="6" t="n">
        <v>17823</v>
      </c>
      <c r="F7" s="4" t="inlineStr">
        <is>
          <t xml:space="preserve"> </t>
        </is>
      </c>
    </row>
    <row r="8">
      <c r="A8" s="4" t="inlineStr">
        <is>
          <t>ACCOUNTS RECEIVABLE</t>
        </is>
      </c>
      <c r="B8" s="5" t="n">
        <v>386</v>
      </c>
      <c r="C8" s="4" t="inlineStr">
        <is>
          <t xml:space="preserve"> </t>
        </is>
      </c>
      <c r="D8" s="5" t="n">
        <v>386</v>
      </c>
      <c r="E8" s="4" t="inlineStr">
        <is>
          <t xml:space="preserve"> </t>
        </is>
      </c>
      <c r="F8" s="5" t="n">
        <v>88</v>
      </c>
    </row>
    <row r="9">
      <c r="A9" s="4" t="inlineStr">
        <is>
          <t>OTHER</t>
        </is>
      </c>
      <c r="B9" s="5" t="n">
        <v>0</v>
      </c>
      <c r="C9" s="5" t="n">
        <v>0</v>
      </c>
      <c r="D9" s="5" t="n">
        <v>0</v>
      </c>
      <c r="E9" s="5" t="n">
        <v>-515</v>
      </c>
      <c r="F9" s="4" t="inlineStr">
        <is>
          <t xml:space="preserve"> </t>
        </is>
      </c>
    </row>
    <row r="10">
      <c r="A10" s="4" t="inlineStr">
        <is>
          <t>ACCOUNTS RECEIVABLE</t>
        </is>
      </c>
      <c r="B10" s="5" t="n">
        <v>0</v>
      </c>
      <c r="C10" s="4" t="inlineStr">
        <is>
          <t xml:space="preserve"> </t>
        </is>
      </c>
      <c r="D10" s="5" t="n">
        <v>0</v>
      </c>
      <c r="E10" s="4" t="inlineStr">
        <is>
          <t xml:space="preserve"> </t>
        </is>
      </c>
      <c r="F10" s="5" t="n">
        <v>0</v>
      </c>
    </row>
    <row r="11">
      <c r="A11" s="4" t="inlineStr">
        <is>
          <t>Stingray Pressure Pumping and Gulfport | 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0</v>
      </c>
      <c r="C13" s="5" t="n">
        <v>0</v>
      </c>
      <c r="D13" s="5" t="n">
        <v>0</v>
      </c>
      <c r="E13" s="5" t="n">
        <v>14812</v>
      </c>
      <c r="F13" s="4" t="inlineStr">
        <is>
          <t xml:space="preserve"> </t>
        </is>
      </c>
    </row>
    <row r="14">
      <c r="A14" s="4" t="inlineStr">
        <is>
          <t>ACCOUNTS RECEIVABLE</t>
        </is>
      </c>
      <c r="B14" s="5" t="n">
        <v>0</v>
      </c>
      <c r="C14" s="4" t="inlineStr">
        <is>
          <t xml:space="preserve"> </t>
        </is>
      </c>
      <c r="D14" s="5" t="n">
        <v>0</v>
      </c>
      <c r="E14" s="4" t="inlineStr">
        <is>
          <t xml:space="preserve"> </t>
        </is>
      </c>
      <c r="F14" s="5" t="n">
        <v>0</v>
      </c>
    </row>
    <row r="15">
      <c r="A15" s="4" t="inlineStr">
        <is>
          <t>OTHER</t>
        </is>
      </c>
      <c r="B15" s="5" t="n">
        <v>0</v>
      </c>
      <c r="C15" s="5" t="n">
        <v>0</v>
      </c>
      <c r="D15" s="5" t="n">
        <v>0</v>
      </c>
      <c r="E15" s="5" t="n">
        <v>-514</v>
      </c>
      <c r="F15" s="4" t="inlineStr">
        <is>
          <t xml:space="preserve"> </t>
        </is>
      </c>
    </row>
    <row r="16">
      <c r="A16" s="4" t="inlineStr">
        <is>
          <t>ACCOUNTS RECEIVABLE</t>
        </is>
      </c>
      <c r="B16" s="5" t="n">
        <v>0</v>
      </c>
      <c r="C16" s="4" t="inlineStr">
        <is>
          <t xml:space="preserve"> </t>
        </is>
      </c>
      <c r="D16" s="5" t="n">
        <v>0</v>
      </c>
      <c r="E16" s="4" t="inlineStr">
        <is>
          <t xml:space="preserve"> </t>
        </is>
      </c>
      <c r="F16" s="5" t="n">
        <v>0</v>
      </c>
    </row>
    <row r="17">
      <c r="A17" s="4" t="inlineStr">
        <is>
          <t>Muskie and Gulfport |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0</v>
      </c>
      <c r="C19" s="5" t="n">
        <v>0</v>
      </c>
      <c r="D19" s="5" t="n">
        <v>0</v>
      </c>
      <c r="E19" s="5" t="n">
        <v>2145</v>
      </c>
      <c r="F19" s="4" t="inlineStr">
        <is>
          <t xml:space="preserve"> </t>
        </is>
      </c>
    </row>
    <row r="20">
      <c r="A20" s="4" t="inlineStr">
        <is>
          <t>ACCOUNTS RECEIVABLE</t>
        </is>
      </c>
      <c r="B20" s="5" t="n">
        <v>0</v>
      </c>
      <c r="C20" s="4" t="inlineStr">
        <is>
          <t xml:space="preserve"> </t>
        </is>
      </c>
      <c r="D20" s="5" t="n">
        <v>0</v>
      </c>
      <c r="E20" s="4" t="inlineStr">
        <is>
          <t xml:space="preserve"> </t>
        </is>
      </c>
      <c r="F20" s="5" t="n">
        <v>0</v>
      </c>
    </row>
    <row r="21">
      <c r="A21" s="4" t="inlineStr">
        <is>
          <t>OTHER</t>
        </is>
      </c>
      <c r="B21" s="5" t="n">
        <v>0</v>
      </c>
      <c r="C21" s="5" t="n">
        <v>0</v>
      </c>
      <c r="D21" s="5" t="n">
        <v>0</v>
      </c>
      <c r="E21" s="5" t="n">
        <v>-1</v>
      </c>
      <c r="F21" s="4" t="inlineStr">
        <is>
          <t xml:space="preserve"> </t>
        </is>
      </c>
    </row>
    <row r="22">
      <c r="A22" s="4" t="inlineStr">
        <is>
          <t>ACCOUNTS RECEIVABLE</t>
        </is>
      </c>
      <c r="B22" s="5" t="n">
        <v>0</v>
      </c>
      <c r="C22" s="4" t="inlineStr">
        <is>
          <t xml:space="preserve"> </t>
        </is>
      </c>
      <c r="D22" s="5" t="n">
        <v>0</v>
      </c>
      <c r="E22" s="4" t="inlineStr">
        <is>
          <t xml:space="preserve"> </t>
        </is>
      </c>
      <c r="F22" s="5" t="n">
        <v>0</v>
      </c>
    </row>
    <row r="23">
      <c r="A23" s="4" t="inlineStr">
        <is>
          <t>Cobra Aviation/ARS/Leopard and Brim Equipment |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81</v>
      </c>
      <c r="C25" s="5" t="n">
        <v>133</v>
      </c>
      <c r="D25" s="5" t="n">
        <v>234</v>
      </c>
      <c r="E25" s="5" t="n">
        <v>267</v>
      </c>
      <c r="F25" s="4" t="inlineStr">
        <is>
          <t xml:space="preserve"> </t>
        </is>
      </c>
    </row>
    <row r="26">
      <c r="A26" s="4" t="inlineStr">
        <is>
          <t>ACCOUNTS RECEIVABLE</t>
        </is>
      </c>
      <c r="B26" s="5" t="n">
        <v>192</v>
      </c>
      <c r="C26" s="4" t="inlineStr">
        <is>
          <t xml:space="preserve"> </t>
        </is>
      </c>
      <c r="D26" s="5" t="n">
        <v>192</v>
      </c>
      <c r="E26" s="4" t="inlineStr">
        <is>
          <t xml:space="preserve"> </t>
        </is>
      </c>
      <c r="F26" s="5" t="n">
        <v>85</v>
      </c>
    </row>
    <row r="27">
      <c r="A27" s="4" t="inlineStr">
        <is>
          <t>Panther and El Toro | Related pa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74</v>
      </c>
      <c r="C29" s="5" t="n">
        <v>468</v>
      </c>
      <c r="D29" s="5" t="n">
        <v>790</v>
      </c>
      <c r="E29" s="5" t="n">
        <v>599</v>
      </c>
      <c r="F29" s="4" t="inlineStr">
        <is>
          <t xml:space="preserve"> </t>
        </is>
      </c>
    </row>
    <row r="30">
      <c r="A30" s="4" t="inlineStr">
        <is>
          <t>ACCOUNTS RECEIVABLE</t>
        </is>
      </c>
      <c r="B30" s="5" t="n">
        <v>189</v>
      </c>
      <c r="C30" s="4" t="inlineStr">
        <is>
          <t xml:space="preserve"> </t>
        </is>
      </c>
      <c r="D30" s="5" t="n">
        <v>189</v>
      </c>
      <c r="E30" s="4" t="inlineStr">
        <is>
          <t xml:space="preserve"> </t>
        </is>
      </c>
      <c r="F30" s="5" t="n">
        <v>0</v>
      </c>
    </row>
    <row r="31">
      <c r="A31" s="4" t="inlineStr">
        <is>
          <t>Other Relationships | Related pa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0</v>
      </c>
      <c r="C33" s="6" t="n">
        <v>0</v>
      </c>
      <c r="D33" s="5" t="n">
        <v>0</v>
      </c>
      <c r="E33" s="6" t="n">
        <v>0</v>
      </c>
      <c r="F33" s="4" t="inlineStr">
        <is>
          <t xml:space="preserve"> </t>
        </is>
      </c>
    </row>
    <row r="34">
      <c r="A34" s="4" t="inlineStr">
        <is>
          <t>ACCOUNTS RECEIVABLE</t>
        </is>
      </c>
      <c r="B34" s="6" t="n">
        <v>5</v>
      </c>
      <c r="C34" s="4" t="inlineStr">
        <is>
          <t xml:space="preserve"> </t>
        </is>
      </c>
      <c r="D34" s="6" t="n">
        <v>5</v>
      </c>
      <c r="E34" s="4" t="inlineStr">
        <is>
          <t xml:space="preserve"> </t>
        </is>
      </c>
      <c r="F34"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 of Revenues of Accounts Pay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COSTS</t>
        </is>
      </c>
      <c r="B4" s="6" t="n">
        <v>0</v>
      </c>
      <c r="C4" s="6" t="n">
        <v>0</v>
      </c>
      <c r="D4" s="6" t="n">
        <v>0</v>
      </c>
      <c r="E4" s="6" t="n">
        <v>385</v>
      </c>
      <c r="F4" s="4" t="inlineStr">
        <is>
          <t xml:space="preserve"> </t>
        </is>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REVENUE</t>
        </is>
      </c>
      <c r="B7" s="5" t="n">
        <v>142</v>
      </c>
      <c r="C7" s="5" t="n">
        <v>181</v>
      </c>
      <c r="D7" s="5" t="n">
        <v>405</v>
      </c>
      <c r="E7" s="5" t="n">
        <v>397</v>
      </c>
      <c r="F7" s="4" t="inlineStr">
        <is>
          <t xml:space="preserve"> </t>
        </is>
      </c>
    </row>
    <row r="8">
      <c r="A8" s="4" t="inlineStr">
        <is>
          <t>SELLING, GENERAL AND ADMINISTRATIVE COSTS</t>
        </is>
      </c>
      <c r="B8" s="5" t="n">
        <v>0</v>
      </c>
      <c r="C8" s="5" t="n">
        <v>0</v>
      </c>
      <c r="D8" s="5" t="n">
        <v>0</v>
      </c>
      <c r="E8" s="5" t="n">
        <v>385</v>
      </c>
      <c r="F8" s="4" t="inlineStr">
        <is>
          <t xml:space="preserve"> </t>
        </is>
      </c>
    </row>
    <row r="9">
      <c r="A9" s="4" t="inlineStr">
        <is>
          <t>Cobra Aviation/ARS/Leopard and Brim Equipment |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REVENUE</t>
        </is>
      </c>
      <c r="B11" s="5" t="n">
        <v>17</v>
      </c>
      <c r="C11" s="5" t="n">
        <v>18</v>
      </c>
      <c r="D11" s="5" t="n">
        <v>57</v>
      </c>
      <c r="E11" s="5" t="n">
        <v>53</v>
      </c>
      <c r="F11" s="4" t="inlineStr">
        <is>
          <t xml:space="preserve"> </t>
        </is>
      </c>
    </row>
    <row r="12">
      <c r="A12" s="4" t="inlineStr">
        <is>
          <t>The Company and Caliber |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t>
        </is>
      </c>
      <c r="B14" s="5" t="n">
        <v>89</v>
      </c>
      <c r="C14" s="5" t="n">
        <v>136</v>
      </c>
      <c r="D14" s="5" t="n">
        <v>268</v>
      </c>
      <c r="E14" s="5" t="n">
        <v>263</v>
      </c>
      <c r="F14" s="4" t="inlineStr">
        <is>
          <t xml:space="preserve"> </t>
        </is>
      </c>
    </row>
    <row r="15">
      <c r="A15" s="4" t="inlineStr">
        <is>
          <t>SELLING, GENERAL AND ADMINISTRATIVE COSTS</t>
        </is>
      </c>
      <c r="B15" s="5" t="n">
        <v>0</v>
      </c>
      <c r="C15" s="5" t="n">
        <v>0</v>
      </c>
      <c r="D15" s="5" t="n">
        <v>0</v>
      </c>
      <c r="E15" s="5" t="n">
        <v>374</v>
      </c>
      <c r="F15" s="4" t="inlineStr">
        <is>
          <t xml:space="preserve"> </t>
        </is>
      </c>
    </row>
    <row r="16">
      <c r="A16" s="4" t="inlineStr">
        <is>
          <t>Other Relationships |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REVENUE</t>
        </is>
      </c>
      <c r="B18" s="5" t="n">
        <v>36</v>
      </c>
      <c r="C18" s="5" t="n">
        <v>27</v>
      </c>
      <c r="D18" s="5" t="n">
        <v>80</v>
      </c>
      <c r="E18" s="5" t="n">
        <v>81</v>
      </c>
      <c r="F18" s="4" t="inlineStr">
        <is>
          <t xml:space="preserve"> </t>
        </is>
      </c>
    </row>
    <row r="19">
      <c r="A19" s="4" t="inlineStr">
        <is>
          <t>SELLING, GENERAL AND ADMINISTRATIVE COSTS</t>
        </is>
      </c>
      <c r="B19" s="5" t="n">
        <v>0</v>
      </c>
      <c r="C19" s="6" t="n">
        <v>0</v>
      </c>
      <c r="D19" s="5" t="n">
        <v>0</v>
      </c>
      <c r="E19" s="6" t="n">
        <v>11</v>
      </c>
      <c r="F19" s="4" t="inlineStr">
        <is>
          <t xml:space="preserve"> </t>
        </is>
      </c>
    </row>
    <row r="20">
      <c r="A20" s="4" t="inlineStr">
        <is>
          <t>ACCOUNTS PAYABLE | 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5" t="n">
        <v>25</v>
      </c>
      <c r="C22" s="4" t="inlineStr">
        <is>
          <t xml:space="preserve"> </t>
        </is>
      </c>
      <c r="D22" s="5" t="n">
        <v>25</v>
      </c>
      <c r="E22" s="4" t="inlineStr">
        <is>
          <t xml:space="preserve"> </t>
        </is>
      </c>
      <c r="F22" s="6" t="n">
        <v>5</v>
      </c>
    </row>
    <row r="23">
      <c r="A23" s="4" t="inlineStr">
        <is>
          <t>ACCOUNTS PAYABLE | Cobra Aviation/ARS/Leopard and Brim Equipment |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t>
        </is>
      </c>
      <c r="B25" s="5" t="n">
        <v>25</v>
      </c>
      <c r="C25" s="4" t="inlineStr">
        <is>
          <t xml:space="preserve"> </t>
        </is>
      </c>
      <c r="D25" s="5" t="n">
        <v>25</v>
      </c>
      <c r="E25" s="4" t="inlineStr">
        <is>
          <t xml:space="preserve"> </t>
        </is>
      </c>
      <c r="F25" s="5" t="n">
        <v>5</v>
      </c>
    </row>
    <row r="26">
      <c r="A26" s="4" t="inlineStr">
        <is>
          <t>ACCOUNTS PAYABLE | The Company and Caliber | 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5" t="n">
        <v>0</v>
      </c>
      <c r="C28" s="4" t="inlineStr">
        <is>
          <t xml:space="preserve"> </t>
        </is>
      </c>
      <c r="D28" s="5" t="n">
        <v>0</v>
      </c>
      <c r="E28" s="4" t="inlineStr">
        <is>
          <t xml:space="preserve"> </t>
        </is>
      </c>
      <c r="F28" s="5" t="n">
        <v>0</v>
      </c>
    </row>
    <row r="29">
      <c r="A29" s="4" t="inlineStr">
        <is>
          <t>ACCOUNTS PAYABLE | Other Relationships | 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5" t="n">
        <v>0</v>
      </c>
      <c r="C31" s="4" t="inlineStr">
        <is>
          <t xml:space="preserve"> </t>
        </is>
      </c>
      <c r="D31" s="5" t="n">
        <v>0</v>
      </c>
      <c r="E31" s="4" t="inlineStr">
        <is>
          <t xml:space="preserve"> </t>
        </is>
      </c>
      <c r="F31" s="5" t="n">
        <v>0</v>
      </c>
    </row>
    <row r="32">
      <c r="A32" s="4" t="inlineStr">
        <is>
          <t>SELLING, GENERAL AND ADMINISTRATIVE COSTS |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t>
        </is>
      </c>
      <c r="B34" s="5" t="n">
        <v>0</v>
      </c>
      <c r="C34" s="4" t="inlineStr">
        <is>
          <t xml:space="preserve"> </t>
        </is>
      </c>
      <c r="D34" s="5" t="n">
        <v>0</v>
      </c>
      <c r="E34" s="4" t="inlineStr">
        <is>
          <t xml:space="preserve"> </t>
        </is>
      </c>
      <c r="F34" s="5" t="n">
        <v>0</v>
      </c>
    </row>
    <row r="35">
      <c r="A35" s="4" t="inlineStr">
        <is>
          <t>SELLING, GENERAL AND ADMINISTRATIVE COSTS | The Company and Caliber |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PAYABLE</t>
        </is>
      </c>
      <c r="B37" s="5" t="n">
        <v>0</v>
      </c>
      <c r="C37" s="4" t="inlineStr">
        <is>
          <t xml:space="preserve"> </t>
        </is>
      </c>
      <c r="D37" s="5" t="n">
        <v>0</v>
      </c>
      <c r="E37" s="4" t="inlineStr">
        <is>
          <t xml:space="preserve"> </t>
        </is>
      </c>
      <c r="F37" s="5" t="n">
        <v>0</v>
      </c>
    </row>
    <row r="38">
      <c r="A38" s="4" t="inlineStr">
        <is>
          <t>SELLING, GENERAL AND ADMINISTRATIVE COSTS | Other Relationships | Related 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t>
        </is>
      </c>
      <c r="B40" s="6" t="n">
        <v>0</v>
      </c>
      <c r="C40" s="4" t="inlineStr">
        <is>
          <t xml:space="preserve"> </t>
        </is>
      </c>
      <c r="D40" s="6" t="n">
        <v>0</v>
      </c>
      <c r="E40" s="4" t="inlineStr">
        <is>
          <t xml:space="preserve"> </t>
        </is>
      </c>
      <c r="F4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3" customWidth="1" min="2" max="2"/>
    <col width="15" customWidth="1" min="3" max="3"/>
  </cols>
  <sheetData>
    <row r="1">
      <c r="A1" s="1" t="inlineStr">
        <is>
          <t>Related Party Transactions - Narrative (Details) $ in Millions</t>
        </is>
      </c>
      <c r="C1" s="2" t="inlineStr">
        <is>
          <t>9 Months Ended</t>
        </is>
      </c>
    </row>
    <row r="2">
      <c r="B2" s="2" t="inlineStr">
        <is>
          <t>Dec. 21, 2018 USD ($) helicopter</t>
        </is>
      </c>
      <c r="C2" s="2" t="inlineStr">
        <is>
          <t>Sep. 30, 2022</t>
        </is>
      </c>
    </row>
    <row r="3">
      <c r="A3" s="4" t="inlineStr">
        <is>
          <t>Wexfor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ownership</t>
        </is>
      </c>
      <c r="B5" s="4" t="inlineStr">
        <is>
          <t xml:space="preserve"> </t>
        </is>
      </c>
      <c r="C5" s="8" t="n">
        <v>0.48</v>
      </c>
    </row>
    <row r="6">
      <c r="A6" s="4" t="inlineStr">
        <is>
          <t>Brim Acquisition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itial capital of acquisition | $</t>
        </is>
      </c>
      <c r="B8" s="6" t="n">
        <v>2</v>
      </c>
      <c r="C8" s="4" t="inlineStr">
        <is>
          <t xml:space="preserve"> </t>
        </is>
      </c>
    </row>
    <row r="9">
      <c r="A9" s="4" t="inlineStr">
        <is>
          <t>Cobra Aviation Service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assets purchased | helicopter</t>
        </is>
      </c>
      <c r="B11" s="5" t="n">
        <v>2</v>
      </c>
      <c r="C11" s="4" t="inlineStr">
        <is>
          <t xml:space="preserve"> </t>
        </is>
      </c>
    </row>
    <row r="12">
      <c r="A12" s="4" t="inlineStr">
        <is>
          <t>Cobra Aviation Services LLC | Brim Acquisitions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quity method investment, ownership percentage</t>
        </is>
      </c>
      <c r="B14" s="8" t="n">
        <v>0.49</v>
      </c>
      <c r="C14" s="4" t="inlineStr">
        <is>
          <t xml:space="preserve"> </t>
        </is>
      </c>
    </row>
    <row r="15">
      <c r="A15" s="4" t="inlineStr">
        <is>
          <t>Wexford | Brim Acquisitions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Equity method investment, ownership percentage</t>
        </is>
      </c>
      <c r="B17" s="8" t="n">
        <v>0.51</v>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Commitments and Contingencies - Narrative (Details) - USD ($)</t>
        </is>
      </c>
      <c r="G1" s="2" t="inlineStr">
        <is>
          <t>1 Months Ended</t>
        </is>
      </c>
      <c r="H1" s="2" t="inlineStr">
        <is>
          <t>2 Months Ended</t>
        </is>
      </c>
      <c r="I1" s="2" t="inlineStr">
        <is>
          <t>3 Months Ended</t>
        </is>
      </c>
      <c r="N1" s="2" t="inlineStr">
        <is>
          <t>9 Months Ended</t>
        </is>
      </c>
    </row>
    <row r="2">
      <c r="B2" s="2" t="inlineStr">
        <is>
          <t>Dec. 01, 2022</t>
        </is>
      </c>
      <c r="C2" s="2" t="inlineStr">
        <is>
          <t>Aug. 01, 2022</t>
        </is>
      </c>
      <c r="D2" s="2" t="inlineStr">
        <is>
          <t>Aug. 02, 2021</t>
        </is>
      </c>
      <c r="E2" s="2" t="inlineStr">
        <is>
          <t>May 13, 2021</t>
        </is>
      </c>
      <c r="F2" s="2" t="inlineStr">
        <is>
          <t>Mar. 25, 2020</t>
        </is>
      </c>
      <c r="G2" s="2" t="inlineStr">
        <is>
          <t>Oct. 28, 2022</t>
        </is>
      </c>
      <c r="H2" s="2" t="inlineStr">
        <is>
          <t>Dec. 01, 2022</t>
        </is>
      </c>
      <c r="I2" s="2" t="inlineStr">
        <is>
          <t>Dec. 31, 2022</t>
        </is>
      </c>
      <c r="J2" s="2" t="inlineStr">
        <is>
          <t>Sep. 30, 2022</t>
        </is>
      </c>
      <c r="K2" s="2" t="inlineStr">
        <is>
          <t>Mar. 31, 2022</t>
        </is>
      </c>
      <c r="L2" s="2" t="inlineStr">
        <is>
          <t>Sep. 30, 2021</t>
        </is>
      </c>
      <c r="M2" s="2" t="inlineStr">
        <is>
          <t>Mar. 31, 2021</t>
        </is>
      </c>
      <c r="N2" s="2" t="inlineStr">
        <is>
          <t>Sep. 30, 2022</t>
        </is>
      </c>
      <c r="O2" s="2" t="inlineStr">
        <is>
          <t>Sep. 30, 2021</t>
        </is>
      </c>
      <c r="P2" s="2" t="inlineStr">
        <is>
          <t>Dec. 31, 2021</t>
        </is>
      </c>
      <c r="Q2" s="2" t="inlineStr">
        <is>
          <t>Sep. 21, 2021</t>
        </is>
      </c>
      <c r="R2" s="2" t="inlineStr">
        <is>
          <t>Jul. 23, 2021</t>
        </is>
      </c>
      <c r="S2" s="2" t="inlineStr">
        <is>
          <t>May 26, 2021</t>
        </is>
      </c>
      <c r="T2" s="2" t="inlineStr">
        <is>
          <t>Dec. 31, 2020</t>
        </is>
      </c>
      <c r="U2" s="2" t="inlineStr">
        <is>
          <t>Nov. 13, 2020</t>
        </is>
      </c>
      <c r="V2" s="2" t="inlineStr">
        <is>
          <t>Jan. 2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surance deducti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v>
      </c>
      <c r="K4" s="4" t="inlineStr">
        <is>
          <t xml:space="preserve"> </t>
        </is>
      </c>
      <c r="L4" s="4" t="inlineStr">
        <is>
          <t xml:space="preserve"> </t>
        </is>
      </c>
      <c r="M4" s="4" t="inlineStr">
        <is>
          <t xml:space="preserve"> </t>
        </is>
      </c>
      <c r="N4" s="6" t="n">
        <v>300000</v>
      </c>
      <c r="O4" s="4" t="inlineStr">
        <is>
          <t xml:space="preserve"> </t>
        </is>
      </c>
      <c r="P4" s="6" t="n">
        <v>1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surance aggregate stop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00000</v>
      </c>
      <c r="K5" s="4" t="inlineStr">
        <is>
          <t xml:space="preserve"> </t>
        </is>
      </c>
      <c r="L5" s="4" t="inlineStr">
        <is>
          <t xml:space="preserve"> </t>
        </is>
      </c>
      <c r="M5" s="4" t="inlineStr">
        <is>
          <t xml:space="preserve"> </t>
        </is>
      </c>
      <c r="N5" s="5" t="n">
        <v>5400000</v>
      </c>
      <c r="O5" s="4" t="inlineStr">
        <is>
          <t xml:space="preserve"> </t>
        </is>
      </c>
      <c r="P5" s="5" t="n">
        <v>54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orkers' compens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00000</v>
      </c>
      <c r="K6" s="4" t="inlineStr">
        <is>
          <t xml:space="preserve"> </t>
        </is>
      </c>
      <c r="L6" s="4" t="inlineStr">
        <is>
          <t xml:space="preserve"> </t>
        </is>
      </c>
      <c r="M6" s="4" t="inlineStr">
        <is>
          <t xml:space="preserve"> </t>
        </is>
      </c>
      <c r="N6" s="5" t="n">
        <v>1400000</v>
      </c>
      <c r="O6" s="4" t="inlineStr">
        <is>
          <t xml:space="preserve"> </t>
        </is>
      </c>
      <c r="P6" s="5" t="n">
        <v>14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orkers compensation and auto claims insurance, directors and officers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v>
      </c>
      <c r="K7" s="4" t="inlineStr">
        <is>
          <t xml:space="preserve"> </t>
        </is>
      </c>
      <c r="L7" s="4" t="inlineStr">
        <is>
          <t xml:space="preserve"> </t>
        </is>
      </c>
      <c r="M7" s="4" t="inlineStr">
        <is>
          <t xml:space="preserve"> </t>
        </is>
      </c>
      <c r="N7" s="5" t="n">
        <v>1000000</v>
      </c>
      <c r="O7" s="4" t="inlineStr">
        <is>
          <t xml:space="preserve"> </t>
        </is>
      </c>
      <c r="P7" s="5" t="n">
        <v>1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orkers compensation and auto claims insurance, directors and officers liability aggregate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0</v>
      </c>
      <c r="K8" s="4" t="inlineStr">
        <is>
          <t xml:space="preserve"> </t>
        </is>
      </c>
      <c r="L8" s="4" t="inlineStr">
        <is>
          <t xml:space="preserve"> </t>
        </is>
      </c>
      <c r="M8" s="4" t="inlineStr">
        <is>
          <t xml:space="preserve"> </t>
        </is>
      </c>
      <c r="N8" s="5" t="n">
        <v>10000000</v>
      </c>
      <c r="O8" s="4" t="inlineStr">
        <is>
          <t xml:space="preserve"> </t>
        </is>
      </c>
      <c r="P8" s="5" t="n">
        <v>10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orkers compensation and auto claims insurance, aggregate stop loss per claim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c r="K9" s="4" t="inlineStr">
        <is>
          <t xml:space="preserve"> </t>
        </is>
      </c>
      <c r="L9" s="4" t="inlineStr">
        <is>
          <t xml:space="preserve"> </t>
        </is>
      </c>
      <c r="M9" s="4" t="inlineStr">
        <is>
          <t xml:space="preserve"> </t>
        </is>
      </c>
      <c r="N9" s="5" t="n">
        <v>2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orkers compensation and auto claims insurance, aggregate stop loss per calendar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00000</v>
      </c>
      <c r="K10" s="4" t="inlineStr">
        <is>
          <t xml:space="preserve"> </t>
        </is>
      </c>
      <c r="L10" s="4" t="inlineStr">
        <is>
          <t xml:space="preserve"> </t>
        </is>
      </c>
      <c r="M10" s="4" t="inlineStr">
        <is>
          <t xml:space="preserve"> </t>
        </is>
      </c>
      <c r="N10" s="5" t="n">
        <v>58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surance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00000</v>
      </c>
      <c r="K11" s="4" t="inlineStr">
        <is>
          <t xml:space="preserve"> </t>
        </is>
      </c>
      <c r="L11" s="4" t="inlineStr">
        <is>
          <t xml:space="preserve"> </t>
        </is>
      </c>
      <c r="M11" s="4" t="inlineStr">
        <is>
          <t xml:space="preserve"> </t>
        </is>
      </c>
      <c r="N11" s="6" t="n">
        <v>1300000</v>
      </c>
      <c r="O11" s="4" t="inlineStr">
        <is>
          <t xml:space="preserve"> </t>
        </is>
      </c>
      <c r="P11" s="5" t="n">
        <v>16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y accr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1 year</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6" t="n">
        <v>0</v>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duct warrant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6" t="n">
        <v>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covery amount in undisputed claims</t>
        </is>
      </c>
      <c r="B16" s="4" t="inlineStr">
        <is>
          <t xml:space="preserve"> </t>
        </is>
      </c>
      <c r="C16" s="4" t="inlineStr">
        <is>
          <t xml:space="preserve"> </t>
        </is>
      </c>
      <c r="D16" s="4" t="inlineStr">
        <is>
          <t xml:space="preserve"> </t>
        </is>
      </c>
      <c r="E16" s="4" t="inlineStr">
        <is>
          <t xml:space="preserve"> </t>
        </is>
      </c>
      <c r="F16" s="6" t="n">
        <v>61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202000</v>
      </c>
      <c r="K17" s="4" t="inlineStr">
        <is>
          <t xml:space="preserve"> </t>
        </is>
      </c>
      <c r="L17" s="6" t="n">
        <v>57485000</v>
      </c>
      <c r="M17" s="4" t="inlineStr">
        <is>
          <t xml:space="preserve"> </t>
        </is>
      </c>
      <c r="N17" s="5" t="n">
        <v>259178000</v>
      </c>
      <c r="O17" s="5" t="n">
        <v>17173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d debt (recoveries)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2000</v>
      </c>
      <c r="O18" s="5" t="n">
        <v>4165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ceivables from related part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6000</v>
      </c>
      <c r="K19" s="4" t="inlineStr">
        <is>
          <t xml:space="preserve"> </t>
        </is>
      </c>
      <c r="L19" s="4" t="inlineStr">
        <is>
          <t xml:space="preserve"> </t>
        </is>
      </c>
      <c r="M19" s="4" t="inlineStr">
        <is>
          <t xml:space="preserve"> </t>
        </is>
      </c>
      <c r="N19" s="5" t="n">
        <v>386000</v>
      </c>
      <c r="O19" s="4" t="inlineStr">
        <is>
          <t xml:space="preserve"> </t>
        </is>
      </c>
      <c r="P19" s="5" t="n">
        <v>88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tract amount</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egal settlement, amount</t>
        </is>
      </c>
      <c r="B21" s="4" t="inlineStr">
        <is>
          <t xml:space="preserve"> </t>
        </is>
      </c>
      <c r="C21" s="6" t="n">
        <v>9250000</v>
      </c>
      <c r="D21" s="6" t="n">
        <v>6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tracts receivable, claims and uncertain amounts, expected to be collected, term</t>
        </is>
      </c>
      <c r="B22" s="4" t="inlineStr">
        <is>
          <t xml:space="preserve"> </t>
        </is>
      </c>
      <c r="C22" s="4" t="inlineStr">
        <is>
          <t xml:space="preserve"> </t>
        </is>
      </c>
      <c r="D22" s="4" t="inlineStr">
        <is>
          <t>1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crued legal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201000</v>
      </c>
      <c r="K23" s="4" t="inlineStr">
        <is>
          <t xml:space="preserve"> </t>
        </is>
      </c>
      <c r="L23" s="4" t="inlineStr">
        <is>
          <t xml:space="preserve"> </t>
        </is>
      </c>
      <c r="M23" s="4" t="inlineStr">
        <is>
          <t xml:space="preserve"> </t>
        </is>
      </c>
      <c r="N23" s="6" t="n">
        <v>10201000</v>
      </c>
      <c r="O23" s="4" t="inlineStr">
        <is>
          <t xml:space="preserve"> </t>
        </is>
      </c>
      <c r="P23" s="5" t="n">
        <v>18966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ximum annual contributions per employe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9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mployer matching contribution, percent of mat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mployer discretionary contribu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400000</v>
      </c>
      <c r="O26" s="5" t="n">
        <v>13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pital Addition Purchase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obligation, to be paid, yea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0</v>
      </c>
      <c r="K29" s="4" t="inlineStr">
        <is>
          <t xml:space="preserve"> </t>
        </is>
      </c>
      <c r="L29" s="4" t="inlineStr">
        <is>
          <t xml:space="preserve"> </t>
        </is>
      </c>
      <c r="M29" s="4" t="inlineStr">
        <is>
          <t xml:space="preserve"> </t>
        </is>
      </c>
      <c r="N29" s="5" t="n">
        <v>2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ort-term purchase commi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27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ort-term purchase commit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6 months</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apital Addition Purchase Commitment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ort-term purchase commitment, addition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ccounts Payable and 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rued legal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200000</v>
      </c>
      <c r="K37" s="4" t="inlineStr">
        <is>
          <t xml:space="preserve"> </t>
        </is>
      </c>
      <c r="L37" s="4" t="inlineStr">
        <is>
          <t xml:space="preserve"> </t>
        </is>
      </c>
      <c r="M37" s="4" t="inlineStr">
        <is>
          <t xml:space="preserve"> </t>
        </is>
      </c>
      <c r="N37" s="6" t="n">
        <v>102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d debt (recoveries)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egal settlement, amount</t>
        </is>
      </c>
      <c r="B41" s="6" t="n">
        <v>9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sh paid for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tigation settlement, interest-bearing, interest rate</t>
        </is>
      </c>
      <c r="B45" s="4" t="inlineStr">
        <is>
          <t xml:space="preserve"> </t>
        </is>
      </c>
      <c r="C45" s="4" t="inlineStr">
        <is>
          <t xml:space="preserve"> </t>
        </is>
      </c>
      <c r="D45" s="8" t="n">
        <v>0.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tigation settlement, interest-bearing, interest rate</t>
        </is>
      </c>
      <c r="B48" s="4" t="inlineStr">
        <is>
          <t xml:space="preserve"> </t>
        </is>
      </c>
      <c r="C48" s="4" t="inlineStr">
        <is>
          <t xml:space="preserve"> </t>
        </is>
      </c>
      <c r="D48" s="8" t="n">
        <v>0.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uerto Rico Electric Power Authority (PRE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counts receivabl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27000000</v>
      </c>
      <c r="K51" s="4" t="inlineStr">
        <is>
          <t xml:space="preserve"> </t>
        </is>
      </c>
      <c r="L51" s="4" t="inlineStr">
        <is>
          <t xml:space="preserve"> </t>
        </is>
      </c>
      <c r="M51" s="4" t="inlineStr">
        <is>
          <t xml:space="preserve"> </t>
        </is>
      </c>
      <c r="N51" s="5" t="n">
        <v>227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charged on account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1300000</v>
      </c>
      <c r="K52" s="4" t="inlineStr">
        <is>
          <t xml:space="preserve"> </t>
        </is>
      </c>
      <c r="L52" s="4" t="inlineStr">
        <is>
          <t xml:space="preserve"> </t>
        </is>
      </c>
      <c r="M52" s="4" t="inlineStr">
        <is>
          <t xml:space="preserve"> </t>
        </is>
      </c>
      <c r="N52" s="5" t="n">
        <v>141300000</v>
      </c>
      <c r="O52" s="4" t="inlineStr">
        <is>
          <t xml:space="preserve"> </t>
        </is>
      </c>
      <c r="P52" s="5" t="n">
        <v>1108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ounts receivable, contract costs, amount expected to be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7000000</v>
      </c>
      <c r="T53" s="4" t="inlineStr">
        <is>
          <t xml:space="preserve"> </t>
        </is>
      </c>
      <c r="U53" s="4" t="inlineStr">
        <is>
          <t xml:space="preserve"> </t>
        </is>
      </c>
      <c r="V53" s="4" t="inlineStr">
        <is>
          <t xml:space="preserve"> </t>
        </is>
      </c>
    </row>
    <row r="54">
      <c r="A54" s="4" t="inlineStr">
        <is>
          <t>Staff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4400000</v>
      </c>
      <c r="S54" s="6" t="n">
        <v>24400000</v>
      </c>
      <c r="T54" s="4" t="inlineStr">
        <is>
          <t xml:space="preserve"> </t>
        </is>
      </c>
      <c r="U54" s="4" t="inlineStr">
        <is>
          <t xml:space="preserve"> </t>
        </is>
      </c>
      <c r="V54" s="4" t="inlineStr">
        <is>
          <t xml:space="preserve"> </t>
        </is>
      </c>
    </row>
    <row r="55">
      <c r="A55" s="4" t="inlineStr">
        <is>
          <t>Gulfpor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ad debt (recoveries)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1200000</v>
      </c>
      <c r="M57" s="4" t="inlineStr">
        <is>
          <t xml:space="preserve"> </t>
        </is>
      </c>
      <c r="N57" s="4" t="inlineStr">
        <is>
          <t xml:space="preserve"> </t>
        </is>
      </c>
      <c r="O57" s="6" t="n">
        <v>412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ulfport | Gulfpo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charged on 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400000</v>
      </c>
      <c r="U60" s="6" t="n">
        <v>3300000</v>
      </c>
      <c r="V60" s="4" t="inlineStr">
        <is>
          <t xml:space="preserve"> </t>
        </is>
      </c>
    </row>
    <row r="61">
      <c r="A61" s="4" t="inlineStr">
        <is>
          <t>Due from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9400000</v>
      </c>
      <c r="U61" s="5" t="n">
        <v>46900000</v>
      </c>
      <c r="V61" s="4" t="inlineStr">
        <is>
          <t xml:space="preserve"> </t>
        </is>
      </c>
    </row>
    <row r="62">
      <c r="A62" s="4" t="inlineStr">
        <is>
          <t>Litigation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800000</v>
      </c>
      <c r="U62" s="6" t="n">
        <v>1800000</v>
      </c>
      <c r="V62" s="4" t="inlineStr">
        <is>
          <t xml:space="preserve"> </t>
        </is>
      </c>
    </row>
    <row r="63">
      <c r="A63" s="4" t="inlineStr">
        <is>
          <t>Unliquidated dam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64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71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ad debt (recoveries)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8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ain from litigation settl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ulfport | Gulfport | Pre-Petition Products And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ceivables from related parti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1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ulfport | Gulfport | Pre-Petition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ceivables from related partie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ulfport | Muskie and Gulfpor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ad debt (recoveries)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eneral unsecured clai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100000</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ulfport | Stingray Pressure Pump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Unliquidated dama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79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ad debt (recoveries)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1000000</v>
      </c>
      <c r="M80" s="6" t="n">
        <v>29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ther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3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astec Renewables Puerto Rico,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trac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500000000</v>
      </c>
    </row>
    <row r="85">
      <c r="A85" s="4" t="inlineStr">
        <is>
          <t>Foreman Electric Service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oss contingency, damages awarded, value</t>
        </is>
      </c>
      <c r="B87" s="4" t="inlineStr">
        <is>
          <t xml:space="preserve"> </t>
        </is>
      </c>
      <c r="C87" s="4" t="inlineStr">
        <is>
          <t xml:space="preserve"> </t>
        </is>
      </c>
      <c r="D87" s="4" t="inlineStr">
        <is>
          <t xml:space="preserve"> </t>
        </is>
      </c>
      <c r="E87" s="6" t="n">
        <v>2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utstanding Bid Bo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Other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000</v>
      </c>
      <c r="K90" s="4" t="inlineStr">
        <is>
          <t xml:space="preserve"> </t>
        </is>
      </c>
      <c r="L90" s="4" t="inlineStr">
        <is>
          <t xml:space="preserve"> </t>
        </is>
      </c>
      <c r="M90" s="4" t="inlineStr">
        <is>
          <t xml:space="preserve"> </t>
        </is>
      </c>
      <c r="N90" s="5" t="n">
        <v>100000</v>
      </c>
      <c r="O90" s="4" t="inlineStr">
        <is>
          <t xml:space="preserve"> </t>
        </is>
      </c>
      <c r="P90" s="5" t="n">
        <v>6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formance And Payment Bo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itments and contin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700000</v>
      </c>
      <c r="K93" s="4" t="inlineStr">
        <is>
          <t xml:space="preserve"> </t>
        </is>
      </c>
      <c r="L93" s="4" t="inlineStr">
        <is>
          <t xml:space="preserve"> </t>
        </is>
      </c>
      <c r="M93" s="4" t="inlineStr">
        <is>
          <t xml:space="preserve"> </t>
        </is>
      </c>
      <c r="N93" s="5" t="n">
        <v>11700000</v>
      </c>
      <c r="O93" s="4" t="inlineStr">
        <is>
          <t xml:space="preserve"> </t>
        </is>
      </c>
      <c r="P93" s="6" t="n">
        <v>203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stimated cost to complete the proje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800000</v>
      </c>
      <c r="K94" s="4" t="inlineStr">
        <is>
          <t xml:space="preserve"> </t>
        </is>
      </c>
      <c r="L94" s="4" t="inlineStr">
        <is>
          <t xml:space="preserve"> </t>
        </is>
      </c>
      <c r="M94" s="4" t="inlineStr">
        <is>
          <t xml:space="preserve"> </t>
        </is>
      </c>
      <c r="N94" s="6" t="n">
        <v>28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sheetData>
  <mergeCells count="3">
    <mergeCell ref="A1:A2"/>
    <mergeCell ref="I1:M1"/>
    <mergeCell ref="N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Total letters of credit</t>
        </is>
      </c>
      <c r="B3" s="6" t="n">
        <v>7083</v>
      </c>
      <c r="C3" s="6" t="n">
        <v>9039</v>
      </c>
    </row>
    <row r="4">
      <c r="A4" s="4" t="inlineStr">
        <is>
          <t>Environmental remediatio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letters of credit</t>
        </is>
      </c>
      <c r="B6" s="5" t="n">
        <v>3694</v>
      </c>
      <c r="C6" s="5" t="n">
        <v>3694</v>
      </c>
    </row>
    <row r="7">
      <c r="A7" s="4" t="inlineStr">
        <is>
          <t>Insurance program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letters of credit</t>
        </is>
      </c>
      <c r="B9" s="5" t="n">
        <v>3389</v>
      </c>
      <c r="C9" s="5" t="n">
        <v>3890</v>
      </c>
    </row>
    <row r="10">
      <c r="A10" s="4" t="inlineStr">
        <is>
          <t>Rail car commitment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letters of credit</t>
        </is>
      </c>
      <c r="B12" s="5" t="n">
        <v>0</v>
      </c>
      <c r="C12" s="5" t="n">
        <v>455</v>
      </c>
    </row>
    <row r="13">
      <c r="A13" s="4" t="inlineStr">
        <is>
          <t>Bonding progra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letters of credit</t>
        </is>
      </c>
      <c r="B15" s="6" t="n">
        <v>0</v>
      </c>
      <c r="C15" s="6"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porting 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s</t>
        </is>
      </c>
      <c r="B5" s="6" t="n">
        <v>107202</v>
      </c>
      <c r="C5" s="6" t="n">
        <v>57485</v>
      </c>
      <c r="D5" s="6" t="n">
        <v>259178</v>
      </c>
      <c r="E5" s="6" t="n">
        <v>171730</v>
      </c>
      <c r="F5" s="4" t="inlineStr">
        <is>
          <t xml:space="preserve"> </t>
        </is>
      </c>
    </row>
    <row r="6">
      <c r="A6" s="4" t="inlineStr">
        <is>
          <t>Cost of revenue, exclusive of depreciation, depletion, amortization and accretion</t>
        </is>
      </c>
      <c r="B6" s="5" t="n">
        <v>78456</v>
      </c>
      <c r="C6" s="5" t="n">
        <v>53584</v>
      </c>
      <c r="D6" s="5" t="n">
        <v>201722</v>
      </c>
      <c r="E6" s="5" t="n">
        <v>152039</v>
      </c>
      <c r="F6" s="4" t="inlineStr">
        <is>
          <t xml:space="preserve"> </t>
        </is>
      </c>
    </row>
    <row r="7">
      <c r="A7" s="4" t="inlineStr">
        <is>
          <t>Intersegment cost of revenues</t>
        </is>
      </c>
      <c r="B7" s="5" t="n">
        <v>0</v>
      </c>
      <c r="C7" s="5" t="n">
        <v>0</v>
      </c>
      <c r="D7" s="5" t="n">
        <v>0</v>
      </c>
      <c r="E7" s="5" t="n">
        <v>0</v>
      </c>
      <c r="F7" s="4" t="inlineStr">
        <is>
          <t xml:space="preserve"> </t>
        </is>
      </c>
    </row>
    <row r="8">
      <c r="A8" s="4" t="inlineStr">
        <is>
          <t>Total cost of revenue</t>
        </is>
      </c>
      <c r="B8" s="5" t="n">
        <v>78456</v>
      </c>
      <c r="C8" s="5" t="n">
        <v>53584</v>
      </c>
      <c r="D8" s="5" t="n">
        <v>201722</v>
      </c>
      <c r="E8" s="5" t="n">
        <v>152039</v>
      </c>
      <c r="F8" s="4" t="inlineStr">
        <is>
          <t xml:space="preserve"> </t>
        </is>
      </c>
    </row>
    <row r="9">
      <c r="A9" s="4" t="inlineStr">
        <is>
          <t>Selling, general and administrative</t>
        </is>
      </c>
      <c r="B9" s="5" t="n">
        <v>9685</v>
      </c>
      <c r="C9" s="5" t="n">
        <v>41429</v>
      </c>
      <c r="D9" s="5" t="n">
        <v>26560</v>
      </c>
      <c r="E9" s="5" t="n">
        <v>69313</v>
      </c>
      <c r="F9" s="4" t="inlineStr">
        <is>
          <t xml:space="preserve"> </t>
        </is>
      </c>
    </row>
    <row r="10">
      <c r="A10" s="4" t="inlineStr">
        <is>
          <t>Depreciation, depletion, amortization and accretion</t>
        </is>
      </c>
      <c r="B10" s="5" t="n">
        <v>15842</v>
      </c>
      <c r="C10" s="5" t="n">
        <v>19148</v>
      </c>
      <c r="D10" s="5" t="n">
        <v>50485</v>
      </c>
      <c r="E10" s="5" t="n">
        <v>60559</v>
      </c>
      <c r="F10" s="4" t="inlineStr">
        <is>
          <t xml:space="preserve"> </t>
        </is>
      </c>
    </row>
    <row r="11">
      <c r="A11" s="4" t="inlineStr">
        <is>
          <t>Gains on disposal of assets, net</t>
        </is>
      </c>
      <c r="B11" s="5" t="n">
        <v>-599</v>
      </c>
      <c r="C11" s="5" t="n">
        <v>-3033</v>
      </c>
      <c r="D11" s="5" t="n">
        <v>-3738</v>
      </c>
      <c r="E11" s="5" t="n">
        <v>-4632</v>
      </c>
      <c r="F11" s="4" t="inlineStr">
        <is>
          <t xml:space="preserve"> </t>
        </is>
      </c>
    </row>
    <row r="12">
      <c r="A12" s="4" t="inlineStr">
        <is>
          <t>Impairment of other long-lived assets</t>
        </is>
      </c>
      <c r="B12" s="5" t="n">
        <v>0</v>
      </c>
      <c r="C12" s="5" t="n">
        <v>547</v>
      </c>
      <c r="D12" s="5" t="n">
        <v>0</v>
      </c>
      <c r="E12" s="5" t="n">
        <v>547</v>
      </c>
      <c r="F12" s="4" t="inlineStr">
        <is>
          <t xml:space="preserve"> </t>
        </is>
      </c>
    </row>
    <row r="13">
      <c r="A13" s="4" t="inlineStr">
        <is>
          <t>Operating income (loss)</t>
        </is>
      </c>
      <c r="B13" s="5" t="n">
        <v>3818</v>
      </c>
      <c r="C13" s="5" t="n">
        <v>-54190</v>
      </c>
      <c r="D13" s="5" t="n">
        <v>-15851</v>
      </c>
      <c r="E13" s="5" t="n">
        <v>-106096</v>
      </c>
      <c r="F13" s="4" t="inlineStr">
        <is>
          <t xml:space="preserve"> </t>
        </is>
      </c>
    </row>
    <row r="14">
      <c r="A14" s="4" t="inlineStr">
        <is>
          <t>Interest expense, net</t>
        </is>
      </c>
      <c r="B14" s="5" t="n">
        <v>3262</v>
      </c>
      <c r="C14" s="5" t="n">
        <v>1484</v>
      </c>
      <c r="D14" s="5" t="n">
        <v>8270</v>
      </c>
      <c r="E14" s="5" t="n">
        <v>3878</v>
      </c>
      <c r="F14" s="4" t="inlineStr">
        <is>
          <t xml:space="preserve"> </t>
        </is>
      </c>
    </row>
    <row r="15">
      <c r="A15" s="4" t="inlineStr">
        <is>
          <t>Other expense (income), net</t>
        </is>
      </c>
      <c r="B15" s="5" t="n">
        <v>-10989</v>
      </c>
      <c r="C15" s="5" t="n">
        <v>-7586</v>
      </c>
      <c r="D15" s="5" t="n">
        <v>-30175</v>
      </c>
      <c r="E15" s="5" t="n">
        <v>4527</v>
      </c>
      <c r="F15" s="4" t="inlineStr">
        <is>
          <t xml:space="preserve"> </t>
        </is>
      </c>
    </row>
    <row r="16">
      <c r="A16" s="4" t="inlineStr">
        <is>
          <t>Income (loss) before income taxes</t>
        </is>
      </c>
      <c r="B16" s="5" t="n">
        <v>11545</v>
      </c>
      <c r="C16" s="5" t="n">
        <v>-48088</v>
      </c>
      <c r="D16" s="5" t="n">
        <v>6054</v>
      </c>
      <c r="E16" s="5" t="n">
        <v>-114501</v>
      </c>
      <c r="F16" s="4" t="inlineStr">
        <is>
          <t xml:space="preserve"> </t>
        </is>
      </c>
    </row>
    <row r="17">
      <c r="A17" s="4" t="inlineStr">
        <is>
          <t>Total assets</t>
        </is>
      </c>
      <c r="B17" s="5" t="n">
        <v>713338</v>
      </c>
      <c r="C17" s="4" t="inlineStr">
        <is>
          <t xml:space="preserve"> </t>
        </is>
      </c>
      <c r="D17" s="5" t="n">
        <v>713338</v>
      </c>
      <c r="E17" s="4" t="inlineStr">
        <is>
          <t xml:space="preserve"> </t>
        </is>
      </c>
      <c r="F17" s="6" t="n">
        <v>720892</v>
      </c>
    </row>
    <row r="18">
      <c r="A18" s="4" t="inlineStr">
        <is>
          <t>Intersegment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0</v>
      </c>
      <c r="C20" s="5" t="n">
        <v>0</v>
      </c>
      <c r="D20" s="5" t="n">
        <v>0</v>
      </c>
      <c r="E20" s="5" t="n">
        <v>0</v>
      </c>
      <c r="F20" s="4" t="inlineStr">
        <is>
          <t xml:space="preserve"> </t>
        </is>
      </c>
    </row>
    <row r="21">
      <c r="A21" s="4" t="inlineStr">
        <is>
          <t>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622</v>
      </c>
      <c r="C23" s="5" t="n">
        <v>-4515</v>
      </c>
      <c r="D23" s="5" t="n">
        <v>-4159</v>
      </c>
      <c r="E23" s="5" t="n">
        <v>-5958</v>
      </c>
      <c r="F23" s="4" t="inlineStr">
        <is>
          <t xml:space="preserve"> </t>
        </is>
      </c>
    </row>
    <row r="24">
      <c r="A24" s="4" t="inlineStr">
        <is>
          <t>Cost of revenue, exclusive of depreciation, depletion, amortization and accretion</t>
        </is>
      </c>
      <c r="B24" s="5" t="n">
        <v>0</v>
      </c>
      <c r="C24" s="5" t="n">
        <v>0</v>
      </c>
      <c r="D24" s="5" t="n">
        <v>0</v>
      </c>
      <c r="E24" s="5" t="n">
        <v>0</v>
      </c>
      <c r="F24" s="4" t="inlineStr">
        <is>
          <t xml:space="preserve"> </t>
        </is>
      </c>
    </row>
    <row r="25">
      <c r="A25" s="4" t="inlineStr">
        <is>
          <t>Intersegment cost of revenues</t>
        </is>
      </c>
      <c r="B25" s="5" t="n">
        <v>-622</v>
      </c>
      <c r="C25" s="5" t="n">
        <v>-4515</v>
      </c>
      <c r="D25" s="5" t="n">
        <v>-4163</v>
      </c>
      <c r="E25" s="5" t="n">
        <v>-5958</v>
      </c>
      <c r="F25" s="4" t="inlineStr">
        <is>
          <t xml:space="preserve"> </t>
        </is>
      </c>
    </row>
    <row r="26">
      <c r="A26" s="4" t="inlineStr">
        <is>
          <t>Total cost of revenue</t>
        </is>
      </c>
      <c r="B26" s="5" t="n">
        <v>-622</v>
      </c>
      <c r="C26" s="5" t="n">
        <v>-4515</v>
      </c>
      <c r="D26" s="5" t="n">
        <v>-4163</v>
      </c>
      <c r="E26" s="5" t="n">
        <v>-5958</v>
      </c>
      <c r="F26" s="4" t="inlineStr">
        <is>
          <t xml:space="preserve"> </t>
        </is>
      </c>
    </row>
    <row r="27">
      <c r="A27" s="4" t="inlineStr">
        <is>
          <t>Selling, general and administrative</t>
        </is>
      </c>
      <c r="B27" s="5" t="n">
        <v>0</v>
      </c>
      <c r="C27" s="5" t="n">
        <v>0</v>
      </c>
      <c r="D27" s="5" t="n">
        <v>0</v>
      </c>
      <c r="E27" s="5" t="n">
        <v>0</v>
      </c>
      <c r="F27" s="4" t="inlineStr">
        <is>
          <t xml:space="preserve"> </t>
        </is>
      </c>
    </row>
    <row r="28">
      <c r="A28" s="4" t="inlineStr">
        <is>
          <t>Depreciation, depletion, amortization and accretion</t>
        </is>
      </c>
      <c r="B28" s="5" t="n">
        <v>0</v>
      </c>
      <c r="C28" s="5" t="n">
        <v>0</v>
      </c>
      <c r="D28" s="5" t="n">
        <v>0</v>
      </c>
      <c r="E28" s="5" t="n">
        <v>0</v>
      </c>
      <c r="F28" s="4" t="inlineStr">
        <is>
          <t xml:space="preserve"> </t>
        </is>
      </c>
    </row>
    <row r="29">
      <c r="A29" s="4" t="inlineStr">
        <is>
          <t>Gains on disposal of assets, net</t>
        </is>
      </c>
      <c r="B29" s="5" t="n">
        <v>0</v>
      </c>
      <c r="C29" s="5" t="n">
        <v>0</v>
      </c>
      <c r="D29" s="5" t="n">
        <v>0</v>
      </c>
      <c r="E29" s="5" t="n">
        <v>0</v>
      </c>
      <c r="F29" s="4" t="inlineStr">
        <is>
          <t xml:space="preserve"> </t>
        </is>
      </c>
    </row>
    <row r="30">
      <c r="A30" s="4" t="inlineStr">
        <is>
          <t>Impairment of other long-lived assets</t>
        </is>
      </c>
      <c r="B30" s="4" t="inlineStr">
        <is>
          <t xml:space="preserve"> </t>
        </is>
      </c>
      <c r="C30" s="5" t="n">
        <v>0</v>
      </c>
      <c r="D30" s="4" t="inlineStr">
        <is>
          <t xml:space="preserve"> </t>
        </is>
      </c>
      <c r="E30" s="5" t="n">
        <v>0</v>
      </c>
      <c r="F30" s="4" t="inlineStr">
        <is>
          <t xml:space="preserve"> </t>
        </is>
      </c>
    </row>
    <row r="31">
      <c r="A31" s="4" t="inlineStr">
        <is>
          <t>Operating income (loss)</t>
        </is>
      </c>
      <c r="B31" s="5" t="n">
        <v>0</v>
      </c>
      <c r="C31" s="5" t="n">
        <v>0</v>
      </c>
      <c r="D31" s="5" t="n">
        <v>4</v>
      </c>
      <c r="E31" s="5" t="n">
        <v>0</v>
      </c>
      <c r="F31" s="4" t="inlineStr">
        <is>
          <t xml:space="preserve"> </t>
        </is>
      </c>
    </row>
    <row r="32">
      <c r="A32" s="4" t="inlineStr">
        <is>
          <t>Interest expense, net</t>
        </is>
      </c>
      <c r="B32" s="5" t="n">
        <v>0</v>
      </c>
      <c r="C32" s="5" t="n">
        <v>0</v>
      </c>
      <c r="D32" s="5" t="n">
        <v>0</v>
      </c>
      <c r="E32" s="5" t="n">
        <v>0</v>
      </c>
      <c r="F32" s="4" t="inlineStr">
        <is>
          <t xml:space="preserve"> </t>
        </is>
      </c>
    </row>
    <row r="33">
      <c r="A33" s="4" t="inlineStr">
        <is>
          <t>Other expense (income), net</t>
        </is>
      </c>
      <c r="B33" s="5" t="n">
        <v>0</v>
      </c>
      <c r="C33" s="5" t="n">
        <v>0</v>
      </c>
      <c r="D33" s="5" t="n">
        <v>0</v>
      </c>
      <c r="E33" s="5" t="n">
        <v>0</v>
      </c>
      <c r="F33" s="4" t="inlineStr">
        <is>
          <t xml:space="preserve"> </t>
        </is>
      </c>
    </row>
    <row r="34">
      <c r="A34" s="4" t="inlineStr">
        <is>
          <t>Income (loss) before income taxes</t>
        </is>
      </c>
      <c r="B34" s="5" t="n">
        <v>0</v>
      </c>
      <c r="C34" s="5" t="n">
        <v>0</v>
      </c>
      <c r="D34" s="5" t="n">
        <v>4</v>
      </c>
      <c r="E34" s="5" t="n">
        <v>0</v>
      </c>
      <c r="F34" s="4" t="inlineStr">
        <is>
          <t xml:space="preserve"> </t>
        </is>
      </c>
    </row>
    <row r="35">
      <c r="A35" s="4" t="inlineStr">
        <is>
          <t>Total assets</t>
        </is>
      </c>
      <c r="B35" s="5" t="n">
        <v>-88935</v>
      </c>
      <c r="C35" s="4" t="inlineStr">
        <is>
          <t xml:space="preserve"> </t>
        </is>
      </c>
      <c r="D35" s="5" t="n">
        <v>-88935</v>
      </c>
      <c r="E35" s="4" t="inlineStr">
        <is>
          <t xml:space="preserve"> </t>
        </is>
      </c>
      <c r="F35" s="5" t="n">
        <v>-75948</v>
      </c>
    </row>
    <row r="36">
      <c r="A36" s="4" t="inlineStr">
        <is>
          <t>Infrastruc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33296</v>
      </c>
      <c r="C38" s="5" t="n">
        <v>25070</v>
      </c>
      <c r="D38" s="5" t="n">
        <v>81892</v>
      </c>
      <c r="E38" s="5" t="n">
        <v>73690</v>
      </c>
      <c r="F38" s="4" t="inlineStr">
        <is>
          <t xml:space="preserve"> </t>
        </is>
      </c>
    </row>
    <row r="39">
      <c r="A39" s="4" t="inlineStr">
        <is>
          <t>Infrastructure | Intersegment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0</v>
      </c>
      <c r="C41" s="5" t="n">
        <v>0</v>
      </c>
      <c r="D41" s="5" t="n">
        <v>0</v>
      </c>
      <c r="E41" s="5" t="n">
        <v>0</v>
      </c>
      <c r="F41" s="4" t="inlineStr">
        <is>
          <t xml:space="preserve"> </t>
        </is>
      </c>
    </row>
    <row r="42">
      <c r="A42" s="4" t="inlineStr">
        <is>
          <t>Infrastructure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33296</v>
      </c>
      <c r="C44" s="5" t="n">
        <v>25070</v>
      </c>
      <c r="D44" s="5" t="n">
        <v>81892</v>
      </c>
      <c r="E44" s="5" t="n">
        <v>73690</v>
      </c>
      <c r="F44" s="4" t="inlineStr">
        <is>
          <t xml:space="preserve"> </t>
        </is>
      </c>
    </row>
    <row r="45">
      <c r="A45" s="4" t="inlineStr">
        <is>
          <t>Cost of revenue, exclusive of depreciation, depletion, amortization and accretion</t>
        </is>
      </c>
      <c r="B45" s="5" t="n">
        <v>26495</v>
      </c>
      <c r="C45" s="5" t="n">
        <v>21827</v>
      </c>
      <c r="D45" s="5" t="n">
        <v>67190</v>
      </c>
      <c r="E45" s="5" t="n">
        <v>70267</v>
      </c>
      <c r="F45" s="4" t="inlineStr">
        <is>
          <t xml:space="preserve"> </t>
        </is>
      </c>
    </row>
    <row r="46">
      <c r="A46" s="4" t="inlineStr">
        <is>
          <t>Intersegment cost of revenues</t>
        </is>
      </c>
      <c r="B46" s="5" t="n">
        <v>17</v>
      </c>
      <c r="C46" s="5" t="n">
        <v>71</v>
      </c>
      <c r="D46" s="5" t="n">
        <v>49</v>
      </c>
      <c r="E46" s="5" t="n">
        <v>165</v>
      </c>
      <c r="F46" s="4" t="inlineStr">
        <is>
          <t xml:space="preserve"> </t>
        </is>
      </c>
    </row>
    <row r="47">
      <c r="A47" s="4" t="inlineStr">
        <is>
          <t>Total cost of revenue</t>
        </is>
      </c>
      <c r="B47" s="5" t="n">
        <v>26512</v>
      </c>
      <c r="C47" s="5" t="n">
        <v>21898</v>
      </c>
      <c r="D47" s="5" t="n">
        <v>67239</v>
      </c>
      <c r="E47" s="5" t="n">
        <v>70432</v>
      </c>
      <c r="F47" s="4" t="inlineStr">
        <is>
          <t xml:space="preserve"> </t>
        </is>
      </c>
    </row>
    <row r="48">
      <c r="A48" s="4" t="inlineStr">
        <is>
          <t>Selling, general and administrative</t>
        </is>
      </c>
      <c r="B48" s="5" t="n">
        <v>4968</v>
      </c>
      <c r="C48" s="5" t="n">
        <v>4542</v>
      </c>
      <c r="D48" s="5" t="n">
        <v>14056</v>
      </c>
      <c r="E48" s="5" t="n">
        <v>13900</v>
      </c>
      <c r="F48" s="4" t="inlineStr">
        <is>
          <t xml:space="preserve"> </t>
        </is>
      </c>
    </row>
    <row r="49">
      <c r="A49" s="4" t="inlineStr">
        <is>
          <t>Depreciation, depletion, amortization and accretion</t>
        </is>
      </c>
      <c r="B49" s="5" t="n">
        <v>3969</v>
      </c>
      <c r="C49" s="5" t="n">
        <v>4933</v>
      </c>
      <c r="D49" s="5" t="n">
        <v>12495</v>
      </c>
      <c r="E49" s="5" t="n">
        <v>17501</v>
      </c>
      <c r="F49" s="4" t="inlineStr">
        <is>
          <t xml:space="preserve"> </t>
        </is>
      </c>
    </row>
    <row r="50">
      <c r="A50" s="4" t="inlineStr">
        <is>
          <t>Gains on disposal of assets, net</t>
        </is>
      </c>
      <c r="B50" s="5" t="n">
        <v>73</v>
      </c>
      <c r="C50" s="5" t="n">
        <v>33</v>
      </c>
      <c r="D50" s="5" t="n">
        <v>-795</v>
      </c>
      <c r="E50" s="5" t="n">
        <v>-255</v>
      </c>
      <c r="F50" s="4" t="inlineStr">
        <is>
          <t xml:space="preserve"> </t>
        </is>
      </c>
    </row>
    <row r="51">
      <c r="A51" s="4" t="inlineStr">
        <is>
          <t>Impairment of other long-lived assets</t>
        </is>
      </c>
      <c r="B51" s="4" t="inlineStr">
        <is>
          <t xml:space="preserve"> </t>
        </is>
      </c>
      <c r="C51" s="5" t="n">
        <v>0</v>
      </c>
      <c r="D51" s="4" t="inlineStr">
        <is>
          <t xml:space="preserve"> </t>
        </is>
      </c>
      <c r="E51" s="5" t="n">
        <v>0</v>
      </c>
      <c r="F51" s="4" t="inlineStr">
        <is>
          <t xml:space="preserve"> </t>
        </is>
      </c>
    </row>
    <row r="52">
      <c r="A52" s="4" t="inlineStr">
        <is>
          <t>Operating income (loss)</t>
        </is>
      </c>
      <c r="B52" s="5" t="n">
        <v>-2226</v>
      </c>
      <c r="C52" s="5" t="n">
        <v>-6336</v>
      </c>
      <c r="D52" s="5" t="n">
        <v>-11103</v>
      </c>
      <c r="E52" s="5" t="n">
        <v>-27888</v>
      </c>
      <c r="F52" s="4" t="inlineStr">
        <is>
          <t xml:space="preserve"> </t>
        </is>
      </c>
    </row>
    <row r="53">
      <c r="A53" s="4" t="inlineStr">
        <is>
          <t>Interest expense, net</t>
        </is>
      </c>
      <c r="B53" s="5" t="n">
        <v>2047</v>
      </c>
      <c r="C53" s="5" t="n">
        <v>979</v>
      </c>
      <c r="D53" s="5" t="n">
        <v>5345</v>
      </c>
      <c r="E53" s="5" t="n">
        <v>2312</v>
      </c>
      <c r="F53" s="4" t="inlineStr">
        <is>
          <t xml:space="preserve"> </t>
        </is>
      </c>
    </row>
    <row r="54">
      <c r="A54" s="4" t="inlineStr">
        <is>
          <t>Other expense (income), net</t>
        </is>
      </c>
      <c r="B54" s="5" t="n">
        <v>-10304</v>
      </c>
      <c r="C54" s="5" t="n">
        <v>-8852</v>
      </c>
      <c r="D54" s="5" t="n">
        <v>-29948</v>
      </c>
      <c r="E54" s="5" t="n">
        <v>2983</v>
      </c>
      <c r="F54" s="4" t="inlineStr">
        <is>
          <t xml:space="preserve"> </t>
        </is>
      </c>
    </row>
    <row r="55">
      <c r="A55" s="4" t="inlineStr">
        <is>
          <t>Income (loss) before income taxes</t>
        </is>
      </c>
      <c r="B55" s="5" t="n">
        <v>6031</v>
      </c>
      <c r="C55" s="5" t="n">
        <v>1537</v>
      </c>
      <c r="D55" s="5" t="n">
        <v>13500</v>
      </c>
      <c r="E55" s="5" t="n">
        <v>-33183</v>
      </c>
      <c r="F55" s="4" t="inlineStr">
        <is>
          <t xml:space="preserve"> </t>
        </is>
      </c>
    </row>
    <row r="56">
      <c r="A56" s="4" t="inlineStr">
        <is>
          <t>Total assets</t>
        </is>
      </c>
      <c r="B56" s="5" t="n">
        <v>445143</v>
      </c>
      <c r="C56" s="4" t="inlineStr">
        <is>
          <t xml:space="preserve"> </t>
        </is>
      </c>
      <c r="D56" s="5" t="n">
        <v>445143</v>
      </c>
      <c r="E56" s="4" t="inlineStr">
        <is>
          <t xml:space="preserve"> </t>
        </is>
      </c>
      <c r="F56" s="5" t="n">
        <v>427626</v>
      </c>
    </row>
    <row r="57">
      <c r="A57" s="4" t="inlineStr">
        <is>
          <t>Well Comple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51378</v>
      </c>
      <c r="C59" s="5" t="n">
        <v>22702</v>
      </c>
      <c r="D59" s="5" t="n">
        <v>118580</v>
      </c>
      <c r="E59" s="5" t="n">
        <v>62939</v>
      </c>
      <c r="F59" s="4" t="inlineStr">
        <is>
          <t xml:space="preserve"> </t>
        </is>
      </c>
    </row>
    <row r="60">
      <c r="A60" s="4" t="inlineStr">
        <is>
          <t>Gains on disposal of assets, net</t>
        </is>
      </c>
      <c r="B60" s="4" t="inlineStr">
        <is>
          <t xml:space="preserve"> </t>
        </is>
      </c>
      <c r="C60" s="4" t="inlineStr">
        <is>
          <t xml:space="preserve"> </t>
        </is>
      </c>
      <c r="D60" s="5" t="n">
        <v>-547</v>
      </c>
      <c r="E60" s="4" t="inlineStr">
        <is>
          <t xml:space="preserve"> </t>
        </is>
      </c>
      <c r="F60" s="4" t="inlineStr">
        <is>
          <t xml:space="preserve"> </t>
        </is>
      </c>
    </row>
    <row r="61">
      <c r="A61" s="4" t="inlineStr">
        <is>
          <t>Well Completion | Intersegment 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154</v>
      </c>
      <c r="C63" s="5" t="n">
        <v>30</v>
      </c>
      <c r="D63" s="5" t="n">
        <v>643</v>
      </c>
      <c r="E63" s="5" t="n">
        <v>120</v>
      </c>
      <c r="F63" s="4" t="inlineStr">
        <is>
          <t xml:space="preserve"> </t>
        </is>
      </c>
    </row>
    <row r="64">
      <c r="A64" s="4" t="inlineStr">
        <is>
          <t>Well Completion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51532</v>
      </c>
      <c r="C66" s="5" t="n">
        <v>22732</v>
      </c>
      <c r="D66" s="5" t="n">
        <v>119223</v>
      </c>
      <c r="E66" s="5" t="n">
        <v>63059</v>
      </c>
      <c r="F66" s="4" t="inlineStr">
        <is>
          <t xml:space="preserve"> </t>
        </is>
      </c>
    </row>
    <row r="67">
      <c r="A67" s="4" t="inlineStr">
        <is>
          <t>Cost of revenue, exclusive of depreciation, depletion, amortization and accretion</t>
        </is>
      </c>
      <c r="B67" s="5" t="n">
        <v>35414</v>
      </c>
      <c r="C67" s="5" t="n">
        <v>16941</v>
      </c>
      <c r="D67" s="5" t="n">
        <v>88740</v>
      </c>
      <c r="E67" s="5" t="n">
        <v>42339</v>
      </c>
      <c r="F67" s="4" t="inlineStr">
        <is>
          <t xml:space="preserve"> </t>
        </is>
      </c>
    </row>
    <row r="68">
      <c r="A68" s="4" t="inlineStr">
        <is>
          <t>Intersegment cost of revenues</t>
        </is>
      </c>
      <c r="B68" s="5" t="n">
        <v>403</v>
      </c>
      <c r="C68" s="5" t="n">
        <v>4388</v>
      </c>
      <c r="D68" s="5" t="n">
        <v>3419</v>
      </c>
      <c r="E68" s="5" t="n">
        <v>5449</v>
      </c>
      <c r="F68" s="4" t="inlineStr">
        <is>
          <t xml:space="preserve"> </t>
        </is>
      </c>
    </row>
    <row r="69">
      <c r="A69" s="4" t="inlineStr">
        <is>
          <t>Total cost of revenue</t>
        </is>
      </c>
      <c r="B69" s="5" t="n">
        <v>35817</v>
      </c>
      <c r="C69" s="5" t="n">
        <v>21329</v>
      </c>
      <c r="D69" s="5" t="n">
        <v>92159</v>
      </c>
      <c r="E69" s="5" t="n">
        <v>47788</v>
      </c>
      <c r="F69" s="4" t="inlineStr">
        <is>
          <t xml:space="preserve"> </t>
        </is>
      </c>
    </row>
    <row r="70">
      <c r="A70" s="4" t="inlineStr">
        <is>
          <t>Selling, general and administrative</t>
        </is>
      </c>
      <c r="B70" s="5" t="n">
        <v>2390</v>
      </c>
      <c r="C70" s="5" t="n">
        <v>34606</v>
      </c>
      <c r="D70" s="5" t="n">
        <v>6314</v>
      </c>
      <c r="E70" s="5" t="n">
        <v>47111</v>
      </c>
      <c r="F70" s="4" t="inlineStr">
        <is>
          <t xml:space="preserve"> </t>
        </is>
      </c>
    </row>
    <row r="71">
      <c r="A71" s="4" t="inlineStr">
        <is>
          <t>Depreciation, depletion, amortization and accretion</t>
        </is>
      </c>
      <c r="B71" s="5" t="n">
        <v>4772</v>
      </c>
      <c r="C71" s="5" t="n">
        <v>6538</v>
      </c>
      <c r="D71" s="5" t="n">
        <v>17963</v>
      </c>
      <c r="E71" s="5" t="n">
        <v>19668</v>
      </c>
      <c r="F71" s="4" t="inlineStr">
        <is>
          <t xml:space="preserve"> </t>
        </is>
      </c>
    </row>
    <row r="72">
      <c r="A72" s="4" t="inlineStr">
        <is>
          <t>Gains on disposal of assets, net</t>
        </is>
      </c>
      <c r="B72" s="5" t="n">
        <v>-339</v>
      </c>
      <c r="C72" s="5" t="n">
        <v>-573</v>
      </c>
      <c r="D72" s="4" t="inlineStr">
        <is>
          <t xml:space="preserve"> </t>
        </is>
      </c>
      <c r="E72" s="5" t="n">
        <v>-648</v>
      </c>
      <c r="F72" s="4" t="inlineStr">
        <is>
          <t xml:space="preserve"> </t>
        </is>
      </c>
    </row>
    <row r="73">
      <c r="A73" s="4" t="inlineStr">
        <is>
          <t>Impairment of other long-lived assets</t>
        </is>
      </c>
      <c r="B73" s="4" t="inlineStr">
        <is>
          <t xml:space="preserve"> </t>
        </is>
      </c>
      <c r="C73" s="5" t="n">
        <v>0</v>
      </c>
      <c r="D73" s="4" t="inlineStr">
        <is>
          <t xml:space="preserve"> </t>
        </is>
      </c>
      <c r="E73" s="5" t="n">
        <v>0</v>
      </c>
      <c r="F73" s="4" t="inlineStr">
        <is>
          <t xml:space="preserve"> </t>
        </is>
      </c>
    </row>
    <row r="74">
      <c r="A74" s="4" t="inlineStr">
        <is>
          <t>Operating income (loss)</t>
        </is>
      </c>
      <c r="B74" s="5" t="n">
        <v>8892</v>
      </c>
      <c r="C74" s="5" t="n">
        <v>-39168</v>
      </c>
      <c r="D74" s="5" t="n">
        <v>3334</v>
      </c>
      <c r="E74" s="5" t="n">
        <v>-50860</v>
      </c>
      <c r="F74" s="4" t="inlineStr">
        <is>
          <t xml:space="preserve"> </t>
        </is>
      </c>
    </row>
    <row r="75">
      <c r="A75" s="4" t="inlineStr">
        <is>
          <t>Interest expense, net</t>
        </is>
      </c>
      <c r="B75" s="5" t="n">
        <v>531</v>
      </c>
      <c r="C75" s="5" t="n">
        <v>215</v>
      </c>
      <c r="D75" s="5" t="n">
        <v>1324</v>
      </c>
      <c r="E75" s="5" t="n">
        <v>688</v>
      </c>
      <c r="F75" s="4" t="inlineStr">
        <is>
          <t xml:space="preserve"> </t>
        </is>
      </c>
    </row>
    <row r="76">
      <c r="A76" s="4" t="inlineStr">
        <is>
          <t>Other expense (income), net</t>
        </is>
      </c>
      <c r="B76" s="5" t="n">
        <v>-345</v>
      </c>
      <c r="C76" s="5" t="n">
        <v>1328</v>
      </c>
      <c r="D76" s="5" t="n">
        <v>-345</v>
      </c>
      <c r="E76" s="5" t="n">
        <v>1844</v>
      </c>
      <c r="F76" s="4" t="inlineStr">
        <is>
          <t xml:space="preserve"> </t>
        </is>
      </c>
    </row>
    <row r="77">
      <c r="A77" s="4" t="inlineStr">
        <is>
          <t>Income (loss) before income taxes</t>
        </is>
      </c>
      <c r="B77" s="5" t="n">
        <v>8706</v>
      </c>
      <c r="C77" s="5" t="n">
        <v>-40711</v>
      </c>
      <c r="D77" s="5" t="n">
        <v>2355</v>
      </c>
      <c r="E77" s="5" t="n">
        <v>-53392</v>
      </c>
      <c r="F77" s="4" t="inlineStr">
        <is>
          <t xml:space="preserve"> </t>
        </is>
      </c>
    </row>
    <row r="78">
      <c r="A78" s="4" t="inlineStr">
        <is>
          <t>Total assets</t>
        </is>
      </c>
      <c r="B78" s="5" t="n">
        <v>67239</v>
      </c>
      <c r="C78" s="4" t="inlineStr">
        <is>
          <t xml:space="preserve"> </t>
        </is>
      </c>
      <c r="D78" s="5" t="n">
        <v>67239</v>
      </c>
      <c r="E78" s="4" t="inlineStr">
        <is>
          <t xml:space="preserve"> </t>
        </is>
      </c>
      <c r="F78" s="5" t="n">
        <v>56036</v>
      </c>
    </row>
    <row r="79">
      <c r="A79" s="4" t="inlineStr">
        <is>
          <t>San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5" t="n">
        <v>12910</v>
      </c>
      <c r="C81" s="5" t="n">
        <v>4439</v>
      </c>
      <c r="D81" s="5" t="n">
        <v>35098</v>
      </c>
      <c r="E81" s="5" t="n">
        <v>20031</v>
      </c>
      <c r="F81" s="4" t="inlineStr">
        <is>
          <t xml:space="preserve"> </t>
        </is>
      </c>
    </row>
    <row r="82">
      <c r="A82" s="4" t="inlineStr">
        <is>
          <t>Sand | Intersegment revenu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0</v>
      </c>
      <c r="C84" s="5" t="n">
        <v>3980</v>
      </c>
      <c r="D84" s="5" t="n">
        <v>2450</v>
      </c>
      <c r="E84" s="5" t="n">
        <v>3980</v>
      </c>
      <c r="F84" s="4" t="inlineStr">
        <is>
          <t xml:space="preserve"> </t>
        </is>
      </c>
    </row>
    <row r="85">
      <c r="A85" s="4" t="inlineStr">
        <is>
          <t>Sand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5" t="n">
        <v>12910</v>
      </c>
      <c r="C87" s="5" t="n">
        <v>8419</v>
      </c>
      <c r="D87" s="5" t="n">
        <v>37548</v>
      </c>
      <c r="E87" s="5" t="n">
        <v>24011</v>
      </c>
      <c r="F87" s="4" t="inlineStr">
        <is>
          <t xml:space="preserve"> </t>
        </is>
      </c>
    </row>
    <row r="88">
      <c r="A88" s="4" t="inlineStr">
        <is>
          <t>Cost of revenue, exclusive of depreciation, depletion, amortization and accretion</t>
        </is>
      </c>
      <c r="B88" s="5" t="n">
        <v>9206</v>
      </c>
      <c r="C88" s="5" t="n">
        <v>9368</v>
      </c>
      <c r="D88" s="5" t="n">
        <v>26701</v>
      </c>
      <c r="E88" s="5" t="n">
        <v>22631</v>
      </c>
      <c r="F88" s="4" t="inlineStr">
        <is>
          <t xml:space="preserve"> </t>
        </is>
      </c>
    </row>
    <row r="89">
      <c r="A89" s="4" t="inlineStr">
        <is>
          <t>Intersegment cost of revenues</t>
        </is>
      </c>
      <c r="B89" s="5" t="n">
        <v>0</v>
      </c>
      <c r="C89" s="5" t="n">
        <v>0</v>
      </c>
      <c r="D89" s="5" t="n">
        <v>0</v>
      </c>
      <c r="E89" s="5" t="n">
        <v>0</v>
      </c>
      <c r="F89" s="4" t="inlineStr">
        <is>
          <t xml:space="preserve"> </t>
        </is>
      </c>
    </row>
    <row r="90">
      <c r="A90" s="4" t="inlineStr">
        <is>
          <t>Total cost of revenue</t>
        </is>
      </c>
      <c r="B90" s="5" t="n">
        <v>9206</v>
      </c>
      <c r="C90" s="5" t="n">
        <v>9368</v>
      </c>
      <c r="D90" s="5" t="n">
        <v>26701</v>
      </c>
      <c r="E90" s="5" t="n">
        <v>22631</v>
      </c>
      <c r="F90" s="4" t="inlineStr">
        <is>
          <t xml:space="preserve"> </t>
        </is>
      </c>
    </row>
    <row r="91">
      <c r="A91" s="4" t="inlineStr">
        <is>
          <t>Selling, general and administrative</t>
        </is>
      </c>
      <c r="B91" s="5" t="n">
        <v>1076</v>
      </c>
      <c r="C91" s="5" t="n">
        <v>1068</v>
      </c>
      <c r="D91" s="5" t="n">
        <v>2774</v>
      </c>
      <c r="E91" s="5" t="n">
        <v>4108</v>
      </c>
      <c r="F91" s="4" t="inlineStr">
        <is>
          <t xml:space="preserve"> </t>
        </is>
      </c>
    </row>
    <row r="92">
      <c r="A92" s="4" t="inlineStr">
        <is>
          <t>Depreciation, depletion, amortization and accretion</t>
        </is>
      </c>
      <c r="B92" s="5" t="n">
        <v>2865</v>
      </c>
      <c r="C92" s="5" t="n">
        <v>2533</v>
      </c>
      <c r="D92" s="5" t="n">
        <v>6717</v>
      </c>
      <c r="E92" s="5" t="n">
        <v>7059</v>
      </c>
      <c r="F92" s="4" t="inlineStr">
        <is>
          <t xml:space="preserve"> </t>
        </is>
      </c>
    </row>
    <row r="93">
      <c r="A93" s="4" t="inlineStr">
        <is>
          <t>Gains on disposal of assets, net</t>
        </is>
      </c>
      <c r="B93" s="5" t="n">
        <v>0</v>
      </c>
      <c r="C93" s="5" t="n">
        <v>-21</v>
      </c>
      <c r="D93" s="5" t="n">
        <v>-90</v>
      </c>
      <c r="E93" s="5" t="n">
        <v>-41</v>
      </c>
      <c r="F93" s="4" t="inlineStr">
        <is>
          <t xml:space="preserve"> </t>
        </is>
      </c>
    </row>
    <row r="94">
      <c r="A94" s="4" t="inlineStr">
        <is>
          <t>Impairment of other long-lived assets</t>
        </is>
      </c>
      <c r="B94" s="4" t="inlineStr">
        <is>
          <t xml:space="preserve"> </t>
        </is>
      </c>
      <c r="C94" s="5" t="n">
        <v>0</v>
      </c>
      <c r="D94" s="5" t="n">
        <v>0</v>
      </c>
      <c r="E94" s="4" t="inlineStr">
        <is>
          <t xml:space="preserve"> </t>
        </is>
      </c>
      <c r="F94" s="4" t="inlineStr">
        <is>
          <t xml:space="preserve"> </t>
        </is>
      </c>
    </row>
    <row r="95">
      <c r="A95" s="4" t="inlineStr">
        <is>
          <t>Operating income (loss)</t>
        </is>
      </c>
      <c r="B95" s="5" t="n">
        <v>-237</v>
      </c>
      <c r="C95" s="5" t="n">
        <v>-4529</v>
      </c>
      <c r="D95" s="5" t="n">
        <v>1446</v>
      </c>
      <c r="E95" s="5" t="n">
        <v>-9746</v>
      </c>
      <c r="F95" s="4" t="inlineStr">
        <is>
          <t xml:space="preserve"> </t>
        </is>
      </c>
    </row>
    <row r="96">
      <c r="A96" s="4" t="inlineStr">
        <is>
          <t>Interest expense, net</t>
        </is>
      </c>
      <c r="B96" s="5" t="n">
        <v>212</v>
      </c>
      <c r="C96" s="5" t="n">
        <v>107</v>
      </c>
      <c r="D96" s="5" t="n">
        <v>552</v>
      </c>
      <c r="E96" s="5" t="n">
        <v>291</v>
      </c>
      <c r="F96" s="4" t="inlineStr">
        <is>
          <t xml:space="preserve"> </t>
        </is>
      </c>
    </row>
    <row r="97">
      <c r="A97" s="4" t="inlineStr">
        <is>
          <t>Other expense (income), net</t>
        </is>
      </c>
      <c r="B97" s="5" t="n">
        <v>-3</v>
      </c>
      <c r="C97" s="5" t="n">
        <v>-25</v>
      </c>
      <c r="D97" s="5" t="n">
        <v>-10</v>
      </c>
      <c r="E97" s="5" t="n">
        <v>-851</v>
      </c>
      <c r="F97" s="4" t="inlineStr">
        <is>
          <t xml:space="preserve"> </t>
        </is>
      </c>
    </row>
    <row r="98">
      <c r="A98" s="4" t="inlineStr">
        <is>
          <t>Income (loss) before income taxes</t>
        </is>
      </c>
      <c r="B98" s="5" t="n">
        <v>-446</v>
      </c>
      <c r="C98" s="5" t="n">
        <v>-4611</v>
      </c>
      <c r="D98" s="5" t="n">
        <v>904</v>
      </c>
      <c r="E98" s="5" t="n">
        <v>-9186</v>
      </c>
      <c r="F98" s="4" t="inlineStr">
        <is>
          <t xml:space="preserve"> </t>
        </is>
      </c>
    </row>
    <row r="99">
      <c r="A99" s="4" t="inlineStr">
        <is>
          <t>Total assets</t>
        </is>
      </c>
      <c r="B99" s="5" t="n">
        <v>145567</v>
      </c>
      <c r="C99" s="4" t="inlineStr">
        <is>
          <t xml:space="preserve"> </t>
        </is>
      </c>
      <c r="D99" s="5" t="n">
        <v>145567</v>
      </c>
      <c r="E99" s="4" t="inlineStr">
        <is>
          <t xml:space="preserve"> </t>
        </is>
      </c>
      <c r="F99" s="5" t="n">
        <v>156519</v>
      </c>
    </row>
    <row r="100">
      <c r="A100" s="4" t="inlineStr">
        <is>
          <t>Drill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5" t="n">
        <v>3118</v>
      </c>
      <c r="C102" s="5" t="n">
        <v>1184</v>
      </c>
      <c r="D102" s="5" t="n">
        <v>7922</v>
      </c>
      <c r="E102" s="5" t="n">
        <v>3234</v>
      </c>
      <c r="F102" s="4" t="inlineStr">
        <is>
          <t xml:space="preserve"> </t>
        </is>
      </c>
    </row>
    <row r="103">
      <c r="A103" s="4" t="inlineStr">
        <is>
          <t>Drilling | Intersegment revenu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5" t="n">
        <v>0</v>
      </c>
      <c r="C105" s="5" t="n">
        <v>23</v>
      </c>
      <c r="D105" s="5" t="n">
        <v>22</v>
      </c>
      <c r="E105" s="5" t="n">
        <v>54</v>
      </c>
      <c r="F105" s="4" t="inlineStr">
        <is>
          <t xml:space="preserve"> </t>
        </is>
      </c>
    </row>
    <row r="106">
      <c r="A106" s="4" t="inlineStr">
        <is>
          <t>Drilling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s</t>
        </is>
      </c>
      <c r="B108" s="5" t="n">
        <v>3118</v>
      </c>
      <c r="C108" s="5" t="n">
        <v>1207</v>
      </c>
      <c r="D108" s="5" t="n">
        <v>7944</v>
      </c>
      <c r="E108" s="5" t="n">
        <v>3288</v>
      </c>
      <c r="F108" s="4" t="inlineStr">
        <is>
          <t xml:space="preserve"> </t>
        </is>
      </c>
    </row>
    <row r="109">
      <c r="A109" s="4" t="inlineStr">
        <is>
          <t>Cost of revenue, exclusive of depreciation, depletion, amortization and accretion</t>
        </is>
      </c>
      <c r="B109" s="5" t="n">
        <v>2695</v>
      </c>
      <c r="C109" s="5" t="n">
        <v>1566</v>
      </c>
      <c r="D109" s="5" t="n">
        <v>7100</v>
      </c>
      <c r="E109" s="5" t="n">
        <v>4739</v>
      </c>
      <c r="F109" s="4" t="inlineStr">
        <is>
          <t xml:space="preserve"> </t>
        </is>
      </c>
    </row>
    <row r="110">
      <c r="A110" s="4" t="inlineStr">
        <is>
          <t>Intersegment cost of revenues</t>
        </is>
      </c>
      <c r="B110" s="5" t="n">
        <v>109</v>
      </c>
      <c r="C110" s="5" t="n">
        <v>0</v>
      </c>
      <c r="D110" s="5" t="n">
        <v>430</v>
      </c>
      <c r="E110" s="5" t="n">
        <v>0</v>
      </c>
      <c r="F110" s="4" t="inlineStr">
        <is>
          <t xml:space="preserve"> </t>
        </is>
      </c>
    </row>
    <row r="111">
      <c r="A111" s="4" t="inlineStr">
        <is>
          <t>Total cost of revenue</t>
        </is>
      </c>
      <c r="B111" s="5" t="n">
        <v>2804</v>
      </c>
      <c r="C111" s="5" t="n">
        <v>1566</v>
      </c>
      <c r="D111" s="5" t="n">
        <v>7530</v>
      </c>
      <c r="E111" s="5" t="n">
        <v>4739</v>
      </c>
      <c r="F111" s="4" t="inlineStr">
        <is>
          <t xml:space="preserve"> </t>
        </is>
      </c>
    </row>
    <row r="112">
      <c r="A112" s="4" t="inlineStr">
        <is>
          <t>Selling, general and administrative</t>
        </is>
      </c>
      <c r="B112" s="5" t="n">
        <v>305</v>
      </c>
      <c r="C112" s="5" t="n">
        <v>288</v>
      </c>
      <c r="D112" s="5" t="n">
        <v>874</v>
      </c>
      <c r="E112" s="5" t="n">
        <v>1105</v>
      </c>
      <c r="F112" s="4" t="inlineStr">
        <is>
          <t xml:space="preserve"> </t>
        </is>
      </c>
    </row>
    <row r="113">
      <c r="A113" s="4" t="inlineStr">
        <is>
          <t>Depreciation, depletion, amortization and accretion</t>
        </is>
      </c>
      <c r="B113" s="5" t="n">
        <v>1598</v>
      </c>
      <c r="C113" s="5" t="n">
        <v>1942</v>
      </c>
      <c r="D113" s="5" t="n">
        <v>4929</v>
      </c>
      <c r="E113" s="5" t="n">
        <v>6185</v>
      </c>
      <c r="F113" s="4" t="inlineStr">
        <is>
          <t xml:space="preserve"> </t>
        </is>
      </c>
    </row>
    <row r="114">
      <c r="A114" s="4" t="inlineStr">
        <is>
          <t>Gains on disposal of assets, net</t>
        </is>
      </c>
      <c r="B114" s="5" t="n">
        <v>-286</v>
      </c>
      <c r="C114" s="5" t="n">
        <v>-66</v>
      </c>
      <c r="D114" s="5" t="n">
        <v>-286</v>
      </c>
      <c r="E114" s="5" t="n">
        <v>-192</v>
      </c>
      <c r="F114" s="4" t="inlineStr">
        <is>
          <t xml:space="preserve"> </t>
        </is>
      </c>
    </row>
    <row r="115">
      <c r="A115" s="4" t="inlineStr">
        <is>
          <t>Impairment of other long-lived assets</t>
        </is>
      </c>
      <c r="B115" s="4" t="inlineStr">
        <is>
          <t xml:space="preserve"> </t>
        </is>
      </c>
      <c r="C115" s="5" t="n">
        <v>0</v>
      </c>
      <c r="D115" s="4" t="inlineStr">
        <is>
          <t xml:space="preserve"> </t>
        </is>
      </c>
      <c r="E115" s="5" t="n">
        <v>0</v>
      </c>
      <c r="F115" s="4" t="inlineStr">
        <is>
          <t xml:space="preserve"> </t>
        </is>
      </c>
    </row>
    <row r="116">
      <c r="A116" s="4" t="inlineStr">
        <is>
          <t>Operating income (loss)</t>
        </is>
      </c>
      <c r="B116" s="5" t="n">
        <v>-1303</v>
      </c>
      <c r="C116" s="5" t="n">
        <v>-2523</v>
      </c>
      <c r="D116" s="5" t="n">
        <v>-5103</v>
      </c>
      <c r="E116" s="5" t="n">
        <v>-8549</v>
      </c>
      <c r="F116" s="4" t="inlineStr">
        <is>
          <t xml:space="preserve"> </t>
        </is>
      </c>
    </row>
    <row r="117">
      <c r="A117" s="4" t="inlineStr">
        <is>
          <t>Interest expense, net</t>
        </is>
      </c>
      <c r="B117" s="5" t="n">
        <v>154</v>
      </c>
      <c r="C117" s="5" t="n">
        <v>56</v>
      </c>
      <c r="D117" s="5" t="n">
        <v>379</v>
      </c>
      <c r="E117" s="5" t="n">
        <v>177</v>
      </c>
      <c r="F117" s="4" t="inlineStr">
        <is>
          <t xml:space="preserve"> </t>
        </is>
      </c>
    </row>
    <row r="118">
      <c r="A118" s="4" t="inlineStr">
        <is>
          <t>Other expense (income), net</t>
        </is>
      </c>
      <c r="B118" s="5" t="n">
        <v>0</v>
      </c>
      <c r="C118" s="5" t="n">
        <v>0</v>
      </c>
      <c r="D118" s="5" t="n">
        <v>0</v>
      </c>
      <c r="E118" s="5" t="n">
        <v>-9</v>
      </c>
      <c r="F118" s="4" t="inlineStr">
        <is>
          <t xml:space="preserve"> </t>
        </is>
      </c>
    </row>
    <row r="119">
      <c r="A119" s="4" t="inlineStr">
        <is>
          <t>Income (loss) before income taxes</t>
        </is>
      </c>
      <c r="B119" s="5" t="n">
        <v>-1457</v>
      </c>
      <c r="C119" s="5" t="n">
        <v>-2579</v>
      </c>
      <c r="D119" s="5" t="n">
        <v>-5482</v>
      </c>
      <c r="E119" s="5" t="n">
        <v>-8717</v>
      </c>
      <c r="F119" s="4" t="inlineStr">
        <is>
          <t xml:space="preserve"> </t>
        </is>
      </c>
    </row>
    <row r="120">
      <c r="A120" s="4" t="inlineStr">
        <is>
          <t>Total assets</t>
        </is>
      </c>
      <c r="B120" s="5" t="n">
        <v>24299</v>
      </c>
      <c r="C120" s="4" t="inlineStr">
        <is>
          <t xml:space="preserve"> </t>
        </is>
      </c>
      <c r="D120" s="5" t="n">
        <v>24299</v>
      </c>
      <c r="E120" s="4" t="inlineStr">
        <is>
          <t xml:space="preserve"> </t>
        </is>
      </c>
      <c r="F120" s="5" t="n">
        <v>27457</v>
      </c>
    </row>
    <row r="121">
      <c r="A121" s="4" t="inlineStr">
        <is>
          <t>All Oth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s</t>
        </is>
      </c>
      <c r="B123" s="5" t="n">
        <v>6500</v>
      </c>
      <c r="C123" s="5" t="n">
        <v>4090</v>
      </c>
      <c r="D123" s="5" t="n">
        <v>15686</v>
      </c>
      <c r="E123" s="5" t="n">
        <v>11836</v>
      </c>
      <c r="F123" s="4" t="inlineStr">
        <is>
          <t xml:space="preserve"> </t>
        </is>
      </c>
    </row>
    <row r="124">
      <c r="A124" s="4" t="inlineStr">
        <is>
          <t>All Other | Intersegment revenu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s</t>
        </is>
      </c>
      <c r="B126" s="5" t="n">
        <v>468</v>
      </c>
      <c r="C126" s="5" t="n">
        <v>482</v>
      </c>
      <c r="D126" s="5" t="n">
        <v>1044</v>
      </c>
      <c r="E126" s="5" t="n">
        <v>1804</v>
      </c>
      <c r="F126" s="4" t="inlineStr">
        <is>
          <t xml:space="preserve"> </t>
        </is>
      </c>
    </row>
    <row r="127">
      <c r="A127" s="4" t="inlineStr">
        <is>
          <t>All Other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s</t>
        </is>
      </c>
      <c r="B129" s="5" t="n">
        <v>6968</v>
      </c>
      <c r="C129" s="5" t="n">
        <v>4572</v>
      </c>
      <c r="D129" s="5" t="n">
        <v>16730</v>
      </c>
      <c r="E129" s="5" t="n">
        <v>13640</v>
      </c>
      <c r="F129" s="4" t="inlineStr">
        <is>
          <t xml:space="preserve"> </t>
        </is>
      </c>
    </row>
    <row r="130">
      <c r="A130" s="4" t="inlineStr">
        <is>
          <t>Cost of revenue, exclusive of depreciation, depletion, amortization and accretion</t>
        </is>
      </c>
      <c r="B130" s="5" t="n">
        <v>4646</v>
      </c>
      <c r="C130" s="5" t="n">
        <v>3882</v>
      </c>
      <c r="D130" s="5" t="n">
        <v>11991</v>
      </c>
      <c r="E130" s="5" t="n">
        <v>12063</v>
      </c>
      <c r="F130" s="4" t="inlineStr">
        <is>
          <t xml:space="preserve"> </t>
        </is>
      </c>
    </row>
    <row r="131">
      <c r="A131" s="4" t="inlineStr">
        <is>
          <t>Intersegment cost of revenues</t>
        </is>
      </c>
      <c r="B131" s="5" t="n">
        <v>93</v>
      </c>
      <c r="C131" s="5" t="n">
        <v>56</v>
      </c>
      <c r="D131" s="5" t="n">
        <v>265</v>
      </c>
      <c r="E131" s="5" t="n">
        <v>344</v>
      </c>
      <c r="F131" s="4" t="inlineStr">
        <is>
          <t xml:space="preserve"> </t>
        </is>
      </c>
    </row>
    <row r="132">
      <c r="A132" s="4" t="inlineStr">
        <is>
          <t>Total cost of revenue</t>
        </is>
      </c>
      <c r="B132" s="5" t="n">
        <v>4739</v>
      </c>
      <c r="C132" s="5" t="n">
        <v>3938</v>
      </c>
      <c r="D132" s="5" t="n">
        <v>12256</v>
      </c>
      <c r="E132" s="5" t="n">
        <v>12407</v>
      </c>
      <c r="F132" s="4" t="inlineStr">
        <is>
          <t xml:space="preserve"> </t>
        </is>
      </c>
    </row>
    <row r="133">
      <c r="A133" s="4" t="inlineStr">
        <is>
          <t>Selling, general and administrative</t>
        </is>
      </c>
      <c r="B133" s="5" t="n">
        <v>946</v>
      </c>
      <c r="C133" s="5" t="n">
        <v>925</v>
      </c>
      <c r="D133" s="5" t="n">
        <v>2542</v>
      </c>
      <c r="E133" s="5" t="n">
        <v>3089</v>
      </c>
      <c r="F133" s="4" t="inlineStr">
        <is>
          <t xml:space="preserve"> </t>
        </is>
      </c>
    </row>
    <row r="134">
      <c r="A134" s="4" t="inlineStr">
        <is>
          <t>Depreciation, depletion, amortization and accretion</t>
        </is>
      </c>
      <c r="B134" s="5" t="n">
        <v>2638</v>
      </c>
      <c r="C134" s="5" t="n">
        <v>3202</v>
      </c>
      <c r="D134" s="5" t="n">
        <v>8381</v>
      </c>
      <c r="E134" s="5" t="n">
        <v>10146</v>
      </c>
      <c r="F134" s="4" t="inlineStr">
        <is>
          <t xml:space="preserve"> </t>
        </is>
      </c>
    </row>
    <row r="135">
      <c r="A135" s="4" t="inlineStr">
        <is>
          <t>Gains on disposal of assets, net</t>
        </is>
      </c>
      <c r="B135" s="5" t="n">
        <v>-47</v>
      </c>
      <c r="C135" s="5" t="n">
        <v>-2406</v>
      </c>
      <c r="D135" s="5" t="n">
        <v>-2020</v>
      </c>
      <c r="E135" s="5" t="n">
        <v>-3496</v>
      </c>
      <c r="F135" s="4" t="inlineStr">
        <is>
          <t xml:space="preserve"> </t>
        </is>
      </c>
    </row>
    <row r="136">
      <c r="A136" s="4" t="inlineStr">
        <is>
          <t>Impairment of other long-lived assets</t>
        </is>
      </c>
      <c r="B136" s="4" t="inlineStr">
        <is>
          <t xml:space="preserve"> </t>
        </is>
      </c>
      <c r="C136" s="5" t="n">
        <v>547</v>
      </c>
      <c r="D136" s="4" t="inlineStr">
        <is>
          <t xml:space="preserve"> </t>
        </is>
      </c>
      <c r="E136" s="5" t="n">
        <v>547</v>
      </c>
      <c r="F136" s="4" t="inlineStr">
        <is>
          <t xml:space="preserve"> </t>
        </is>
      </c>
    </row>
    <row r="137">
      <c r="A137" s="4" t="inlineStr">
        <is>
          <t>Operating income (loss)</t>
        </is>
      </c>
      <c r="B137" s="5" t="n">
        <v>-1308</v>
      </c>
      <c r="C137" s="5" t="n">
        <v>-1634</v>
      </c>
      <c r="D137" s="5" t="n">
        <v>-4429</v>
      </c>
      <c r="E137" s="5" t="n">
        <v>-9053</v>
      </c>
      <c r="F137" s="4" t="inlineStr">
        <is>
          <t xml:space="preserve"> </t>
        </is>
      </c>
    </row>
    <row r="138">
      <c r="A138" s="4" t="inlineStr">
        <is>
          <t>Interest expense, net</t>
        </is>
      </c>
      <c r="B138" s="5" t="n">
        <v>318</v>
      </c>
      <c r="C138" s="5" t="n">
        <v>127</v>
      </c>
      <c r="D138" s="5" t="n">
        <v>670</v>
      </c>
      <c r="E138" s="5" t="n">
        <v>410</v>
      </c>
      <c r="F138" s="4" t="inlineStr">
        <is>
          <t xml:space="preserve"> </t>
        </is>
      </c>
    </row>
    <row r="139">
      <c r="A139" s="4" t="inlineStr">
        <is>
          <t>Other expense (income), net</t>
        </is>
      </c>
      <c r="B139" s="5" t="n">
        <v>-337</v>
      </c>
      <c r="C139" s="5" t="n">
        <v>-37</v>
      </c>
      <c r="D139" s="5" t="n">
        <v>128</v>
      </c>
      <c r="E139" s="5" t="n">
        <v>560</v>
      </c>
      <c r="F139" s="4" t="inlineStr">
        <is>
          <t xml:space="preserve"> </t>
        </is>
      </c>
    </row>
    <row r="140">
      <c r="A140" s="4" t="inlineStr">
        <is>
          <t>Income (loss) before income taxes</t>
        </is>
      </c>
      <c r="B140" s="5" t="n">
        <v>-1289</v>
      </c>
      <c r="C140" s="6" t="n">
        <v>-1724</v>
      </c>
      <c r="D140" s="5" t="n">
        <v>-5227</v>
      </c>
      <c r="E140" s="6" t="n">
        <v>-10023</v>
      </c>
      <c r="F140" s="4" t="inlineStr">
        <is>
          <t xml:space="preserve"> </t>
        </is>
      </c>
    </row>
    <row r="141">
      <c r="A141" s="4" t="inlineStr">
        <is>
          <t>Total assets</t>
        </is>
      </c>
      <c r="B141" s="6" t="n">
        <v>120025</v>
      </c>
      <c r="C141" s="4" t="inlineStr">
        <is>
          <t xml:space="preserve"> </t>
        </is>
      </c>
      <c r="D141" s="6" t="n">
        <v>120025</v>
      </c>
      <c r="E141" s="4" t="inlineStr">
        <is>
          <t xml:space="preserve"> </t>
        </is>
      </c>
      <c r="F141" s="6" t="n">
        <v>1292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Subsequent Events (Details) - USD ($) $ in Thousands</t>
        </is>
      </c>
      <c r="C1" s="2" t="inlineStr">
        <is>
          <t>3 Months Ended</t>
        </is>
      </c>
      <c r="D1" s="2" t="inlineStr">
        <is>
          <t>9 Months Ended</t>
        </is>
      </c>
    </row>
    <row r="2">
      <c r="B2" s="2" t="inlineStr">
        <is>
          <t>Oct. 28, 2022</t>
        </is>
      </c>
      <c r="C2" s="2" t="inlineStr">
        <is>
          <t>Dec. 31,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ad debt (recoveries) expense</t>
        </is>
      </c>
      <c r="B4" s="4" t="inlineStr">
        <is>
          <t xml:space="preserve"> </t>
        </is>
      </c>
      <c r="C4" s="4" t="inlineStr">
        <is>
          <t xml:space="preserve"> </t>
        </is>
      </c>
      <c r="D4" s="6" t="n">
        <v>-112</v>
      </c>
      <c r="E4" s="6" t="n">
        <v>41650</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Bad debt (recoveries) expense</t>
        </is>
      </c>
      <c r="B7" s="4" t="inlineStr">
        <is>
          <t xml:space="preserve"> </t>
        </is>
      </c>
      <c r="C7" s="6" t="n">
        <v>35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mount received for receivables settlement</t>
        </is>
      </c>
      <c r="B10" s="6" t="n">
        <v>10100</v>
      </c>
      <c r="C10" s="4" t="inlineStr">
        <is>
          <t xml:space="preserve"> </t>
        </is>
      </c>
      <c r="D10" s="4" t="inlineStr">
        <is>
          <t xml:space="preserve"> </t>
        </is>
      </c>
      <c r="E10" s="4" t="inlineStr">
        <is>
          <t xml:space="preserve"> </t>
        </is>
      </c>
    </row>
    <row r="11">
      <c r="A11" s="4" t="inlineStr">
        <is>
          <t>Receivables balance settled</t>
        </is>
      </c>
      <c r="B11" s="6" t="n">
        <v>136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mmoth Energy Services, Inc. (“Mammoth Inc.”, “Mammoth” or the “Company”), together with its subsidiaries, is an integrated, growth-oriented company serving both the oil and gas and the electric utility industries in North America. Mammoth’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equipment rentals, remote accommodation services and equipment manufacturing. The Company was incorporated in Delaware in June 2016. Operations The Company’s infrastructure services include engineering, design, construction, upgrade, maintenance and repair services to the electrical infrastructure industry as well as repair and restoration services in response to storms and other disasters. The Company’s well completion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aviation, equipment rentals, remote accommodations and equipment manufactu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Reclassifications Certain reclassifications have been made to prior period amounts to conform to the current period financial statement presentation. Previously, the Company included gains and losses on disposal of assets within Other income (expense), net on the unaudited condensed consolidated statement of comprehensive income (loss). The Company now presents gains and losses on disposal of assets as a separate line titled “Gains on disposal of assets, net”. Additionally, the Company adopted a new accounting policy related to the classification of certain legal expenses. For matters related to ongoing operations, the Company continues to present legal expense as selling, general and administrative. For matters determined to be unrelated to ongoing operations, the Company classifies the legal expenses according to the nature of the underlying matter. The Company believes that this new accounting policy will more accurately present legal expenses on its consolidated statement of comprehensive income (loss). The adoption of this policy resulted in the reclassification of approximately $0.4 million and $5.4 million, respectively, of legal expenses related to a certain legal settlement from Selling, general and administrative into Other, net on the unaudited condensed consolidated statement of comprehensive income (loss) for the three and nine months ended September 30, 2021. See Note 18 for additional information related to the Company’s legal matters.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nine months ended September 30, 2022 and the three and nine months ended September 30, 2021, the Company charged interest on delinquent accounts receivable pursuant to the terms of its agreements with PREPA totaling $10.5 million and $30.5 million, respectively, and $9.3 million and $27.0 million, respectively. These amounts are included in “other income (expense), net” on the unaudited condensed consolidated statement of comprehensive income (loss). Included in “accounts receivable, net” on the unaudited condensed consolidated balance sheets as of September 30, 2022 and December 31, 2021 were interest charges of $141.3 million and $110.8 million, respectively.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collectability. Following is a roll forward of the allowance for doubtful accounts for the year ended December 31, 2021 and the nine months ended September 30, 2022 (in thousands): Balance, January 1, 2021 $ 30,139 Additions charged to bad debt expense 41,873 Additions charged to revenue 27,071 Additions charged to other selling, general and administrative expense 273 Additions charged to other income (expense), net - related parties 515 Additions charged to other income (expense), net 1,474 Recoveries of receivables previously charged to bad debt expense (211) Deductions for uncollectible receivables written off (83,049) Balance, December 31, 2021 18,085 Additions charged to bad debt expense 37 Recoveries of receivables previously charged to bad debt expense (149) Deductions for uncollectible receivables written off (14,330) Balance, September 30, 2022 $ 3,643 The Company has made specific reserves consistent with Company policy which resulted in additions to allowance for doubtful accounts totaling a nominal amount and $0.7 million for the nine months ended September 30, 2022 and year ended December 31, 2021, respectively. These additions were charged to bad debt expense based on the factors described above. Also, during the year ended December 31, 2021, the Company recorded additions to allowance for doubtful accounts of $0.3 million related to insurance claim receivables for its directors and officers liability policy. The Company will continue to pursue collection until such time as final determination is made consistent with Company policy. Gulfport The Company’s subsidiaries Stingray Pressure Pumping LLC (“Stingray Pressure Pumping”) and Muskie Proppant LLC (“Muskie”) were party to a pressure pumping contract and a sand supply contract, respectively, with Gulfport Energy Corporation (“Gulfport”). On November 13, 2020, Gulfport filed petitions for voluntary relief under chapter 11 of the Bankruptcy Code. See Notes 3 and 18 for additional information. Following is a roll forward of the allowance for doubtful accounts specifically related to Gulfport (in thousands): Balance, January 1, 2021 22,581 Additions charged to bad debt expense 41,196 Additions charged to revenue 27,070 Additions charged to other income (expense), net - related parties 1,842 Deductions for uncollectible receivables written off (80,975) Balance, December 31, 2021 $ 11,714 Recoveries of receivables previously charged to bad debt expense (147) Deductions for uncollectible receivables written off (11,567) Balance, September 30, 2022 $ — PREPA As of September 30, 2022, PREPA owed Cobra approximately $227.0 million for services performed, excluding $141.3 million of interest charged on these delinquent balances as of September 30, 2022. PREPA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report by June 7, 2021. On April 6, 2021, Cobra filed a motion to lift the stay order. Following this filing, PREPA initiated discussion with Cobra, which resulted in PREPA and Cobra filing a joint motion to adjourn all deadlines relative to the April 6, 2021 motion until the June 16, 2021 omnibus hearing as a result of PREPA’s understanding that FEMA would be releasing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FEMA approved the appeal in part and denied the appeal in part. FEMA found that staffing costs of $24.4 million are eligible for funding. On August 4, 2021, the Court denied Cobra ’ s April 6, 2021 motion to lift the stay order, extended the stay of our motion seeking recovery of amounts owed to Cobra and directed the parties to file an additional joint status report, which was filed on January 22, 2022. On January 26, 2022, the Court extended the stay and directed the parties to file a further status report by July 25, 2022. On June 7, 2022, Cobra filed a motion to lift the stay order. On June 29, 2022 the Court denied Cobra ’ s motion and extended the stay to January 2023. The Company believes all amounts charged to PREPA, including interest charged on delinquent accounts receivable, were in accordance with the terms of the contracts. Further, there have been multiple reviews prepared by or on behalf of FEMA that have concluded that the amounts Cobra charged PREPA were reasonable, that PREPA adhered to Puerto Rican legal statutes regarding emergency situations, and that PREPA engaged in a reasonable procurement process. As noted above, in May 2021 FEMA raised two contract compliance issues and concluded that $47 million in costs were not eligible under the contract. PREPA, however, has filed an appeal of the entire $47 million. FEMA approved the appeal in part and denied the appeal in part. FEMA found that staffing costs of $24.4 million are eligible for funding. The Company believes these receivables are collectible and no allowance was deemed necessary at September 30, 2022 or December 31, 2021. However,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September 30, 2022 and December 31, 2021 and percentages of total revenues derived for the three and nine months ended September 30, 2022 and 2021: REVENUES ACCOUNTS RECEIVABLE Three Months Ended September 30, Nine Months Ended September 30, At September 30, At December 31, 2022 2021 2022 2021 2022 2021 Customer A (a) — % — % — % — % 79 % 83 % Customer B (b) 9 % 24 % 12 % 8 % 2 % — % Customer C (c) — % — % — % 10 % —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third-party customer. Revenues and the related accounts receivable balances earned from Customer B were derived from the Company’s well completion services segment. c. Customer C was a related-party customer until June 29, 2021. Revenues earned from this customer prior to June 29, 2021 are included in services revenue - related parties and product revenue - related parties on the unaudited condensed consolidated statements of comprehensive income (loss).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01:24Z</dcterms:created>
  <dcterms:modified xmlns:dcterms="http://purl.org/dc/terms/" xmlns:xsi="http://www.w3.org/2001/XMLSchema-instance" xsi:type="dcterms:W3CDTF">2022-10-28T21:01:24Z</dcterms:modified>
</cp:coreProperties>
</file>